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 of Stock"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Risks and Liquidity" sheetId="10" state="visible" r:id="rId10"/>
    <sheet xmlns:r="http://schemas.openxmlformats.org/officeDocument/2006/relationships" name="Summary of Significant Accounti" sheetId="11" state="visible" r:id="rId11"/>
    <sheet xmlns:r="http://schemas.openxmlformats.org/officeDocument/2006/relationships" name="Marketable Securities" sheetId="12" state="visible" r:id="rId12"/>
    <sheet xmlns:r="http://schemas.openxmlformats.org/officeDocument/2006/relationships" name="Fair Value Measurement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Leases" sheetId="16" state="visible" r:id="rId16"/>
    <sheet xmlns:r="http://schemas.openxmlformats.org/officeDocument/2006/relationships" name="Accrued Expenses" sheetId="17" state="visible" r:id="rId17"/>
    <sheet xmlns:r="http://schemas.openxmlformats.org/officeDocument/2006/relationships" name="Equity- Based Compensation" sheetId="18" state="visible" r:id="rId18"/>
    <sheet xmlns:r="http://schemas.openxmlformats.org/officeDocument/2006/relationships" name="License and Collaboration Agree" sheetId="19" state="visible" r:id="rId19"/>
    <sheet xmlns:r="http://schemas.openxmlformats.org/officeDocument/2006/relationships" name="Equity Method Investment"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401(k) Plan" sheetId="23" state="visible" r:id="rId23"/>
    <sheet xmlns:r="http://schemas.openxmlformats.org/officeDocument/2006/relationships" name="Net Loss per Share" sheetId="24" state="visible" r:id="rId24"/>
    <sheet xmlns:r="http://schemas.openxmlformats.org/officeDocument/2006/relationships" name="Segment Reporting"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Marketable Securities (Tables)" sheetId="32" state="visible" r:id="rId32"/>
    <sheet xmlns:r="http://schemas.openxmlformats.org/officeDocument/2006/relationships" name="Fair Value Measurements (Tables" sheetId="33" state="visible" r:id="rId33"/>
    <sheet xmlns:r="http://schemas.openxmlformats.org/officeDocument/2006/relationships" name="Property and Equipment, net (Ta" sheetId="34" state="visible" r:id="rId34"/>
    <sheet xmlns:r="http://schemas.openxmlformats.org/officeDocument/2006/relationships" name="Intangible Assets, net (Tables)" sheetId="35" state="visible" r:id="rId35"/>
    <sheet xmlns:r="http://schemas.openxmlformats.org/officeDocument/2006/relationships" name="Leases (Tables)" sheetId="36" state="visible" r:id="rId36"/>
    <sheet xmlns:r="http://schemas.openxmlformats.org/officeDocument/2006/relationships" name="Accrued Expenses (Tables)" sheetId="37" state="visible" r:id="rId37"/>
    <sheet xmlns:r="http://schemas.openxmlformats.org/officeDocument/2006/relationships" name="Equity- Based Compensation (Tab" sheetId="38" state="visible" r:id="rId38"/>
    <sheet xmlns:r="http://schemas.openxmlformats.org/officeDocument/2006/relationships" name="Income Taxes (Tables)" sheetId="39" state="visible" r:id="rId39"/>
    <sheet xmlns:r="http://schemas.openxmlformats.org/officeDocument/2006/relationships" name="Net Loss per Share (Tables)" sheetId="40" state="visible" r:id="rId40"/>
    <sheet xmlns:r="http://schemas.openxmlformats.org/officeDocument/2006/relationships" name="Segment Reporting (Tables)" sheetId="41" state="visible" r:id="rId41"/>
    <sheet xmlns:r="http://schemas.openxmlformats.org/officeDocument/2006/relationships" name="Nature of Operations (Details)" sheetId="42" state="visible" r:id="rId42"/>
    <sheet xmlns:r="http://schemas.openxmlformats.org/officeDocument/2006/relationships" name="Risks and Liquidity (Detail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Marketable Securities (Details)" sheetId="46" state="visible" r:id="rId46"/>
    <sheet xmlns:r="http://schemas.openxmlformats.org/officeDocument/2006/relationships" name="Fair Value Measurements (Detail" sheetId="47" state="visible" r:id="rId47"/>
    <sheet xmlns:r="http://schemas.openxmlformats.org/officeDocument/2006/relationships" name="Property and Equipment, net - S" sheetId="48" state="visible" r:id="rId48"/>
    <sheet xmlns:r="http://schemas.openxmlformats.org/officeDocument/2006/relationships" name="Property and Equipment, net - N" sheetId="49" state="visible" r:id="rId49"/>
    <sheet xmlns:r="http://schemas.openxmlformats.org/officeDocument/2006/relationships" name="Intangible Assets, net - Schedu" sheetId="50" state="visible" r:id="rId50"/>
    <sheet xmlns:r="http://schemas.openxmlformats.org/officeDocument/2006/relationships" name="Intangible Assets, net - Narrat" sheetId="51" state="visible" r:id="rId51"/>
    <sheet xmlns:r="http://schemas.openxmlformats.org/officeDocument/2006/relationships" name="Intangible Assets, net - Future" sheetId="52" state="visible" r:id="rId52"/>
    <sheet xmlns:r="http://schemas.openxmlformats.org/officeDocument/2006/relationships" name="Leases - Statement of Operation" sheetId="53" state="visible" r:id="rId53"/>
    <sheet xmlns:r="http://schemas.openxmlformats.org/officeDocument/2006/relationships" name="Leases - Balance Sheet (Details" sheetId="54" state="visible" r:id="rId54"/>
    <sheet xmlns:r="http://schemas.openxmlformats.org/officeDocument/2006/relationships" name="Leases - Future Lease Obligatio" sheetId="55" state="visible" r:id="rId55"/>
    <sheet xmlns:r="http://schemas.openxmlformats.org/officeDocument/2006/relationships" name="Leases - Supplemental Informati" sheetId="56" state="visible" r:id="rId56"/>
    <sheet xmlns:r="http://schemas.openxmlformats.org/officeDocument/2006/relationships" name="Leases - Cash Flow Statement (D" sheetId="57" state="visible" r:id="rId57"/>
    <sheet xmlns:r="http://schemas.openxmlformats.org/officeDocument/2006/relationships" name="Accrued Expenses (Details)" sheetId="58" state="visible" r:id="rId58"/>
    <sheet xmlns:r="http://schemas.openxmlformats.org/officeDocument/2006/relationships" name="Equity- Based Compensation - Eq" sheetId="59" state="visible" r:id="rId59"/>
    <sheet xmlns:r="http://schemas.openxmlformats.org/officeDocument/2006/relationships" name="Equity- Based Compensation - 20" sheetId="60" state="visible" r:id="rId60"/>
    <sheet xmlns:r="http://schemas.openxmlformats.org/officeDocument/2006/relationships" name="Equity- Based Compensation - _2" sheetId="61" state="visible" r:id="rId61"/>
    <sheet xmlns:r="http://schemas.openxmlformats.org/officeDocument/2006/relationships" name="Equity- Based Compensation - St" sheetId="62" state="visible" r:id="rId62"/>
    <sheet xmlns:r="http://schemas.openxmlformats.org/officeDocument/2006/relationships" name="Equity- Based Compensation - Re" sheetId="63" state="visible" r:id="rId63"/>
    <sheet xmlns:r="http://schemas.openxmlformats.org/officeDocument/2006/relationships" name="Equity- Based Compensation - Pe" sheetId="64" state="visible" r:id="rId64"/>
    <sheet xmlns:r="http://schemas.openxmlformats.org/officeDocument/2006/relationships" name="Equity- Based Compensation - _3" sheetId="65" state="visible" r:id="rId65"/>
    <sheet xmlns:r="http://schemas.openxmlformats.org/officeDocument/2006/relationships" name="License and Collaboration Agr_2" sheetId="66" state="visible" r:id="rId66"/>
    <sheet xmlns:r="http://schemas.openxmlformats.org/officeDocument/2006/relationships" name="Equity Method Investment (Detai" sheetId="67" state="visible" r:id="rId67"/>
    <sheet xmlns:r="http://schemas.openxmlformats.org/officeDocument/2006/relationships" name="Commitments and Contingencies (" sheetId="68" state="visible" r:id="rId68"/>
    <sheet xmlns:r="http://schemas.openxmlformats.org/officeDocument/2006/relationships" name="Income Taxes - Narrative (Detai" sheetId="69" state="visible" r:id="rId69"/>
    <sheet xmlns:r="http://schemas.openxmlformats.org/officeDocument/2006/relationships" name="Income Taxes - Deferred Taxes (" sheetId="70" state="visible" r:id="rId70"/>
    <sheet xmlns:r="http://schemas.openxmlformats.org/officeDocument/2006/relationships" name="Income Taxes - Reconciliation o" sheetId="71" state="visible" r:id="rId71"/>
    <sheet xmlns:r="http://schemas.openxmlformats.org/officeDocument/2006/relationships" name="401(k) Plan (Details)" sheetId="72" state="visible" r:id="rId72"/>
    <sheet xmlns:r="http://schemas.openxmlformats.org/officeDocument/2006/relationships" name="Net Loss per Share - Basic and " sheetId="73" state="visible" r:id="rId73"/>
    <sheet xmlns:r="http://schemas.openxmlformats.org/officeDocument/2006/relationships" name="Net Loss per Share - Potential " sheetId="74" state="visible" r:id="rId74"/>
    <sheet xmlns:r="http://schemas.openxmlformats.org/officeDocument/2006/relationships" name="Segment Reporting (Details)" sheetId="75" state="visible" r:id="rId75"/>
    <sheet xmlns:r="http://schemas.openxmlformats.org/officeDocument/2006/relationships" name="Segment Reporting - Narratives "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044</t>
        </is>
      </c>
      <c r="C9" s="4" t="inlineStr">
        <is>
          <t xml:space="preserve"> </t>
        </is>
      </c>
      <c r="D9" s="4" t="inlineStr">
        <is>
          <t xml:space="preserve"> </t>
        </is>
      </c>
    </row>
    <row r="10">
      <c r="A10" s="4" t="inlineStr">
        <is>
          <t>Entity Registrant Name</t>
        </is>
      </c>
      <c r="B10" s="4" t="inlineStr">
        <is>
          <t>SPRINGWORKS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3-4066827</t>
        </is>
      </c>
      <c r="C12" s="4" t="inlineStr">
        <is>
          <t xml:space="preserve"> </t>
        </is>
      </c>
      <c r="D12" s="4" t="inlineStr">
        <is>
          <t xml:space="preserve"> </t>
        </is>
      </c>
    </row>
    <row r="13">
      <c r="A13" s="4" t="inlineStr">
        <is>
          <t>Entity Address, Address Line One</t>
        </is>
      </c>
      <c r="B13" s="4" t="inlineStr">
        <is>
          <t>100 Washington Blvd</t>
        </is>
      </c>
      <c r="C13" s="4" t="inlineStr">
        <is>
          <t xml:space="preserve"> </t>
        </is>
      </c>
      <c r="D13" s="4" t="inlineStr">
        <is>
          <t xml:space="preserve"> </t>
        </is>
      </c>
    </row>
    <row r="14">
      <c r="A14" s="4" t="inlineStr">
        <is>
          <t>Entity Address, City or Town</t>
        </is>
      </c>
      <c r="B14" s="4" t="inlineStr">
        <is>
          <t>Stamford</t>
        </is>
      </c>
      <c r="C14" s="4" t="inlineStr">
        <is>
          <t xml:space="preserve"> </t>
        </is>
      </c>
      <c r="D14" s="4" t="inlineStr">
        <is>
          <t xml:space="preserve"> </t>
        </is>
      </c>
    </row>
    <row r="15">
      <c r="A15" s="4" t="inlineStr">
        <is>
          <t>Entity Address, State or Province</t>
        </is>
      </c>
      <c r="B15" s="4" t="inlineStr">
        <is>
          <t>CT</t>
        </is>
      </c>
      <c r="C15" s="4" t="inlineStr">
        <is>
          <t xml:space="preserve"> </t>
        </is>
      </c>
      <c r="D15" s="4" t="inlineStr">
        <is>
          <t xml:space="preserve"> </t>
        </is>
      </c>
    </row>
    <row r="16">
      <c r="A16" s="4" t="inlineStr">
        <is>
          <t>Entity Address, Postal Zip Code</t>
        </is>
      </c>
      <c r="B16" s="4" t="inlineStr">
        <is>
          <t>06902</t>
        </is>
      </c>
      <c r="C16" s="4" t="inlineStr">
        <is>
          <t xml:space="preserve"> </t>
        </is>
      </c>
      <c r="D16" s="4" t="inlineStr">
        <is>
          <t xml:space="preserve"> </t>
        </is>
      </c>
    </row>
    <row r="17">
      <c r="A17" s="4" t="inlineStr">
        <is>
          <t>City Area Code</t>
        </is>
      </c>
      <c r="B17" s="4" t="inlineStr">
        <is>
          <t>(203)</t>
        </is>
      </c>
      <c r="C17" s="4" t="inlineStr">
        <is>
          <t xml:space="preserve"> </t>
        </is>
      </c>
      <c r="D17" s="4" t="inlineStr">
        <is>
          <t xml:space="preserve"> </t>
        </is>
      </c>
    </row>
    <row r="18">
      <c r="A18" s="4" t="inlineStr">
        <is>
          <t>Local Phone Number</t>
        </is>
      </c>
      <c r="B18" s="4" t="inlineStr">
        <is>
          <t>883-9490</t>
        </is>
      </c>
      <c r="C18" s="4" t="inlineStr">
        <is>
          <t xml:space="preserve"> </t>
        </is>
      </c>
      <c r="D18" s="4" t="inlineStr">
        <is>
          <t xml:space="preserve"> </t>
        </is>
      </c>
    </row>
    <row r="19">
      <c r="A19" s="4" t="inlineStr">
        <is>
          <t>Title of 12(b) Security</t>
        </is>
      </c>
      <c r="B19" s="4" t="inlineStr">
        <is>
          <t>Common Stock, $0.0001 Par Value per Share</t>
        </is>
      </c>
      <c r="C19" s="4" t="inlineStr">
        <is>
          <t xml:space="preserve"> </t>
        </is>
      </c>
      <c r="D19" s="4" t="inlineStr">
        <is>
          <t xml:space="preserve"> </t>
        </is>
      </c>
    </row>
    <row r="20">
      <c r="A20" s="4" t="inlineStr">
        <is>
          <t>Trading Symbol</t>
        </is>
      </c>
      <c r="B20" s="4" t="inlineStr">
        <is>
          <t>SWT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747091342</v>
      </c>
    </row>
    <row r="33">
      <c r="A33" s="4" t="inlineStr">
        <is>
          <t>Entity Common Stock, Shares Outstanding</t>
        </is>
      </c>
      <c r="B33" s="4" t="inlineStr">
        <is>
          <t xml:space="preserve"> </t>
        </is>
      </c>
      <c r="C33" s="6" t="n">
        <v>74935850</v>
      </c>
      <c r="D33" s="4" t="inlineStr">
        <is>
          <t xml:space="preserve"> </t>
        </is>
      </c>
    </row>
    <row r="34">
      <c r="A34" s="4" t="inlineStr">
        <is>
          <t>Documents Incorporated by Reference</t>
        </is>
      </c>
      <c r="B34" s="4" t="inlineStr">
        <is>
          <t>Documents Incorporated by Reference The registrant's definitive proxy statement relating to the annual meeting of shareholders will be filed with the Securities and Exchange Commission within 120 days after the close of the registrant's fiscal year ended December 31, 2024 and is incorporated by reference in Part III to the extent described herein .</t>
        </is>
      </c>
      <c r="C34" s="4" t="inlineStr">
        <is>
          <t xml:space="preserve"> </t>
        </is>
      </c>
      <c r="D34" s="4" t="inlineStr">
        <is>
          <t xml:space="preserve"> </t>
        </is>
      </c>
    </row>
    <row r="35">
      <c r="A35" s="4" t="inlineStr">
        <is>
          <t>Entity Central Index Key</t>
        </is>
      </c>
      <c r="B35" s="4" t="inlineStr">
        <is>
          <t>0001773427</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Liquidity</t>
        </is>
      </c>
      <c r="B1" s="2" t="inlineStr">
        <is>
          <t>12 Months Ended</t>
        </is>
      </c>
    </row>
    <row r="2">
      <c r="B2" s="2" t="inlineStr">
        <is>
          <t>Dec. 31, 2024</t>
        </is>
      </c>
    </row>
    <row r="3">
      <c r="A3" s="3" t="inlineStr">
        <is>
          <t>Risks and Uncertainties [Abstract]</t>
        </is>
      </c>
      <c r="B3" s="4" t="inlineStr">
        <is>
          <t xml:space="preserve"> </t>
        </is>
      </c>
    </row>
    <row r="4">
      <c r="A4" s="4" t="inlineStr">
        <is>
          <t>Risks and Liquidity</t>
        </is>
      </c>
      <c r="B4" s="4" t="inlineStr">
        <is>
          <t>Risks and Liquidity The Company has incurred losses and negative operating cash flows since inception and had an accumulated deficit of $1.2 billion and $895.0 million, and working capital of $280.5 million and $422.7 million at December 31, 2024 and December 31, 2023, respectively. For the twelve months ended December 31, 2024, the Company recorded net product revenue of $172.0 million from sales of OGSIVEO. The Company is subject to those risks associated with any biopharmaceutical company that has substantial expenditures for development. There can be no assurance that the Company’s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dvisors, consultants and vendors. The Company had cash, cash equivalents and marketable securities of $461.9 million and $662.6 million as of December 31, 2024 and December 31, 2023, respectively. Based on the Company’s cash, cash equivalents and marketable securities at December 31, 2024, management estimates that the Company’s current liquidity will enable it to meet operating expenses through at least twelve months after the date that these financial statements were iss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se consolidated financial statements have been prepared in accordance with accounting principles generally accepted in the United States, or U.S. GAAP. Principles of Consolidation The consolidated financial statements include the accounts of SpringWorks Therapeutics, Inc. and its subsidiaries, collectively, the Company. All intercompany transactions and balances have been eliminated in consolidation. Investments in business entities in which the Company lacks control but does have the ability to exercise significant influence over operating and financial policies are accounted for using the equity method of accounting. Use of Estimates The preparation of financial statements in conformity with U.S. GAAP requires management to make estimates and assumptions that affect the reported amounts in the financial statements and accompanying notes. Significant estimates and assumptions reflected in these consolidated financial statements include, but are not limited to, gross to net calculations, and the valuation of equity-based compensation awards. The Company bases its estimates on historical experience, known trends and other market-specific or relevant factors that it believes to be reasonable under the circumstances. Actual results may differ from those estimates. On an ongoing basis, management evaluates its estimates and adjusts those estimates and assumptions when facts or circumstances change. Changes in estimates are recorded in the period in which they become known. Segment Information Operating segments are identified as components of an enterprise about which separate discrete financial information is available for evaluation by the chief operating decision-maker, or CODM, in making decisions regarding resource allocation and assessing performance. The Company has determined that its chief executive officer is the CODM. The Company has one reportable segment relating to developing and commercializing life-changing medicines. When evaluating the Company’s financial performance, the CODM reviews total revenues, total expenses and expenses by function and the CODM makes decisions using this information on a company-wide basis. See Note 17, "Segment Reporting" to the Consolidated Financial Statements included under Item 8, "Financial Statements and Supplementary Data" for further insight. Cash and Cash Equivalents The Company considers all highly liquid instruments that have maturities of three months or less when acquired to be cash equivalents. The Company had cash and cash equivalents as of December 31, 2024 and December 31, 2023 of $69.8 million and $176.1 million, respectively. Marketable Securities Marketable debt securities are reported at fair value with unrealized gains and losses included in accumulated other comprehensive income. Each reporting period, the Company evaluates whether there are declines in fair value below amortized cost and if these declines are due to credit losses, as well as the Company’s ability and intent to hold the investment until a forecasted recovery occurs. If both criteria regarding the intent or ability to hold are met, any decline in fair value due to credit losses is recorded as an allowance through other income (expense); limited by the amount that the fair value is less than the amortized costs basis. If either criterion is not met, any previously recorded allowance for credit losses and any excess amortized cost basis over fair value is recorded in other income (expense). As of and for the years ended December 31, 2024 and December 31, 2023, the Company did not have any allowance for credit losses or impairments of its marketable securities. Concentration of Credit Risk and Other Risk Uncertainties Financial instruments that potentially expose the Company to concentrations of credit risk consist primarily of cash, cash equivalents and available-for-sale marketable securities. The Company maintains each of its cash, cash equivalent balances and marketable securities balances with high quality, financial institutions and the Company’s marketable securities are invested in high-quality, highly liquid debt securities including corporate debt securities, U.S. government securities and commercial paper. The Company’s accounts receivable balances have been highly concentrated with a select number of customers consisting primarily of large wholesale pharmaceutical distributors who, in turn, sell the medicines to their customers. As of each of December 31, 2024 and December 31, 2023, the Company’s top four customers accounted for approximately 91% and 94%, respectively, of the Company’s total outstanding accounts receivable balances. Given the size and creditworthiness of the customers, the Company has not experienced and does not expect to experience material credit-related losses with such customers. The following table presents each major customer that accounted for more than 10% of its accounts receivable, net: December 31, December 31, % of accounts receivable, net 2024 2023 Customer A 26 % 19 % Customer B 23 % 32 % Customer C 21 % 25 % Customer D 21 % 18 % Total accounts receivable, net from major customers 91 % 94 % Major customers are defined as customers that individually accounted for greater than 10% of the Company's revenue. The following table presents each major customer that accounted for more than 10% of its gross product sales: December 31, December 31, % of gross product sales 2024 2023 Customer A 28 % 19 % Customer B 23 % 18 % Customer C 20 % 32 % Customer D 19 % 25 % Total gross product sales from major customers 90 % 94 % Accounts Receivable, net Accounts receivable, net consists of trade receivables which are amounts due from customers related to product sales. The Company records trade receivables net of chargebacks, invoice discounts, distribution service fees and any allowances for potential credit losses. An allowance for credit losses is determined based on the financial condition and creditworthiness of customers and the Company considers economic factors and events or trends expected to affect future collections experience. Any allowance would reduce the net receivables to the amount that is expected to be collected. The payment history of the Company’s customers will be considered in future assessments of collectibility as these patterns are established over a longer period of time. As of December 31, 2024, the Company determined an allowance for credit losses was insignificant. Inventory and Pre-Approval Inventory The Company began capitalizing inventory for OGSIVEO upon approval by the FDA in November 2023. OGSIVEO is approved for the treatment of adult patients with desmoid tumors. Prior to regulatory approval, all direct and indirect manufacturing costs were charged to research and development expense in the period incurred. Inventory is comprised of raw materials, work-in-process and finished goods, and includes costs related to third-party contract manufacturing, packaging, freight-in and overhead. Inventory is stated at the lower of cost or net realizable value with cost based on the first-in-first-out method. Property and Equipment, net Property and equipment consist of computer equipment, software, furniture and leasehold improvements and are recorded at cost. Property and equipment are depreciated on a straight-line basis over their estimated useful lives. Intangible Asset, net The Company’s finite-lived intangible assets resulted from the capitalization of commercial milestone payments due under a license and collaboration agreement. The intangible assets are included within other assets and are being amortized on a straight-line basis over their remaining useful life, which is estimated to be the remaining patent life of OGSIVEO. Amortization expense is recorded as cost of product revenue. Impairment of Long-Lived Assets The Company reviews its long-lived assets, including property and equipment and finite-lived intangible assets, for impairment whenever events or changes in circumstances indicate that the carrying value of an asset may not be recoverable. If such circumstances are determined to exist, an estimate of undiscounted future cash flows produced by the long-lived asset, including its eventual residual value, is compared to the carrying value to determine whether impairment exists. In the event that such cash flows are not expected to be sufficient to recover the carrying amount of the asset, the asset is written-down to its estimated fair value. Revenue Recognition Arrangements Within the Scope of ASC 606, Revenue from Contracts with Customers The Company recognizes revenue in accordance with ASC 606, which applies to all contracts with customers, except for contracts that are within the scope of other standards, such as collaboration arrangements and leases. Pursuant to ASC 606, the Company recognizes revenue when its customers obtain control of promised goods or services, in an amount that reflects the consideration which the Company determines it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s part of the accounting for these arrangements, the Company may be required to make significant judgments, including identifying performance obligations in the contract, estimating the amount of variable consideration to include in the transaction price and allocating the transaction price to each performance obligation. Once a contract is determined to be within the scope of ASC 606, the Company assesses the goods or services promised within the contract and determines those that are performance obligations. The Company assesses whether each promised good or service is distinct for the purpose of identifying the performance obligations in the contract. This assessment involves subjective determinations and may require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ustom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The Company then recognizes as revenue the amount of the transaction price that is allocated to the respective performance obligation when (or as) each performance obligation is satisfied at a point in time or over time, and if over time based on the use of an output or input method that most faithfully depicts the transfer of goods and services to the customer. Product revenue, net: Revenues from product sales are recorded at the net sales price, or “transaction price,” which includes estimates of variable consideration that result from (i) invoice discounts for prompt payment and specialty distributor and specialty pharmacy service fees, (ii) government and private payer rebates, chargebacks, discounts and fees, (iii) group purchasing organization, or GPO, discounts, performance rebates and administrative fees, (iv) product returns and (v) costs of co-pay assistance programs for patients. Reserves are established for variable consideration, some of which are estimates, based on the amounts we expect to be earned or to be claimed on the related sales. The reserves are classified as reductions to accounts receivable, net or accrued expenses and other current liabilities. The primary estimate included in the determination of variable consideration relates to government rebates. Where appropriate, we utilize the most likely amount method to determine the appropriate amount for estimates of variable consideration based on factors such as current contractual and statutory requirements, forecasted customer buying payment patterns and our historical experience. Royalties: For arrangements that include sales-based royalties, including commercial milestone payments based on the level of sales, and the license is deemed to be the predominant item to which the royalties relate, the Company recognizes revenue at the later of (i) when the related sales occur, or (ii) when the performance obligation to which some or all the royalty has been allocated has been satisfied (or partially satisfied). Cost of Product Revenue Our cost of product revenue includes the cost of goods sold, amortization expense for commercial milestones and royalty expense. Our cost of goods sold consists of raw materials, third-party manufacturing costs to manufacture the raw materials into finished product, freight and other costs associated with sales of commercial products. Research and Development Expenditures for clinical development, including upfront licensing fees and milestone payments associated with products that have not yet been approved by the U.S. Food and Drug Administration, are charged to research and development expense as incurred. These expenses consist of expenses incurred in performing development activities, including salaries and benefits, equity-based compensation expense, preclinical expenses, clinical trial and related clinical manufacturing expenses, contract services and other outside expenses. Expenses incurred for certain research and development activities, including expenses associated with particular activities performed by contract research organizations, investigative sites in connection with clinical trials and contract manufacturing organizations, are recognized based on an evaluation of the progress or completion of specific tasks using either time-based measures or data such as information provided to the Company by its vendors on actual activities completed or costs incurred. Payments for these activities are based on the terms of the individual arrangements, which may differ from the pattern of expense recognition. Expenses for research and development activities incurred that have yet to be invoiced by the vendors that perform the related activities are reflected in the consolidated financial statements as accrued expenses. Advance payments for goods or services to be received in the future for research and development activities are deferred and recorded as prepaid expenses. The prepaid amounts are expensed as the related goods are delivered or the services are performed. Selling, General and Administrative Selling, general and administrative expenses consist primarily of salaries and related costs, including equity-based compensation for personnel in executive, finance, corporate, commercial, business development and administrative functions. Selling, general and administrative expenses also include consulting services, legal fees relating to patent and corporate matters; professional fees for accounting, auditing and tax services; insurance costs; administrative travel expenses; and facility-related expenses, which include direct depreciation costs and expenses for rent and maintenance of facilities and other operating expenses. Equity-based compensation expense Equity-based compensation expense is recognized using the straight-line method, based on the grant date fair value, over the requisite service period of the award, which is generally the vesting term. The Company recognizes forfeitures at the time of the actual forfeiture event. For awards subject to performance conditions, as well as awards containing both market and performance conditions, the Company recognizes equity award compensation expense using an accelerated recognition method over the remaining service period when management determines that achievement of the milestone is probable. Management evaluates when the achievement of a performance-based milestone is probable based on the expected satisfaction of the performance conditions as of the reporting date. The grant-date fair value of performance-based awards with market conditions is estimated using a Monte Carlo simulation method that incorporates the probability of the performance conditions being met as of the grant date. For stock options issued, the Company estimates the grant date fair value and the resulting equity-based compensation expense using the Black-Scholes option-pricing model. The Black-Scholes option-pricing model requires the use of certain subjective assumptions which determine the fair value of equity-based awards. Inputs used in the Black-Scholes option-pricing model are: • Fair value of common stock, which is the trading price of the Company’s common stock on the grant date of the award. • Expected term — The expected term represents the period that the equity-based awards are expected to be outstanding. The Company uses the simplified method to calculate the expected term due to the limited Company-specific historical information available for the Company. • Expected volatility — The Company lacks sufficient Company-specific historical and implied volatility information. Therefore, the Company includes the historical volatility of a publicly traded set of peer companies to determine its expected stock volatility and expects to continue to do so until it has adequate historical data regarding the volatility of its own traded stock. • Risk-free interest rate — The risk-free interest rate is based on the U.S. Treasury yield in effect at the time of grant for zero-coupon U.S. Treasury notes with maturities approximately equal to the expected term of the awards. • Expected dividend — The Company has never paid dividends on its common units or stock and has no plans to pay dividends on its common stock. Therefore, the expected dividend yield is zero. Net Loss per Share Basic net loss per share is computed by dividing net loss by the weighted average number of shares outstanding for the period. Diluted net loss per share excludes the potential impact of unvested restricted stock and stock options because their effect would be anti-dilutive due to the Company’s net loss. Since the Company had a net loss in each of the periods presented, basic and diluted net loss per share are the same. Income Taxes Income taxes are accounted for using the asset-and-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Changes in deferred tax assets and liabilities are recorded in the provision for income taxes. The Company recognizes deferred tax assets to the extent that it believes that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Valuation allowances are provided, if based upon the weight of available evidence, it is more likely than not that some or all of the deferred tax assets will not be realized.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in accordance with ASC 740 on the basis of a two-step process in which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provides reserves for potential payments of tax to various tax authorities related to uncertain tax positions. These reserves are based on a determination of whether and how much of a tax benefit taken by the Company in its filings or positions is more likely than not to be realized following resolution of any potential contingencies related to the tax benefit. Potential interest related to the underpayment of income taxes will be classified as a component of income tax expense and any related penalties will be classified as income tax expense. Recently Adopted and Recently Issued Accounting Pronouncements In November 2023, the FASB issued ASU 2023-07, Improvements to Reportable Segment Disclosures, which requires disclosure of incremental segment information on an annual and interim basis. The effective date for the standard is for fiscal years beginning after December 15, 2023, and interim periods within fiscal years beginning after December 15, 2024 on a retrospective basis. The Company adoption of ASU 2023-07 did not have a material impact on its consolidated financial statements and related disclosures. In December 2023, the FASB issued ASU 2023-09, Improvements to Income Tax Disclosures, to provide more detailed income tax disclosure requirements. The guidance requires entities to disclose disaggregated information about their effective tax rate reconciliation as well as information on income taxes paid. The disclosure requirements should be applied on a prospective basis, with the option to apply it retrospectively. The effective date for the standard is for fiscal years beginning after December 15, 2024. Early adoption is permitted. The Company does not expect ASU 2023-09 to have a material impact on the Company'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Securities</t>
        </is>
      </c>
      <c r="B4" s="4" t="inlineStr">
        <is>
          <t>Marketable Securities The following table summarizes the Company’s available-for-sale marketable securities as of December 31, 2024 and December 31, 2023: As of December 31, 2024 (in thousands) Amortized Cost Gross Unrealized Gains Gross Unrealized Losses Estimated Fair Value Marketable securities: Short-term investments: U.S. government securities $ 160,565 $ 469 $ — $ 161,034 Corporate debt securities 57,076 150 — 57,226 Commercial paper 19,974 — — 19,974 Long-term investments: U.S. government securities 81,363 — (381) 80,982 Corporate debt securities 72,885 66 — 72,951 Total $ 391,863 $ 685 $ (381) $ 392,167 As of December 31, 2023 (in thousands) Amortized Cost Gross Unrealized Gains Gross Unrealized Losses Estimated Fair Value Marketable securities: Short-term investments: U.S. government securities $ 228,579 $ 212 $ — $ 228,791 Corporate debt securities 9,629 2 — 9,631 Commercial paper 64,724 3 — 64,727 Long-term investments: U.S. government securities 141,102 755 — 141,857 Corporate debt securities 41,310 219 — 41,529 Total $ 485,344 $ 1,191 $ — $ 486,535 The Company’s marketable securities are available-for-sale securities and consist of high-quality, highly liquid debt securities including corporate debt securities, U.S. government securities, non-U.S. government securities, and commercial pap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air value of the Company’s financial assets measured on a recurring basis are classified based upon a fair value hierarchy consisting of the following three levels: Level 1 — Unadjusted quoted prices in active markets that are accessible at the measurement date for identical, unrestricted assets, or liabilities. Level 2 — Quoted prices for similar assets and liabilities in active markets, quoted prices in markets that are not active, or inputs which are observable, either directly or indirectly, for substantially the full term of the instrument. Level 3 — Prices or valuation techniques that require inputs that are both significant to the fair value measurement and unobservable (i.e., supported by little or no market activity). The fair value hierarchy is based on inputs to valuation techniques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ollowing tables set forth the fair value hierarchy of the Company’s financial assets and liabilities measured on a recurring basis as of December 31, 2024 and December 31, 2023: As of December 31, 2024 Fair Value Hierarchy (in thousands) Total Level 1 Level 2 Level 3 Financial instruments carried at fair value (asset position): Cash equivalents: Money market funds $ 19,904 $ 19,904 $ — $ — Short-term investments: U.S. government securities 161,034 161,034 — — Corporate debt securities 57,226 — 57,226 — Commercial paper 19,974 — 19,974 — Long-term investments: U.S. government securities 80,982 80,982 — — Corporate debt securities 72,951 — 72,951 — Total $ 412,071 $ 261,920 $ 150,151 $ — As of December 31, 2023 Fair Value Hierarchy (in thousands) Total Level 1 Level 2 Level 3 Financial instruments carried at fair value (asset position): Cash equivalents: Money market funds $ 14,434 $ 14,434 $ — $ — Commercial paper 49,631 — 49,631 — Short-term investments: U.S. government securities 228,791 228,791 — — Corporate debt securities 9,631 — 9,631 — Commercial paper 64,727 — 64,727 — Long-term investments: U.S. government securities 141,857 141,857 — — Corporate debt securities 41,529 — 41,529 — Total $ 550,600 $ 385,082 $ 165,518 $ — The Company’s financial assets measured at fair value on a recurring basis using a market approach included cash equivalents, which consist of money market funds, and marketable securities, which consist of high-quality, highly liquid available-for-sale debt securities including corporate debt securities, U.S. government securities, and commercial paper. The Company’s money market funds are readily convertible into cash and the net asset value of each fund on the last day of the quarter is used to determine fair value. The U.S. government securities are classified as Level 1 and valued utilizing quoted market prices. The Company’s corporate debt securities, and commercial paper are classified as Level 2 and valued utilizing various market and industry inputs. The Company considers all highly liquid instruments that have maturities of three months or less when acquired to be cash equivalents. The carrying amounts for cash equivalents, accounts payable, and accrued expenses approximate fair value due to their short-term mat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December 31, (in thousands) 2024 2023 Useful Life Leasehold improvements $ 3,031 $ 826 Length of lease or 5 years, whichever is shorter Computer equipment 690 380 3-5 years Lab equipment 4,281 2,439 5 - 15 years Furniture 956 437 5 years Software 14,329 12,954 3-10 years Construction in process 1,786 3,565 Property and equipment, gross 25,073 20,601 Less accumulated depreciation (5,393) (2,658) Property and equipment, net $ 19,680 $ 17,943 Depreciation expense was $2.8 million, $1.6 million, and $0.8 million for the years ended December 31, 2024, December 31, 2023 and December 31,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Intangible Assets, net Intangible assets, net, which is included in other assets, consisted of the following: December 31, (in thousands) 2024 2023 Definite-lived intangible assets License agreements $ 16,250 $ 11,250 Intangible assets, gross 16,250 11,250 Less accumulated amortization (694) (50) Intangible assets, net $ 15,556 $ 11,200 The Company's finite-lived intangible asset results from the commercial milestone payment due under its license agreement with Pfizer, Inc., or Pfizer. For intangible assets related to products with patent exclusivity, the useful life is the remaining patent exclusivity period of approximately 19.4 years. The Company incurred amortization expense of $0.6 million for the year ended December 31, 2024. The expected future amortization expense for amortizable finite-lived intangible assets as of December 31, 2024 is as follows: (in thousands) 2025 $ 845 2026 845 2027 845 2028 845 2029 845 Thereafter 11,333 Total future expected amortization expense $ 15,5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Operating Leases The company’s operating leases relate to real estate. The components of lease cost recorded in the Company’s consolidated statement of operations were as follows: Twelve Months Ended December 31, (in thousands) 2024 2023 2022 Operating lease cost Fixed $ 1,785 $ 1,653 $ 1,131 Variable (1) 1,063 866 336 Total lease cost $ 2,848 $ 2,519 $ 1,467 (1) Variable lease costs consist primarily of taxes, utilities and common area maintenance costs. The Company’s leases are included on its consolidated balance sheets as follows: (in thousands) As of December 31, 2024 As of December 31, 2023 Operating leases Operating lease right-of-use-assets $ 6,979 $ 6,144 Total operating lease assets $ 6,979 $ 6,144 Operating lease liabilities, current $ 1,730 $ 1,061 Operating lease liabilities, long-term 6,182 5,996 Total operating lease liabilities $ 7,912 $ 7,057 Maturities of the Company’s operating lease liabilities as of December 31, 2024 were as follows: (in thousands) Operating Leases 2025 $ 2,254 2026 2,265 2027 2,175 2028 1,383 2029 and thereafter 988 Total lease payments 9,065 Less: imputed interest (1,153) Present value of lease liabilities $ 7,912 The weighted-average remaining lease term and discount rate related to the Company’s leases were as follows: As of December 31, 2024 As of December 31, 2023 Weighted-average remaining lease term (in years) Operating leases 4.1 4.2 Weighted-average discount rate Operating leases 5.9 % 5.8 % Supplemental cash flow information related to the Company’s leases was as follows: (in thousands) December 31, 2024 December 31, 2023 December 31, 2022 Cash paid for amounts included in the measurement of lease liabilities: Operating cash flows from operating leases $ 1,765 $ 1,293 $ 859 Right-of-use assets obtained in exchange for new operating lease liabilities 877 2,637 5,5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December 31, December 31, (in thousands) 2024 2023 Accrued compensation and benefits $ 31,216 $ 26,047 Accrued research and development 28,573 15,129 Accrued milestone — 11,250 Accrued other 26,223 13,143 Total accrued expenses $ 86,012 $ 65,56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 Based Compensation</t>
        </is>
      </c>
      <c r="B4" s="4" t="inlineStr">
        <is>
          <t>Equity-Based Compensation The Company recorded total equity-based compensation expense for the periods presented as follows: Year Ended December 31, (in thousands) 2024 2023 2022 Research and development $ 38,775 $ 34,398 $ 29,373 Selling, general and administrative 70,365 60,136 43,592 Total equity-based compensation expense $ 109,140 $ 94,534 $ 72,965 2019 Equity Incentive Plan The 2019 Equity Incentive Plan provides for the grant of incentive stock options, nonqualified stock options, stock appreciation rights, restricted stock units, restricted stock awards, unrestricted stock awards and dividend equivalent rights to the Company’s officers, employees, directors and other key persons (including consultants). The number of shares available for issuance under the 2019 Equity Incentive Plan is cumulatively increased each January 1, through and including January 1, 2030, by 5% of the number of shares of the Company’s common stock outstanding on the immediately preceding December 31 or such lesser number of shares determined by the Company’s compensation committee. As of December 31, 2024, there were 3,409,823 shares available for future issuance under the 2019 Equity Incentive Plan. The terms of stock options and restricted stock awards, including vesting requirements, are determined by the Board of Directors or its delegates, subject to the provisions of the 2019 Equity Incentive Plan. Stock options and restricted stock awards granted by the Company to employees generally vest over 3 or 4 years, and stock options and restricted stock awards granted by the Company to directors generally vest over 1 or 3 years. 2019 Employee Stock Purchase Plan On August 30, 2019, the Company’s stockholders approved the 2019 Employee Stock Purchase Plan, or the ESPP, which became effective immediately preceding the effectiveness of the Company’s registration statement on September 12, 2019 in connection with the IPO. A total of 442,153 shares of common stock were reserved for issuance under the ESPP. In addition, the number of shares of common stock that may be issued under the ESPP will automatically increase each January 1, through and including January 1, 2028, by the lesser of (i) 663,229 shares of common stock, (ii) 1% of the number of shares of the Company’s common stock outstanding on the immediately preceding December 31 or (iii) such lesser number of shares determined by the administrator of the ESPP. As of December 31, 2024, there were 3,140,351 shares reserved for issuance under the ESPP. No offering periods under the ESPP had been initiated as of December 31, 2024. Stock Options A summary of the changes in the Company’s stock options during the periods presented is as follows: Shares Weighted Average Exercise Weighted Intrinsic Aggregate Outstanding at December 31, 2021 6,713,413 $ 37.03 8.2 $ 196,012,147 Granted 3,207,347 43.28 — — Exercised (223,467) 8.84 — — Forfeited/cancelled (520,478) 68.33 — — Outstanding at December 31, 2022 9,176,815 38.13 8.0 53,719,297 Granted 2,994,704 27.65 — — Exercised (44,250) 3.15 — — Forfeited/cancelled (538,693) 44.01 — — Outstanding at December 31, 2023 11,588,576 35.28 7.4 117,631,827 Granted 2,623,273 38.65 — — Exercised (575,707) 22.93 — — Forfeited/cancelled (817,179) 45.00 — — Outstanding at December 31, 2024 12,818,963 35.90 6.7 105,568,481 Exercisable at December 31, 2024 8,469,350 35.53 5.9 89,250,687 Assumptions used in determining the fair value of the stock options granted in 2024 include risk-free interest rates of 3.56% – 4.64%, expected dividend yield of 0.00%, expected term in years of 5.5 years - 6.1 years and expected volatility of 73.9% - 77.4%. At December 31, 2024, the total unrecognized compensation expense related to unvested stock options was $100.2 million, which the Company expects to recognize over a weighted-average remaining period of approximately 2.2 years. For the year ended December 31, 2024, total equity-based compensation expense for stock options was $70.8 million. Restricted Stock Awards A summary of the changes in the Company’s restricted stock awards for the periods presented is as follows: Number Weighted Unvested and outstanding at December 31, 2021 470,310 $ 50.76 Granted 36,625 61.74 Vested (257,219) 32.03 Forfeited (27,957) 79.25 Unvested and outstanding at December 31, 2022 221,759 70.71 Granted — — Vested (93,812) 71.50 Forfeited (21,113) 63.38 Unvested and outstanding at December 31, 2023 106,834 70.48 Granted — — Vested (90,918) 71.60 Forfeited (4,815) 70.00 Unvested and outstanding at December 31, 2024 11,101 61.28 For the year ended December 31, 2024, total restricted stock awards compensation expense was $2.2 million. Restricted Stock Units A summary of the changes in the Company’s restricted stock units for the periods presented is as follows: Number Weighted Unvested and outstanding at December 31, 2021 — $ — Granted 738,508 49.77 Vested (24,369) 24.62 Forfeited (42,185) 58.76 Unvested and outstanding at December 31, 2022 671,954 50.11 Granted 1,163,390 27.68 Vested (238,725) 49.14 Forfeited (110,079) 31.27 Unvested and outstanding at December 31, 2023 1,486,540 34.11 Granted 1,385,229 38.69 Vested (556,231) 36.03 Forfeited (256,290) 36.59 Unvested and outstanding at December 31, 2024 2,059,248 36.36 At December 31, 2024, the total unrecognized compensation expense related to unvested restricted stock units was $44.8 million, which the Company expects to recognize over a weighted-average remaining period of approximately 1.6 years. For the year ended December 31, 2024, total restricted stock unit compensation expense was $32.4 million. Performance Stock Units A summary of the changes in the Company’s performance stock units for the periods presented is as follows: Number Weighted Unvested and outstanding at December 31, 2022 — $ — Granted 284,362 33.33 Vested — — Forfeited — — Unvested and outstanding at December 31, 2023 284,362 33.33 Granted 88,000 51.37 Vested — — Forfeited — — Unvested and outstanding at December 31, 2024 372,362 37.59 At December 31, 2024, the total unrecognized compensation expense related to unvested performance stock units was $5.2 million, which the Company expects to recognize over a weighted-average remaining period of approximately 1.4 years. For the year ended December 31, 2024, total performance stock unit compensation expense was $3.8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12 Months Ended</t>
        </is>
      </c>
    </row>
    <row r="2">
      <c r="B2" s="2" t="inlineStr">
        <is>
          <t>Dec. 31, 2024</t>
        </is>
      </c>
    </row>
    <row r="3">
      <c r="A3" s="3" t="inlineStr">
        <is>
          <t>License and Collaboration Agreements</t>
        </is>
      </c>
      <c r="B3" s="4" t="inlineStr">
        <is>
          <t xml:space="preserve"> </t>
        </is>
      </c>
    </row>
    <row r="4">
      <c r="A4" s="4" t="inlineStr">
        <is>
          <t>License and Collaboration Agreements</t>
        </is>
      </c>
      <c r="B4" s="4" t="inlineStr">
        <is>
          <t>License and Collaboration Agreements Pfizer Inc. Pursuant to the terms of its licenses with Pfizer, the Company is required to pay Pfizer milestones payments of up to an aggregate of $232.5 million for nirogacestat and up to an aggregate of $229.8 million for mirdametinib, each upon achievement of certain commercial milestone events, of which $16.3 million has been achieved and paid to date for OGSIVEO. One such milestone event was achieved upon the first commercial sale of GOMEKLI in February 2025, and the related milestone payment of $6.0 million will be due to Pfizer in the third quarter of 2025. Royalties are also payable under each License Agreement based on a specified percentage of net sales ranging from mid-single digit percentages to low 20s. Royalty payments under each License Agreement continue until the expiration of the last to expire licensed patent applicable to such product, but not less than ten years after the first commercial sale on a country-by-country basis. TEAD inhibitor portfolio license agreement In May 2021, the Company announced an exclusive worldwide license agreement with Katholieke Universiteit Leuven, or KU Leuven, and the Flanders Institute for Biotechnology, or VIB, pursuant to which the Company in-licensed a portfolio of novel small molecule inhibitors of the TEA Domain, or TEAD, family of transcription factors, designed for the potential treatment of biomarker-defined solid tumors driven by aberrant Hippo pathway signaling. Under the terms of the agreement, the Company made an upfront payment of $11 million to KU Leuven and VIB, which was recorded as research and development expense in the consolidated statement of operations. Pursuant to the terms of the agreement, KU Leuven and VIB are also eligible to receive, in the aggregate, up to $120 million in development milestones, up to $165 million in commercial milestones and tiered single-digit percentage royalties based on any future net sales of products developed based on the in-licensed technology. PP2A activator portfolio license agreement In January 2025, we announced an exclusive worldwide license agreement with Rappta Therapeutics Oy, or Rappta, pursuant to which we in-licensed a portfolio of novel small molecule activators of protein phosphatase 2a, or PP2A, complexes with potential applications in treating rare uterine cancers, such as uterine serous carcinoma and uterine carcinosarcoma. Under the terms of the agreement, the Company made an upfront payment of $13.0 million to Rappta in January 2025. Rappta is also eligible to receive, in the aggregate, up to $75.0 million in development and regulatory milestones, up to $160.0 million in commercial milestones and tiered single-digit percentage royalties based on any future net sales of products developed based on the in-licensed technology. BeiGene clinical collaboration agreement In August 2018, the Company entered into a clinical collaboration agreement with BeiGene Ltd., or BeiGene to conduct a clinical study of the combination of mirdametinib and a BeiGene compound designated as lifirafenib. In accordance with the terms of the agreement, the Company and BeiGene share equally the costs associated with the clinical study. BeiGene is required to supply the BeiGene compound and the Company is required to supply mirdametinib to conduct the clinical study. The collaboration is guided by a joint steering committee. Specified areas of development require unanimous agreement among all members of the joint steering committee. In the fourth quarter of 2024, following an interim analysis of the combination of lifirafenib and mirdametinib in the expansion cohort comprised of advanced solid tumor patients harboring neuroblastoma RAS viral oncogene homolog, or NRAS, mutations, it was determined that the objective response rate did not meet the pre-specified threshold for continued development. As such, we and BeiGene have mutually decided to close the study. Wind-down activities and the termination of the clinical collaboration agreement are ongoing. The Company recorded expense of $1.4 million, $1.9 million and $1.1 million, for the years ended December 31, 2024, December 31, 2023 and December 31, 2022, respectively, in connection with this collaboration agreement. GSK expanded non-exclusive license and collaboration agreement In September 2022, the Company announced an expansion of its non-exclusive clinical collaboration with GSK plc, formerly GlaxoSmithKline plc, which originally commenced in June 2019. The announcement coincided with the entry by the Company and GlaxoSmithKline Intellectual Property Development Ltd, or GSK, into an amended and restated collaboration and license agreement, or the GSK License Agreement, for the potential continued development and commercialization of nirogacestat in combination with either belantamab mafodotin (belamaf), GSK’s antibody-drug conjugate, or ADC, targeting B-cell maturation antigen, or BCMA, or any other cytotoxic ADC targeting BCMA derived from belantamab that is controlled by GSK, either alone as a combination therapy, or together with other pharmaceutical agents. Pursuant to the terms of the GSK License Agreement and concurrent with the execution of such agreement, the Company entered into a Stock Purchase Agreement with an affiliate of GSK, Glaxo Group Limited, or GGL, under which GGL purchased 2,050,819 shares of the Company’s Common Stock, par value $0.0001 per share, or Common Stock, in a private placement transaction for an aggregate purchase price of approximately $75.0 million, or $36.57 per share. The shares were sold at a 25% premium to the volume-weighted average share price of the Common Stock for a specified 30-day period prior to entering into the Stock Purchase Agreement. The fair value of the Common Stock based on the closing price of Common Stock on the day prior to the effective date of the Stock Purchase Agreement was $55.5 million and was recorded to equity. The $19.5 million of consideration received in excess of the fair value of the Common Stock represented consideration for the license for the potential continued development and commercialization of nirogacestat in combination with GSK compounds, together with the clinical supply of nirogacestat for future belamaf clinical trials and certain research and development costs associated with nirogacestat. The Company recorded the $19.5 million as deferred revenue in September of 2022. On June 6, 2024, the Company received a notice of termination from GSK of the GSK License Agreement, which became effective on December 3, 2024. In connection with such termination, the Company expects that GSK will continue the ongoing clinical trials under the GSK License Agreement that include nirogacestat in combination with low-dose belamaf in multiple myeloma until completed with respect to the patients currently enrolled in such trials. The Company will continue to support the completion of such trials with drug product supply and future publication efforts with respect to the data generated. No additional payment obligations on the Company's part or any other material costs remain associated with the GSK License Agreement. As a result of the termination, the Company fully recognized all previously deferred revenue associated with the GSK License Agreement during the quarter ended June 30, 2024. The $19.5 million recognized is classified as “Other Revenue” in the condensed consolidated statement of operations. Jazz Pharmaceuticals asset purchase and exclusive license agreement In October 2020, the Company and Jazz announced an asset purchase and exclusive license agreement, pursuant to which Jazz acquired the Company’s fatty acid amide hydrolase, or FAAH, inhibitor program including PF-4457845. The FAAH inhibitor program was obtained by the Company as part of the License Agreements in 2018. Jazz made an upfront payment of $35 million to the Company with potential future payments of up to $375 million based upon the achievement of certain clinical development, regulatory, and commercial milestones. In addition, Jazz is obligated to pay the Company tiered sales-based royalties on future net sales of PF-4457845 in the single-digit range. Pursuant to the Jazz Agreement, Jazz is obligated to use commercially reasonable efforts to develop and seek regulatory approval for at least one product in the United States and if regulatory approval is obtained, to commercialize such product in the United St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Hartford, Connecticut</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 Method Investment</t>
        </is>
      </c>
      <c r="B4" s="4" t="inlineStr">
        <is>
          <t>Equity Method Investment MapKure In June 2019, the Company announced the formation of MapKure LLC, or MapKure, an entity jointly owned by the Company and BeiGene Ltd., or BeiGene. BeiGene licensed to MapKure exclusive rights to brimarafenib (BGB-3245), an investigational oral, small molecule selective inhibitor of specific BRAF driver mutations and genetic fusions. MapKure is advancing brimarafenib through clinical development for solid tumor patients harboring MAPK mutations that were observed to be sensitive to the compound in preclinical studies. In addition to the Company’s equity ownership in MapKure, the Company maintains a member on each of MapKure’s joint steering committee and board of directors. The Company also contributes to clinical development and other operational activities for brimarafenib through a service agreement with MapKure. In June 2019, the Company purchased 3,500,000 Series A preferred units of MapKure for $3.5 million and in June 2020, the Company purchased an additional 3,500,000 Series A preferred units of MapKure for $3.5 million, each pursuant to the terms of the Series A preferred unit purchase agreement. In June 2022, the Company made an additional investment in MapKure and purchased 4,200,000 Series B preferred units of MapKure for $4.2 million and in January 2023, the Company purchased an additional 2,800,000 Series B preferred units of MapKure for $2.8 million, pursuant to the terms of the Series B preferred unit purchase agreement. In January 2024, the Company made an additional investment in MapKure and purchased 8,235,200 Series C preferred units of MapKure for $8.2 million, pursuant to the terms of a Series C preferred unit purchase agreement. The Company is required to make subsequent purchases at each of the second and third closings established by such agreement, in each case for an additional 6,176,400 Series C preferred units of MapKure for $6.2 million. As of December 31, 2024, the Company’s ownership interest in MapKure was 39.7%. The Company determined that MapKure is a variable interest entity. The Company is not the primary beneficiary, as the Company does not have the power to direct the activities that most significantly impact the economic performance of MapKure. Accordingly, the Company does not consolidate the financial statements of this entity and accounts for this investment using the equity method of accounting based on a one quarter la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As of December 31, 2024, and December 31, 2023, the Company had obligations consisting of operating leases for facilities. Refer to Footnote 8: Leases for more information. The Company enters into contracts in the normal course of business for clinical trials, preclinical studies, manufacturing and other services and products for operating purposes. These contracts generally provide for termination following a certain period after notice and therefore the Company believes that non-cancelable obligations under these agreements are not material. Additionally, the Company has excluded milestone or royalty payments or other contractual payment obligations as the timing and amounts of such obligations are unknown or uncertain. Contingencies From time to time, the Company may be involved in disputes or regulatory inquiries that arise in the ordinary course of business. When the Company determines that a loss is both probable and reasonably estimable, a liability is recorded and disclosed if the amount is material to the financial statements taken as a whole. When a material loss contingency is only reasonably possible, the Company does not record a liability, but instead discloses the nature and the amount of the claim, and an estimate of the loss or range of loss, if such an estimate can reasonably be made. As of December 31, 2024, and December 31, 2023, there was no litigation or contingency that created at least a reasonable possibility of a material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As of December 31, 2024 and December 31, 2023, the Company did not have a current or deferred income tax expense or benefit as the Company has incurred losses since inception. As of December 31, 2024, the Company has federal, state and city net operating loss carryforwards of $581.2 million, $425.7 million and $3.8 million, respectively, which are available to reduce future taxable income. Federal net operating loss carryforwards generated 2018 through 2024 of $576.9 million, will be available to offset 80% of taxable income for an indefinite period of time, until fully utilized. Federal net operating loss carryforwards of $4.3 million reported in 2017, and the state and city net operating loss carryforwards expire at various dates beginning 2032. The Company also has federal tax credits of $36.0 million, which may be used to offset future tax liabilities. These tax credit carryforwards will expire at various dates beginning in 2038.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and other provisions within the Internal Revenue Code. This could limit the amount of tax attributes that can be utilized annually to offset future taxable income or tax liabilities. The amount of the annual limitation is determined based on the value of the Company immediately prior to an ownership change. Subsequent ownership changes may further affect the limitation in future years. The Company has not recorded any reserves for uncertain tax positions as of December 31, 2024 or December 31, 2023. Interest and penalty charges, if any, related to unrecognized tax benefits will be recorded as income tax expense. As of December 31, 2024, the Company had no accrued interest or penalties related to uncertain tax positions. Since the Company is in a loss carryforward position, it is generally subject to examination by the U.S. federal, state and local income tax authorities for all tax years in which a loss carryforward is available. The Company is not currently under examination by the Internal Revenue Service or any other jurisdictions for any tax years. The principal components of deferred tax assets and liabilities are as follows: As of December 31, (in thousands) 2024 2023 Deferred tax assets: Net operating loss carryforwards $ 147,250 $ 121,029 Research and development credits 10,527 6,069 Orphan drug credit 25,533 27,515 Capitalized research and development 63,371 41,588 Equity-based compensation 39,618 26,429 Deferred revenue — 4,105 Other 7,065 3,031 Total deferred tax assets 293,364 229,766 Deferred tax liability: Operating lease right-of-use assets (1,764) (1,290) Depreciation (2,287) (1,255) Other (97) (2) Valuation allowance (289,216) (227,219) Net deferred tax assets $ — $ — A valuation allowance is recorded to reduce the deferred tax assets reported if, based on the weight of available evidence, it is more likely than not that some portion or all of the deferred tax assets will not be realized. After consideration of all evidence, both positive and negative, the Company has recorded a full valuation allowance against its deferred tax assets at December 31, 2024 and December 31, 2023 because the Company has determined that it is more likely than not that these assets will not be realized. The increase in the valuation allowance of $62.0 million in 2024 primarily relates to the net loss incurred by the Company as well as federal research and orphan drug credits generated. The effective tax rate for the Company for the years ended December 31, 2024, December 31, 2023 and December 31, 2022 was zero percent. A reconciliation of the income tax expense at the federal statutory tax rate to the Company’s effective income tax rate follows: Year Ended December 31, 2024 2023 2022 Statutory tax rate 21.00 % 21.00 % 21.00 % U.S. state and local income taxes, net of U.S. federal income tax benefit 8.70 2.17 2.33 Equity-based compensation (1.33) (1.21) (0.77) Research and development credit 1.78 0.81 0.27 Orphan drug credit (0.77) 2.50 1.87 Section 162(m) limitation (2.49) (3.39) — RTP Adjustments (2.68) (0.33) 0.02 Other (0.12) (0.21) (0.02) Change in valuation allowance (24.09) (21.34) (24.70) Effective tax rate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4</t>
        </is>
      </c>
    </row>
    <row r="3">
      <c r="A3" s="3" t="inlineStr">
        <is>
          <t>Retirement Benefits [Abstract]</t>
        </is>
      </c>
      <c r="B3" s="4" t="inlineStr">
        <is>
          <t xml:space="preserve"> </t>
        </is>
      </c>
    </row>
    <row r="4">
      <c r="A4" s="4" t="inlineStr">
        <is>
          <t>401(k) Plan</t>
        </is>
      </c>
      <c r="B4" s="4" t="inlineStr">
        <is>
          <t xml:space="preserve">401(k) Plan The Company has a tax-qualified employee savings and retirement plan, or the 401(k) Plan, that covers all of its full-time employees who are at least 21 years of age. Pursuant to the 401(k) Plan, participants may elect to contribute up to the federal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et Loss per Share Basic and diluted net loss per unit and share is calculated as follows: Year Ended December 31, (in thousands, except share and per-share data) 2024 2023 2022 Numerator: Net loss $ (258,131) $ (325,104) $ (277,417) Net loss attributable to common stockholders (258,131) (325,104) (277,417) Denominator: Weighted average shares outstanding, basic and diluted 74,132,811 63,123,936 53,290,528 Net loss per share, basic and diluted $ (3.48) $ (5.15) $ (5.21) Potentially dilutive securities that were not included in the diluted per share calculations because they would be anti-dilutive were as follows: As of December 31, 2024 2023 Common stock options issued and outstanding 12,818,963 11,588,576 Restricted stock units subject to future vesting 2,059,248 1,486,540 Performance stock units subject to future vesting 372,362 284,362 Restricted stock awards subject to future vesting 11,101 106,834 Total potentially dilutive securities 15,261,674 13,466,3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The Company has one reportable segment relating to developing and commercializing life-changing medicines. The Company CODM is its chief executive officer. When evaluating the Company’s financial performance, the CODM reviews total revenues, total expenses and expenses by function and the CODM makes decisions using this information on a company-wide basis. The table below is a summary of the segment net loss, including significant segment expenses: Year Ended December 31, (in thousands) 2024 2023 2022 Revenue $ 191,589 $ 5,447 $ — Less segment expenses: Cost of product revenue 12,550 422 — Commercial 129,657 84,258 44,271 General and administrative 126,995 113,293 90,281 Development and discovery 138,566 104,216 109,138 Medical 61,952 46,271 36,984 Total operating and segment expenses 469,720 348,460 280,674 Interest and other income, net 26,000 22,947 6,147 Equity method investment loss (6,000) (5,038) (2,890) Segment and consolidated net loss $ (258,131) $ (325,104) $ (277,41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5" t="n">
        <v>-258131</v>
      </c>
      <c r="C4" s="5" t="n">
        <v>-325104</v>
      </c>
      <c r="D4" s="5" t="n">
        <v>-277417</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 risk management program is informed by industry standards, intended to address the fundamental principles of information security. Our program leverages the expertise of third-party information technology providers and solutions, and includes periodic simulated attacks, penetration testing, third-party risk evaluations, and threat monitoring to identify, assess, and mitigate cybersecurity risks a formalized incident response and notification plan that establishes an organizational framework and guidelines to assist us in identifying, responding to, and recovering from cybersecurity incidents. The Company performs assessments of certain third-party vendors prior to establishing a business relationship as part of our efforts to evaluate whether such vendors demonstrate appropriate commitments related to data security, availability, and confidentiality. This process is designed to be calibrated to the identified risk level associated with each vendor. We also educate with our employees to raise awareness of cybersecurity threats and best practices. As part of our onboarding process, we train all new employees on cybersecurity and maintain an annual retraining for all employees on cybersecurity standards and best practices, such as how to recognize and respond to phishing and social engineering schemes, which is supported by periodic phishing testing and training. We also have additional specific and regular training for our IT professionals.</t>
        </is>
      </c>
    </row>
    <row r="5">
      <c r="A5" s="4" t="inlineStr">
        <is>
          <t>Cybersecurity Risk Management Processes Integrated [Flag]</t>
        </is>
      </c>
      <c r="B5" s="4" t="inlineStr">
        <is>
          <t>true</t>
        </is>
      </c>
    </row>
    <row r="6">
      <c r="A6" s="4" t="inlineStr">
        <is>
          <t>Cybersecurity Risk Management Processes Integrated [Text Block]</t>
        </is>
      </c>
      <c r="B6" s="4" t="inlineStr">
        <is>
          <t>In a highly competitive, regulated industry, where we are responsible for managing and securing confidential information, such as clinical trial results, clinical subject data, patient support program information, collaboration data, trade secrets and other confidential, non-public information, such as company plans and strategies, we recognize the importance of information security practices designed to protect the confidentiality, integrity, and availability of such information. Accordingly, the foundation of our cybersecurity program consists of appropriate governance and controls designed to assess, identify, and manage cyber risks, and is considered to be an important part of the Company’s broader enterprise risk management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Responsibility for cybersecurity risk management is driven by Company leadership who are responsible for communicating the requirements for vigilance and compliance throughout the organization. The cybersecurity program is led by our Vice President of Information Technology, or VP of IT, who reports to the Chief Financial Officer and has over 25 years of experience building, implementing and managing information systems, including the development and deployment of risk mitigation strategies for such systems. The VP of IT is a member of and works in conjunction with other leaders of the Company’s Cyber Governance Committee, which is responsible for oversight of the Company’s cybersecurity program. The Cyber Governance Committee comprises cross-functional members of management, and in addition to the VP of IT, includes the Company’s Chief Compliance Officer, Chief of Staff, VP, Corporate Counsel, and Chief Accounting Officer. Together, these individuals meet periodically to align cybersecurity and privacy strategy with business needs and risk appetite, monitor the execution of key cybersecurity initiatives, and serve as an escalation point for any related issues. Members of the Cyber Governance Committee provide quarterly updates to the Audit Committee of our Board of Directors, annual updates to the Board of Directors, and regular reports to the Company’s executive leadership team about the cyber program, including information about the status of ongoing efforts to enhance cybersecurity effectiveness. The Board of Directors also receives cybersecurity awareness training.</t>
        </is>
      </c>
    </row>
    <row r="11">
      <c r="A11" s="4" t="inlineStr">
        <is>
          <t>Cybersecurity Risk Board Committee or Subcommittee Responsible for Oversight [Text Block]</t>
        </is>
      </c>
      <c r="B11" s="4" t="inlineStr">
        <is>
          <t>The VP of IT is a member of and works in conjunction with other leaders of the Company’s Cyber Governance Committee, which is responsible for oversight of the Company’s cybersecurity program. The Cyber Governance Committee comprises cross-functional members of management, and in addition to the VP of IT, includes the Company’s Chief Compliance Officer, Chief of Staff, VP, Corporate Counsel, and Chief Accounting Officer. Together, these individuals meet periodically to align cybersecurity and privacy strategy with business needs and risk appetite, monitor the execution of key cybersecurity initiatives, and serve as an escalation point for any related issues.</t>
        </is>
      </c>
    </row>
    <row r="12">
      <c r="A12" s="4" t="inlineStr">
        <is>
          <t>Cybersecurity Risk Process for Informing Board Committee or Subcommittee Responsible for Oversight [Text Block]</t>
        </is>
      </c>
      <c r="B12" s="4" t="inlineStr">
        <is>
          <t>Responsibility for cybersecurity risk management is driven by Company leadership who are responsible for communicating the requirements for vigilance and compliance throughout the organization. The cybersecurity program is led by our Vice President of Information Technology, or VP of IT, who reports to the Chief Financial Officer and has over 25 years of experience building, implementing and managing information systems, including the development and deployment of risk mitigation strategies for such systems. The VP of IT is a member of and works in conjunction with other leaders of the Company’s Cyber Governance Committee, which is responsible for oversight of the Company’s cybersecurity program. The Cyber Governance Committee comprises cross-functional members of management, and in addition to the VP of IT, includes the Company’s Chief Compliance Officer, Chief of Staff, VP, Corporate Counsel, and Chief Accounting Officer. Together, these individuals meet periodically to align cybersecurity and privacy strategy with business needs and risk appetite, monitor the execution of key cybersecurity initiatives, and serve as an escalation point for any related issues. Members of the Cyber Governance Committee provide quarterly updates to the Audit Committee of our Board of Directors, annual updates to the Board of Directors, and regular reports to the Company’s executive leadership team about the cyber program, including information about the status of ongoing efforts to enhance cybersecurity effectiveness. The Board of Directors also receives cybersecurity awareness training.</t>
        </is>
      </c>
    </row>
    <row r="13">
      <c r="A13" s="4" t="inlineStr">
        <is>
          <t>Cybersecurity Risk Role of Management [Text Block]</t>
        </is>
      </c>
      <c r="B13" s="4" t="inlineStr">
        <is>
          <t>Responsibility for cybersecurity risk management is driven by Company leadership who are responsible for communicating the requirements for vigilance and compliance throughout the organization. The cybersecurity program is led by our Vice President of Information Technology, or VP of IT, who reports to the Chief Financial Officer and has over 25 years of experience building, implementing and managing information systems, including the development and deployment of risk mitigation strategies for such systems. The VP of IT is a member of and works in conjunction with other leaders of the Company’s Cyber Governance Committee, which is responsible for oversight of the Company’s cybersecurity program. The Cyber Governance Committee comprises cross-functional members of management, and in addition to the VP of IT, includes the Company’s Chief Compliance Officer, Chief of Staff, VP, Corporate Counsel, and Chief Accounting Officer. Together, these individuals meet periodically to align cybersecurity and privacy strategy with business needs and risk appetite, monitor the execution of key cybersecurity initiatives, and serve as an escalation point for any related issues. Members of the Cyber Governance Committee provide quarterly updates to the Audit Committee of our Board of Directors, annual updates to the Board of Directors, and regular reports to the Company’s executive leadership team about the cyber program, including information about the status of ongoing efforts to enhance cybersecurity effectiveness. The Board of Directors also receives cybersecurity awareness training.</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ybersecurity program is led by our Vice President of Information Technology, or VP of IT, who reports to the Chief Financial Officer and has over 25 years of experience building, implementing and managing information systems, including the development and deployment of risk mitigation strategies for such systems. The VP of IT is a member of and works in conjunction with other leaders of the Company’s Cyber Governance Committee, which is responsible for oversight of the Company’s cybersecurity program. The Cyber Governance Committee comprises cross-functional members of management, and in addition to the VP of IT, includes the Company’s Chief Compliance Officer, Chief of Staff, VP, Corporate Counsel, and Chief Accounting Officer. Together, these individuals meet periodically to align cybersecurity and privacy strategy with business needs and risk appetite, monitor the execution of key cybersecurity initiatives, and serve as an escalation point for any related issues.</t>
        </is>
      </c>
    </row>
    <row r="16">
      <c r="A16" s="4" t="inlineStr">
        <is>
          <t>Cybersecurity Risk Management Expertise of Management Responsible [Text Block]</t>
        </is>
      </c>
      <c r="B16" s="4" t="inlineStr">
        <is>
          <t>Chief Financial Officer and has over 25 years of experience building, implementing and managing information systems, including the development and deployment of risk mitigation strategies for such systems.</t>
        </is>
      </c>
    </row>
    <row r="17">
      <c r="A17" s="4" t="inlineStr">
        <is>
          <t>Cybersecurity Risk Process for Informing Management or Committees Responsible [Text Block]</t>
        </is>
      </c>
      <c r="B17" s="4" t="inlineStr">
        <is>
          <t>Responsibility for cybersecurity risk management is driven by Company leadership who are responsible for communicating the requirements for vigilance and compliance throughout the organization. The cybersecurity program is led by our Vice President of Information Technology, or VP of IT, who reports to the Chief Financial Officer and has over 25 years of experience building, implementing and managing information systems, including the development and deployment of risk mitigation strategies for such systems. The VP of IT is a member of and works in conjunction with other leaders of the Company’s Cyber Governance Committee, which is responsible for oversight of the Company’s cybersecurity program. The Cyber Governance Committee comprises cross-functional members of management, and in addition to the VP of IT, includes the Company’s Chief Compliance Officer, Chief of Staff, VP, Corporate Counsel, and Chief Accounting Officer. Together, these individuals meet periodically to align cybersecurity and privacy strategy with business needs and risk appetite, monitor the execution of key cybersecurity initiatives, and serve as an escalation point for any related issu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69751</v>
      </c>
      <c r="C3" s="5" t="n">
        <v>176053</v>
      </c>
    </row>
    <row r="4">
      <c r="A4" s="4" t="inlineStr">
        <is>
          <t>Marketable securities</t>
        </is>
      </c>
      <c r="B4" s="6" t="n">
        <v>238234</v>
      </c>
      <c r="C4" s="6" t="n">
        <v>303149</v>
      </c>
    </row>
    <row r="5">
      <c r="A5" s="4" t="inlineStr">
        <is>
          <t>Accounts receivable, net</t>
        </is>
      </c>
      <c r="B5" s="6" t="n">
        <v>46238</v>
      </c>
      <c r="C5" s="6" t="n">
        <v>5930</v>
      </c>
    </row>
    <row r="6">
      <c r="A6" s="4" t="inlineStr">
        <is>
          <t>Inventory</t>
        </is>
      </c>
      <c r="B6" s="6" t="n">
        <v>10212</v>
      </c>
      <c r="C6" s="6" t="n">
        <v>3103</v>
      </c>
    </row>
    <row r="7">
      <c r="A7" s="4" t="inlineStr">
        <is>
          <t>Prepaid expenses and other current assets</t>
        </is>
      </c>
      <c r="B7" s="6" t="n">
        <v>16030</v>
      </c>
      <c r="C7" s="6" t="n">
        <v>12677</v>
      </c>
    </row>
    <row r="8">
      <c r="A8" s="4" t="inlineStr">
        <is>
          <t>Total current assets</t>
        </is>
      </c>
      <c r="B8" s="6" t="n">
        <v>380465</v>
      </c>
      <c r="C8" s="6" t="n">
        <v>500912</v>
      </c>
    </row>
    <row r="9">
      <c r="A9" s="4" t="inlineStr">
        <is>
          <t>Long-term marketable securities</t>
        </is>
      </c>
      <c r="B9" s="6" t="n">
        <v>153933</v>
      </c>
      <c r="C9" s="6" t="n">
        <v>183386</v>
      </c>
    </row>
    <row r="10">
      <c r="A10" s="4" t="inlineStr">
        <is>
          <t>Property and equipment, net</t>
        </is>
      </c>
      <c r="B10" s="6" t="n">
        <v>19680</v>
      </c>
      <c r="C10" s="6" t="n">
        <v>17943</v>
      </c>
    </row>
    <row r="11">
      <c r="A11" s="4" t="inlineStr">
        <is>
          <t>Operating lease right-of-use assets</t>
        </is>
      </c>
      <c r="B11" s="6" t="n">
        <v>6979</v>
      </c>
      <c r="C11" s="6" t="n">
        <v>6144</v>
      </c>
    </row>
    <row r="12">
      <c r="A12" s="4" t="inlineStr">
        <is>
          <t>Equity method investment</t>
        </is>
      </c>
      <c r="B12" s="6" t="n">
        <v>4190</v>
      </c>
      <c r="C12" s="6" t="n">
        <v>1955</v>
      </c>
    </row>
    <row r="13">
      <c r="A13" s="4" t="inlineStr">
        <is>
          <t>Restricted cash</t>
        </is>
      </c>
      <c r="B13" s="6" t="n">
        <v>624</v>
      </c>
      <c r="C13" s="6" t="n">
        <v>613</v>
      </c>
    </row>
    <row r="14">
      <c r="A14" s="4" t="inlineStr">
        <is>
          <t>Other assets</t>
        </is>
      </c>
      <c r="B14" s="6" t="n">
        <v>21405</v>
      </c>
      <c r="C14" s="6" t="n">
        <v>14835</v>
      </c>
    </row>
    <row r="15">
      <c r="A15" s="4" t="inlineStr">
        <is>
          <t>Total assets</t>
        </is>
      </c>
      <c r="B15" s="6" t="n">
        <v>587276</v>
      </c>
      <c r="C15" s="6" t="n">
        <v>725788</v>
      </c>
    </row>
    <row r="16">
      <c r="A16" s="3" t="inlineStr">
        <is>
          <t>Current liabilities:</t>
        </is>
      </c>
      <c r="B16" s="4" t="inlineStr">
        <is>
          <t xml:space="preserve"> </t>
        </is>
      </c>
      <c r="C16" s="4" t="inlineStr">
        <is>
          <t xml:space="preserve"> </t>
        </is>
      </c>
    </row>
    <row r="17">
      <c r="A17" s="4" t="inlineStr">
        <is>
          <t>Accounts payable</t>
        </is>
      </c>
      <c r="B17" s="6" t="n">
        <v>12248</v>
      </c>
      <c r="C17" s="6" t="n">
        <v>7396</v>
      </c>
    </row>
    <row r="18">
      <c r="A18" s="4" t="inlineStr">
        <is>
          <t>Accrued expenses</t>
        </is>
      </c>
      <c r="B18" s="6" t="n">
        <v>86012</v>
      </c>
      <c r="C18" s="6" t="n">
        <v>65569</v>
      </c>
    </row>
    <row r="19">
      <c r="A19" s="4" t="inlineStr">
        <is>
          <t>Operating lease liabilities, current</t>
        </is>
      </c>
      <c r="B19" s="6" t="n">
        <v>1730</v>
      </c>
      <c r="C19" s="6" t="n">
        <v>1061</v>
      </c>
    </row>
    <row r="20">
      <c r="A20" s="4" t="inlineStr">
        <is>
          <t>Deferred revenue, current</t>
        </is>
      </c>
      <c r="B20" s="6" t="n">
        <v>0</v>
      </c>
      <c r="C20" s="6" t="n">
        <v>4144</v>
      </c>
    </row>
    <row r="21">
      <c r="A21" s="4" t="inlineStr">
        <is>
          <t>Total current liabilities</t>
        </is>
      </c>
      <c r="B21" s="6" t="n">
        <v>99990</v>
      </c>
      <c r="C21" s="6" t="n">
        <v>78170</v>
      </c>
    </row>
    <row r="22">
      <c r="A22" s="4" t="inlineStr">
        <is>
          <t>Operating lease liabilities, long-term</t>
        </is>
      </c>
      <c r="B22" s="6" t="n">
        <v>6182</v>
      </c>
      <c r="C22" s="6" t="n">
        <v>5996</v>
      </c>
    </row>
    <row r="23">
      <c r="A23" s="4" t="inlineStr">
        <is>
          <t>Deferred revenue, long-term</t>
        </is>
      </c>
      <c r="B23" s="6" t="n">
        <v>0</v>
      </c>
      <c r="C23" s="6" t="n">
        <v>15403</v>
      </c>
    </row>
    <row r="24">
      <c r="A24" s="4" t="inlineStr">
        <is>
          <t>Total liabilities</t>
        </is>
      </c>
      <c r="B24" s="6" t="n">
        <v>106172</v>
      </c>
      <c r="C24" s="6" t="n">
        <v>99569</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10,000,000 shares authorized, no shares issued or outstanding at December 31, 2023 and December 31, 2022.</t>
        </is>
      </c>
      <c r="B27" s="6" t="n">
        <v>0</v>
      </c>
      <c r="C27" s="6" t="n">
        <v>0</v>
      </c>
    </row>
    <row r="28">
      <c r="A28" s="4" t="inlineStr">
        <is>
          <t>Common stock, $0.0001 par value, 150,000,000 shares authorized, 74,747,484 and 73,620,361 shares issued and 74,403,278 and 73,486,699 shares outstanding at December 31, 2024 and December 31, 2023, respectively.</t>
        </is>
      </c>
      <c r="B28" s="6" t="n">
        <v>7</v>
      </c>
      <c r="C28" s="6" t="n">
        <v>7</v>
      </c>
    </row>
    <row r="29">
      <c r="A29" s="4" t="inlineStr">
        <is>
          <t>Additional paid-in capital</t>
        </is>
      </c>
      <c r="B29" s="6" t="n">
        <v>1646537</v>
      </c>
      <c r="C29" s="6" t="n">
        <v>1524196</v>
      </c>
    </row>
    <row r="30">
      <c r="A30" s="4" t="inlineStr">
        <is>
          <t>Accumulated deficit</t>
        </is>
      </c>
      <c r="B30" s="6" t="n">
        <v>-1153165</v>
      </c>
      <c r="C30" s="6" t="n">
        <v>-895034</v>
      </c>
    </row>
    <row r="31">
      <c r="A31" s="4" t="inlineStr">
        <is>
          <t>Treasury stock, at cost (344,206 and 133,662 shares of common stock at December 31, 2024 and December 31, 2023, respectively).</t>
        </is>
      </c>
      <c r="B31" s="6" t="n">
        <v>-12579</v>
      </c>
      <c r="C31" s="6" t="n">
        <v>-4141</v>
      </c>
    </row>
    <row r="32">
      <c r="A32" s="4" t="inlineStr">
        <is>
          <t>Accumulated other comprehensive income (loss)</t>
        </is>
      </c>
      <c r="B32" s="6" t="n">
        <v>304</v>
      </c>
      <c r="C32" s="6" t="n">
        <v>1191</v>
      </c>
    </row>
    <row r="33">
      <c r="A33" s="4" t="inlineStr">
        <is>
          <t>Total stockholders’ equity</t>
        </is>
      </c>
      <c r="B33" s="6" t="n">
        <v>481104</v>
      </c>
      <c r="C33" s="6" t="n">
        <v>626219</v>
      </c>
    </row>
    <row r="34">
      <c r="A34" s="4" t="inlineStr">
        <is>
          <t>Total liabilities and stockholders’ equity</t>
        </is>
      </c>
      <c r="B34" s="5" t="n">
        <v>587276</v>
      </c>
      <c r="C34" s="5" t="n">
        <v>7257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se consolidated financial statements have been prepared in accordance with accounting principles generally accepted in the United States, or U.S. GAAP.</t>
        </is>
      </c>
    </row>
    <row r="5">
      <c r="A5" s="4" t="inlineStr">
        <is>
          <t>Principles of Consolidation</t>
        </is>
      </c>
      <c r="B5" s="4" t="inlineStr">
        <is>
          <t>Principles of Consolidation The consolidated financial statements include the accounts of SpringWorks Therapeutics, Inc. and its subsidiaries, collectively, the Company. All intercompany transactions and balances have been eliminated in consolidation. Investments in business entities in which the Company lacks control but does have the ability to exercise significant influence over operating and financial policies are accounted for using the equity method of accounting.</t>
        </is>
      </c>
    </row>
    <row r="6">
      <c r="A6" s="4" t="inlineStr">
        <is>
          <t>Use of Estimates</t>
        </is>
      </c>
      <c r="B6" s="4" t="inlineStr">
        <is>
          <t>Use of Estimates The preparation of financial statements in conformity with U.S. GAAP requires management to make estimates and assumptions that affect the reported amounts in the financial statements and accompanying notes. Significant estimates and assumptions reflected in these consolidated financial statements include, but are not limited to, gross to net calculations, and the valuation of equity-based compensation awards. The Company bases its estimates on historical experience, known trends and other market-specific or relevant factors that it believes to be reasonable under the circumstances. Actual results may differ from those estimates. On an ongoing basis, management evaluates its estimates and adjusts those estimates and assumptions when facts or circumstances change. Changes in estimates are recorded in the period in which they become known.</t>
        </is>
      </c>
    </row>
    <row r="7">
      <c r="A7" s="4" t="inlineStr">
        <is>
          <t>Segment Information</t>
        </is>
      </c>
      <c r="B7" s="4" t="inlineStr">
        <is>
          <t>Segment Information Operating segments are identified as components of an enterprise about which separate discrete financial information is available for evaluation by the chief operating decision-maker, or CODM, in making decisions regarding resource allocation and assessing performance. The Company has determined that its chief executive officer is the CODM. The Company has one reportable segment relating to developing and commercializing life-changing medicines. When evaluating the Company’s financial performance, the CODM reviews total revenues, total expenses and expenses by function and the CODM makes decisions using this information on a company-wide basis. See Note 17, "Segment Reporting" to the Consolidated Financial Statements included under Item 8, "Financial Statements and Supplementary Data" for further insight.</t>
        </is>
      </c>
    </row>
    <row r="8">
      <c r="A8" s="4" t="inlineStr">
        <is>
          <t>Cash and Cash Equivalents</t>
        </is>
      </c>
      <c r="B8" s="4" t="inlineStr">
        <is>
          <t>Cash and Cash Equivalents</t>
        </is>
      </c>
    </row>
    <row r="9">
      <c r="A9" s="4" t="inlineStr">
        <is>
          <t>Marketable Securities</t>
        </is>
      </c>
      <c r="B9" s="4" t="inlineStr">
        <is>
          <t>Marketable Securities Marketable debt securities are reported at fair value with unrealized gains and losses included in accumulated other comprehensive income. Each reporting period, the Company evaluates whether there are declines in fair value below amortized cost and if these declines are due to credit losses, as well as the Company’s ability and intent to hold the investment until a forecasted recovery occurs. If both criteria regarding the intent or ability to hold are met, any decline in fair value due to credit losses is recorded as an allowance through other income (expense); limited by the amount that the fair value is less than the amortized costs basis. If either criterion is not met, any previously recorded allowance for credit losses and any excess amortized cost basis over fair value is recorded in other income (expense). As of and for the years ended December 31, 2024 and December 31, 2023, the Company did not have any allowance for credit losses or impairments of its marketable securities.</t>
        </is>
      </c>
    </row>
    <row r="10">
      <c r="A10" s="4" t="inlineStr">
        <is>
          <t>Concentration of Credit Risk</t>
        </is>
      </c>
      <c r="B10" s="4" t="inlineStr">
        <is>
          <t>Concentration of Credit Risk and Other Risk Uncertainties Financial instruments that potentially expose the Company to concentrations of credit risk consist primarily of cash, cash equivalents and available-for-sale marketable securities. The Company maintains each of its cash, cash equivalent balances and marketable securities balances with high quality, financial institutions and the Company’s marketable securities are invested in high-quality, highly liquid debt securities including corporate debt securities, U.S. government securities and commercial paper. The Company’s accounts receivable balances have been highly concentrated with a select number of customers consisting primarily of large wholesale pharmaceutical distributors who, in turn, sell the medicines to their customers. As of each of December 31, 2024 and December 31, 2023, the Company’s top four customers accounted for approximately 91% and 94%, respectively, of the Company’s total outstanding accounts receivable balances. Given the size and creditworthiness of the customers, the Company has not experienced and does not expect to experience material credit-related losses with such customers.</t>
        </is>
      </c>
    </row>
    <row r="11">
      <c r="A11" s="4" t="inlineStr">
        <is>
          <t>Accounts Receivable, net</t>
        </is>
      </c>
      <c r="B11" s="4" t="inlineStr">
        <is>
          <t>Accounts Receivable, net Accounts receivable, net consists of trade receivables which are amounts due from customers related to product sales. The Company records trade receivables net of chargebacks, invoice discounts, distribution service fees and any allowances for potential credit losses. An allowance for credit losses is determined based on the financial condition and creditworthiness of customers and the Company considers economic factors and events or trends expected to affect future collections experience. Any allowance would reduce the net receivables to the amount that is expected to be collected. The payment history of the Company’s customers will be considered in future assessments of collectibility as these patterns are established over a longer period of time. As of December 31, 2024, the Company determined an allowance for credit losses was insignificant.</t>
        </is>
      </c>
    </row>
    <row r="12">
      <c r="A12" s="4" t="inlineStr">
        <is>
          <t>Inventory and Pre-Approval Inventory</t>
        </is>
      </c>
      <c r="B12" s="4" t="inlineStr">
        <is>
          <t>Inventory and Pre-Approval Inventory The Company began capitalizing inventory for OGSIVEO upon approval by the FDA in November 2023. OGSIVEO is approved for the treatment of adult patients with desmoid tumors. Prior to regulatory approval, all direct and indirect manufacturing costs were charged to research and development expense in the period incurred.</t>
        </is>
      </c>
    </row>
    <row r="13">
      <c r="A13" s="4" t="inlineStr">
        <is>
          <t>Property and Equipment</t>
        </is>
      </c>
      <c r="B13" s="4" t="inlineStr">
        <is>
          <t>Property and Equipment, net Property and equipment consist of computer equipment, software, furniture and leasehold improvements and are recorded at cost. Property and equipment are depreciated on a straight-line basis over their estimated useful lives.</t>
        </is>
      </c>
    </row>
    <row r="14">
      <c r="A14" s="4" t="inlineStr">
        <is>
          <t>Intangible Asset, net</t>
        </is>
      </c>
      <c r="B14" s="4" t="inlineStr">
        <is>
          <t>Intangible Asset, net The Company’s finite-lived intangible assets resulted from the capitalization of commercial milestone payments due under a license and collaboration agreement. The intangible assets are included within other assets and are being amortized on a straight-line basis over their remaining useful life, which is estimated to be the remaining patent life of OGSIVEO. Amortization expense is recorded as cost of product revenue.</t>
        </is>
      </c>
    </row>
    <row r="15">
      <c r="A15" s="4" t="inlineStr">
        <is>
          <t>Impairment of Long-Lived Assets</t>
        </is>
      </c>
      <c r="B15" s="4" t="inlineStr">
        <is>
          <t>Impairment of Long-Lived Assets The Company reviews its long-lived assets, including property and equipment and finite-lived intangible assets, for impairment whenever events or changes in circumstances indicate that the carrying value of an asset may not be recoverable. If such circumstances are determined to exist, an estimate of undiscounted future cash flows produced by the long-lived asset, including its eventual residual value, is compared to the carrying value to determine whether impairment exists. In the event that such cash flows are not expected to be sufficient to recover the carrying amount of the asset, the asset is written-down to its estimated fair value.</t>
        </is>
      </c>
    </row>
    <row r="16">
      <c r="A16" s="4" t="inlineStr">
        <is>
          <t>Revenue Recognition &amp; Cost of Product Revenue</t>
        </is>
      </c>
      <c r="B16" s="4" t="inlineStr">
        <is>
          <t>Revenue Recognition Arrangements Within the Scope of ASC 606, Revenue from Contracts with Customers The Company recognizes revenue in accordance with ASC 606, which applies to all contracts with customers, except for contracts that are within the scope of other standards, such as collaboration arrangements and leases. Pursuant to ASC 606, the Company recognizes revenue when its customers obtain control of promised goods or services, in an amount that reflects the consideration which the Company determines it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its performance obligation(s). As part of the accounting for these arrangements, the Company may be required to make significant judgments, including identifying performance obligations in the contract, estimating the amount of variable consideration to include in the transaction price and allocating the transaction price to each performance obligation. Once a contract is determined to be within the scope of ASC 606, the Company assesses the goods or services promised within the contract and determines those that are performance obligations. The Company assesses whether each promised good or service is distinct for the purpose of identifying the performance obligations in the contract. This assessment involves subjective determinations and may require management to make judgments about the individual promised goods or services and whether such are separable from the other aspects of the contractual relationship. Promised goods and services are considered distinct provided that: (i) the customer can benefit from the good or service either on its own or together with other resources that are readily available to the customer (that is, the good or service is capable of being distinct) and (ii) the entity’s promise to transfer the good or service to the customer is separately identifiable from other promises in the contract (that is, the promise to transfer the good or service is distinct within the context of the contract). In assessing whether a promised good or service is distinct, the Company considers factors such as the research, manufacturing and commercialization capabilities of the customer and the availability of the associated expertise in the general marketplace. The Company also considers the intended benefit of the contract in assessing whether a promised good or service is separately identifiable from other promises in the contract. If a promised good or service is not distinct, an entity is required to combine that good or service with other promised goods or services until it identifies a bundle of goods or services that is distinct. If the consideration promised in a contract includes a variable amount, the Company estimates the amount of consideration to which it will be entitled in exchange for transferring the promised goods or services to a customer. The Company determines the amount of variable consideration by using the most likely amount method. The Company includes the unconstrained amount of estimated variable consideration in the transaction price.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ny such adjustments are recorded on a cumulative catch-up basis in the period of adjustment. The Company then recognizes as revenue the amount of the transaction price that is allocated to the respective performance obligation when (or as) each performance obligation is satisfied at a point in time or over time, and if over time based on the use of an output or input method that most faithfully depicts the transfer of goods and services to the customer. Product revenue, net: Revenues from product sales are recorded at the net sales price, or “transaction price,” which includes estimates of variable consideration that result from (i) invoice discounts for prompt payment and specialty distributor and specialty pharmacy service fees, (ii) government and private payer rebates, chargebacks, discounts and fees, (iii) group purchasing organization, or GPO, discounts, performance rebates and administrative fees, (iv) product returns and (v) costs of co-pay assistance programs for patients. Reserves are established for variable consideration, some of which are estimates, based on the amounts we expect to be earned or to be claimed on the related sales. The reserves are classified as reductions to accounts receivable, net or accrued expenses and other current liabilities. The primary estimate included in the determination of variable consideration relates to government rebates. Where appropriate, we utilize the most likely amount method to determine the appropriate amount for estimates of variable consideration based on factors such as current contractual and statutory requirements, forecasted customer buying payment patterns and our historical experience. Royalties: For arrangements that include sales-based royalties, including commercial milestone payments based on the level of sales, and the license is deemed to be the predominant item to which the royalties relate, the Company recognizes revenue at the later of (i) when the related sales occur, or (ii) when the performance obligation to which some or all the royalty has been allocated has been satisfied (or partially satisfied). Cost of Product Revenue Our cost of product revenue includes the cost of goods sold, amortization expense for commercial milestones and royalty expense. Our cost of goods sold consists of raw materials, third-party manufacturing costs to manufacture the raw materials into finished product, freight and other costs associated with sales of commercial products.</t>
        </is>
      </c>
    </row>
    <row r="17">
      <c r="A17" s="4" t="inlineStr">
        <is>
          <t>Research and Development</t>
        </is>
      </c>
      <c r="B17" s="4" t="inlineStr">
        <is>
          <t>Research and Development Expenditures for clinical development, including upfront licensing fees and milestone payments associated with products that have not yet been approved by the U.S. Food and Drug Administration, are charged to research and development expense as incurred. These expenses consist of expenses incurred in performing development activities, including salaries and benefits, equity-based compensation expense, preclinical expenses, clinical trial and related clinical manufacturing expenses, contract services and other outside expenses. Expenses incurred for certain research and development activities, including expenses associated with particular activities performed by contract research organizations, investigative sites in connection with clinical trials and contract manufacturing organizations, are recognized based on an evaluation of the progress or completion of specific tasks using either time-based measures or data such as information provided to the Company by its vendors on actual activities completed or costs incurred. Payments for these activities are based on the terms of the individual arrangements, which may differ from the pattern of expense recognition. Expenses for research and development activities incurred that have yet to be invoiced by the vendors that perform the related activities are reflected in the consolidated financial statements as accrued expenses. Advance payments for goods or services to be received in the future for research and development activities are deferred and recorded as prepaid expenses. The prepaid amounts are expensed as the related goods are delivered or the services are performed.</t>
        </is>
      </c>
    </row>
    <row r="18">
      <c r="A18" s="4" t="inlineStr">
        <is>
          <t>Selling, General and Administrative</t>
        </is>
      </c>
      <c r="B18" s="4" t="inlineStr">
        <is>
          <t>Selling, General and Administrative Selling, general and administrative expenses consist primarily of salaries and related costs, including equity-based compensation for personnel in executive, finance, corporate, commercial, business development and administrative functions. Selling, general and administrative expenses also include consulting services, legal fees relating to patent and corporate matters; professional fees for accounting, auditing and tax services; insurance costs; administrative travel expenses; and facility-related expenses, which include direct depreciation costs and expenses for rent and maintenance of facilities and other operating expenses.</t>
        </is>
      </c>
    </row>
    <row r="19">
      <c r="A19" s="4" t="inlineStr">
        <is>
          <t>Equity-based compensation expense</t>
        </is>
      </c>
      <c r="B19" s="4" t="inlineStr">
        <is>
          <t>Equity-based compensation expense Equity-based compensation expense is recognized using the straight-line method, based on the grant date fair value, over the requisite service period of the award, which is generally the vesting term. The Company recognizes forfeitures at the time of the actual forfeiture event. For awards subject to performance conditions, as well as awards containing both market and performance conditions, the Company recognizes equity award compensation expense using an accelerated recognition method over the remaining service period when management determines that achievement of the milestone is probable. Management evaluates when the achievement of a performance-based milestone is probable based on the expected satisfaction of the performance conditions as of the reporting date. The grant-date fair value of performance-based awards with market conditions is estimated using a Monte Carlo simulation method that incorporates the probability of the performance conditions being met as of the grant date. For stock options issued, the Company estimates the grant date fair value and the resulting equity-based compensation expense using the Black-Scholes option-pricing model. The Black-Scholes option-pricing model requires the use of certain subjective assumptions which determine the fair value of equity-based awards. Inputs used in the Black-Scholes option-pricing model are: • Fair value of common stock, which is the trading price of the Company’s common stock on the grant date of the award. • Expected term — The expected term represents the period that the equity-based awards are expected to be outstanding. The Company uses the simplified method to calculate the expected term due to the limited Company-specific historical information available for the Company. • Expected volatility — The Company lacks sufficient Company-specific historical and implied volatility information. Therefore, the Company includes the historical volatility of a publicly traded set of peer companies to determine its expected stock volatility and expects to continue to do so until it has adequate historical data regarding the volatility of its own traded stock. • Risk-free interest rate — The risk-free interest rate is based on the U.S. Treasury yield in effect at the time of grant for zero-coupon U.S. Treasury notes with maturities approximately equal to the expected term of the awards. • Expected dividend — The Company has never paid dividends on its common units or stock and has no plans to pay dividends on its common stock. Therefore, the expected dividend yield is zero.</t>
        </is>
      </c>
    </row>
    <row r="20">
      <c r="A20" s="4" t="inlineStr">
        <is>
          <t>Net Loss per Share</t>
        </is>
      </c>
      <c r="B20" s="4" t="inlineStr">
        <is>
          <t>Net Loss per Share Basic net loss per share is computed by dividing net loss by the weighted average number of shares outstanding for the period. Diluted net loss per share excludes the potential impact of unvested restricted stock and stock options because their effect would be anti-dilutive due to the Company’s net loss. Since the Company had a net loss in each of the periods presented, basic and diluted net loss per share are the same.</t>
        </is>
      </c>
    </row>
    <row r="21">
      <c r="A21" s="4" t="inlineStr">
        <is>
          <t>Income Taxes</t>
        </is>
      </c>
      <c r="B21" s="4" t="inlineStr">
        <is>
          <t>Income Taxes Income taxes are accounted for using the asset-and-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Changes in deferred tax assets and liabilities are recorded in the provision for income taxes. The Company recognizes deferred tax assets to the extent that it believes that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Valuation allowances are provided, if based upon the weight of available evidence, it is more likely than not that some or all of the deferred tax assets will not be realized. If management determines that the Company would be able to realize its deferred tax assets in the future in excess of their net recorded amount, management would make an adjustment to the deferred tax asset valuation allowance, which would reduce the provision for income taxes. The Company records uncertain tax positions in accordance with ASC 740 on the basis of a two-step process in which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likely to be realized upon ultimate settlement with the related tax authority. The Company provides reserves for potential payments of tax to various tax authorities related to uncertain tax positions. These reserves are based on a determination of whether and how much of a tax benefit taken by the Company in its filings or positions is more likely than not to be realized following resolution of any potential contingencies related to the tax benefit. Potential interest related to the underpayment of income taxes will be classified as a component of income tax expense and any related penalties will be classified as income tax expense.</t>
        </is>
      </c>
    </row>
    <row r="22">
      <c r="A22" s="4" t="inlineStr">
        <is>
          <t>Recently Adopted and Recently Issued Accounting Pronouncements</t>
        </is>
      </c>
      <c r="B22" s="4" t="inlineStr">
        <is>
          <t>Recently Adopted and Recently Issued Accounting Pronouncements In November 2023, the FASB issued ASU 2023-07, Improvements to Reportable Segment Disclosures, which requires disclosure of incremental segment information on an annual and interim basis. The effective date for the standard is for fiscal years beginning after December 15, 2023, and interim periods within fiscal years beginning after December 15, 2024 on a retrospective basis. The Company adoption of ASU 2023-07 did not have a material impact on its consolidated financial statements and related disclosures. In December 2023, the FASB issued ASU 2023-09, Improvements to Income Tax Disclosures, to provide more detailed income tax disclosure requirements. The guidance requires entities to disclose disaggregated information about their effective tax rate reconciliation as well as information on income taxes paid. The disclosure requirements should be applied on a prospective basis, with the option to apply it retrospectively. The effective date for the standard is for fiscal years beginning after December 15, 2024. Early adoption is permitted. The Company does not expect ASU 2023-09 to have a material impact on the Company's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ncentration Risk</t>
        </is>
      </c>
      <c r="B4" s="4" t="inlineStr">
        <is>
          <t>The following table presents each major customer that accounted for more than 10% of its accounts receivable, net: December 31, December 31, % of accounts receivable, net 2024 2023 Customer A 26 % 19 % Customer B 23 % 32 % Customer C 21 % 25 % Customer D 21 % 18 % Total accounts receivable, net from major customers 91 % 94 % Major customers are defined as customers that individually accounted for greater than 10% of the Company's revenue. The following table presents each major customer that accounted for more than 10% of its gross product sales: December 31, December 31, % of gross product sales 2024 2023 Customer A 28 % 19 % Customer B 23 % 18 % Customer C 20 % 32 % Customer D 19 % 25 % Total gross product sales from major customers 90 % 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vailable-for-sale Marketable Securities</t>
        </is>
      </c>
      <c r="B4" s="4" t="inlineStr">
        <is>
          <t xml:space="preserve">The following table summarizes the Company’s available-for-sale marketable securities as of December 31, 2024 and December 31, 2023: As of December 31, 2024 (in thousands) Amortized Cost Gross Unrealized Gains Gross Unrealized Losses Estimated Fair Value Marketable securities: Short-term investments: U.S. government securities $ 160,565 $ 469 $ — $ 161,034 Corporate debt securities 57,076 150 — 57,226 Commercial paper 19,974 — — 19,974 Long-term investments: U.S. government securities 81,363 — (381) 80,982 Corporate debt securities 72,885 66 — 72,951 Total $ 391,863 $ 685 $ (381) $ 392,167 As of December 31, 2023 (in thousands) Amortized Cost Gross Unrealized Gains Gross Unrealized Losses Estimated Fair Value Marketable securities: Short-term investments: U.S. government securities $ 228,579 $ 212 $ — $ 228,791 Corporate debt securities 9,629 2 — 9,631 Commercial paper 64,724 3 — 64,727 Long-term investments: U.S. government securities 141,102 755 — 141,857 Corporate debt securities 41,310 219 — 41,529 Total $ 485,344 $ 1,191 $ — $ 486,5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Subject to Fair Value Measurements</t>
        </is>
      </c>
      <c r="B4" s="4" t="inlineStr">
        <is>
          <t xml:space="preserve">The following tables set forth the fair value hierarchy of the Company’s financial assets and liabilities measured on a recurring basis as of December 31, 2024 and December 31, 2023: As of December 31, 2024 Fair Value Hierarchy (in thousands) Total Level 1 Level 2 Level 3 Financial instruments carried at fair value (asset position): Cash equivalents: Money market funds $ 19,904 $ 19,904 $ — $ — Short-term investments: U.S. government securities 161,034 161,034 — — Corporate debt securities 57,226 — 57,226 — Commercial paper 19,974 — 19,974 — Long-term investments: U.S. government securities 80,982 80,982 — — Corporate debt securities 72,951 — 72,951 — Total $ 412,071 $ 261,920 $ 150,151 $ — As of December 31, 2023 Fair Value Hierarchy (in thousands) Total Level 1 Level 2 Level 3 Financial instruments carried at fair value (asset position): Cash equivalents: Money market funds $ 14,434 $ 14,434 $ — $ — Commercial paper 49,631 — 49,631 — Short-term investments: U.S. government securities 228,791 228,791 — — Corporate debt securities 9,631 — 9,631 — Commercial paper 64,727 — 64,727 — Long-term investments: U.S. government securities 141,857 141,857 — — Corporate debt securities 41,529 — 41,529 — Total $ 550,600 $ 385,082 $ 165,518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December 31, (in thousands) 2024 2023 Useful Life Leasehold improvements $ 3,031 $ 826 Length of lease or 5 years, whichever is shorter Computer equipment 690 380 3-5 years Lab equipment 4,281 2,439 5 - 15 years Furniture 956 437 5 years Software 14,329 12,954 3-10 years Construction in process 1,786 3,565 Property and equipment, gross 25,073 20,601 Less accumulated depreciation (5,393) (2,658) Property and equipment, net $ 19,680 $ 17,9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Intangible assets, net, which is included in other assets, consisted of the following: December 31, (in thousands) 2024 2023 Definite-lived intangible assets License agreements $ 16,250 $ 11,250 Intangible assets, gross 16,250 11,250 Less accumulated amortization (694) (50) Intangible assets, net $ 15,556 $ 11,200 </t>
        </is>
      </c>
    </row>
    <row r="5">
      <c r="A5" s="4" t="inlineStr">
        <is>
          <t>Schedule of Finite-Lived Intangible Assets, Future Amortization Expense</t>
        </is>
      </c>
      <c r="B5" s="4" t="inlineStr">
        <is>
          <t xml:space="preserve">The expected future amortization expense for amortizable finite-lived intangible assets as of December 31, 2024 is as follows: (in thousands) 2025 $ 845 2026 845 2027 845 2028 845 2029 845 Thereafter 11,333 Total future expected amortization expense $ 15,55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s</t>
        </is>
      </c>
      <c r="B4" s="4" t="inlineStr">
        <is>
          <t xml:space="preserve">The components of lease cost recorded in the Company’s consolidated statement of operations were as follows: Twelve Months Ended December 31, (in thousands) 2024 2023 2022 Operating lease cost Fixed $ 1,785 $ 1,653 $ 1,131 Variable (1) 1,063 866 336 Total lease cost $ 2,848 $ 2,519 $ 1,467 (1) Variable lease costs consist primarily of taxes, utilities and common area maintenance costs. The weighted-average remaining lease term and discount rate related to the Company’s leases were as follows: As of December 31, 2024 As of December 31, 2023 Weighted-average remaining lease term (in years) Operating leases 4.1 4.2 Weighted-average discount rate Operating leases 5.9 % 5.8 % Supplemental cash flow information related to the Company’s leases was as follows: (in thousands) December 31, 2024 December 31, 2023 December 31, 2022 Cash paid for amounts included in the measurement of lease liabilities: Operating cash flows from operating leases $ 1,765 $ 1,293 $ 859 Right-of-use assets obtained in exchange for new operating lease liabilities 877 2,637 5,580 </t>
        </is>
      </c>
    </row>
    <row r="5">
      <c r="A5" s="4" t="inlineStr">
        <is>
          <t>Schedule of Operating Lease Assets And Liabilities</t>
        </is>
      </c>
      <c r="B5" s="4" t="inlineStr">
        <is>
          <t xml:space="preserve">The Company’s leases are included on its consolidated balance sheets as follows: (in thousands) As of December 31, 2024 As of December 31, 2023 Operating leases Operating lease right-of-use-assets $ 6,979 $ 6,144 Total operating lease assets $ 6,979 $ 6,144 Operating lease liabilities, current $ 1,730 $ 1,061 Operating lease liabilities, long-term 6,182 5,996 Total operating lease liabilities $ 7,912 $ 7,057 </t>
        </is>
      </c>
    </row>
    <row r="6">
      <c r="A6" s="4" t="inlineStr">
        <is>
          <t>Schedule of Future Minimum Lease Obligations</t>
        </is>
      </c>
      <c r="B6" s="4" t="inlineStr">
        <is>
          <t xml:space="preserve">Maturities of the Company’s operating lease liabilities as of December 31, 2024 were as follows: (in thousands) Operating Leases 2025 $ 2,254 2026 2,265 2027 2,175 2028 1,383 2029 and thereafter 988 Total lease payments 9,065 Less: imputed interest (1,153) Present value of lease liabilities $ 7,9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December 31, December 31, (in thousands) 2024 2023 Accrued compensation and benefits $ 31,216 $ 26,047 Accrued research and development 28,573 15,129 Accrued milestone — 11,250 Accrued other 26,223 13,143 Total accrued expenses $ 86,012 $ 65,5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Equity-based Compensation Expense Related to Restricted Stock and Stock Options</t>
        </is>
      </c>
      <c r="B4" s="4" t="inlineStr">
        <is>
          <t xml:space="preserve">The Company recorded total equity-based compensation expense for the periods presented as follows: Year Ended December 31, (in thousands) 2024 2023 2022 Research and development $ 38,775 $ 34,398 $ 29,373 Selling, general and administrative 70,365 60,136 43,592 Total equity-based compensation expense $ 109,140 $ 94,534 $ 72,965 </t>
        </is>
      </c>
    </row>
    <row r="5">
      <c r="A5" s="4" t="inlineStr">
        <is>
          <t>Summary of the Changes in the Company's Options During the Period</t>
        </is>
      </c>
      <c r="B5" s="4" t="inlineStr">
        <is>
          <t xml:space="preserve">A summary of the changes in the Company’s stock options during the periods presented is as follows: Shares Weighted Average Exercise Weighted Intrinsic Aggregate Outstanding at December 31, 2021 6,713,413 $ 37.03 8.2 $ 196,012,147 Granted 3,207,347 43.28 — — Exercised (223,467) 8.84 — — Forfeited/cancelled (520,478) 68.33 — — Outstanding at December 31, 2022 9,176,815 38.13 8.0 53,719,297 Granted 2,994,704 27.65 — — Exercised (44,250) 3.15 — — Forfeited/cancelled (538,693) 44.01 — — Outstanding at December 31, 2023 11,588,576 35.28 7.4 117,631,827 Granted 2,623,273 38.65 — — Exercised (575,707) 22.93 — — Forfeited/cancelled (817,179) 45.00 — — Outstanding at December 31, 2024 12,818,963 35.90 6.7 105,568,481 Exercisable at December 31, 2024 8,469,350 35.53 5.9 89,250,687 </t>
        </is>
      </c>
    </row>
    <row r="6">
      <c r="A6" s="4" t="inlineStr">
        <is>
          <t>Summary of Share-based Payment Arrangement, Restricted Stock and Restricted Stock Unit, Activity</t>
        </is>
      </c>
      <c r="B6" s="4" t="inlineStr">
        <is>
          <t xml:space="preserve">A summary of the changes in the Company’s restricted stock awards for the periods presented is as follows: Number Weighted Unvested and outstanding at December 31, 2021 470,310 $ 50.76 Granted 36,625 61.74 Vested (257,219) 32.03 Forfeited (27,957) 79.25 Unvested and outstanding at December 31, 2022 221,759 70.71 Granted — — Vested (93,812) 71.50 Forfeited (21,113) 63.38 Unvested and outstanding at December 31, 2023 106,834 70.48 Granted — — Vested (90,918) 71.60 Forfeited (4,815) 70.00 Unvested and outstanding at December 31, 2024 11,101 61.28 A summary of the changes in the Company’s restricted stock units for the periods presented is as follows: Number Weighted Unvested and outstanding at December 31, 2021 — $ — Granted 738,508 49.77 Vested (24,369) 24.62 Forfeited (42,185) 58.76 Unvested and outstanding at December 31, 2022 671,954 50.11 Granted 1,163,390 27.68 Vested (238,725) 49.14 Forfeited (110,079) 31.27 Unvested and outstanding at December 31, 2023 1,486,540 34.11 Granted 1,385,229 38.69 Vested (556,231) 36.03 Forfeited (256,290) 36.59 Unvested and outstanding at December 31, 2024 2,059,248 36.36 A summary of the changes in the Company’s performance stock units for the periods presented is as follows: Number Weighted Unvested and outstanding at December 31, 2022 — $ — Granted 284,362 33.33 Vested — — Forfeited — — Unvested and outstanding at December 31, 2023 284,362 33.33 Granted 88,000 51.37 Vested — — Forfeited — — Unvested and outstanding at December 31, 2024 372,362 37.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incipal Components of the Subsidiaries Deferred Tax Assets</t>
        </is>
      </c>
      <c r="B4" s="4" t="inlineStr">
        <is>
          <t xml:space="preserve">The principal components of deferred tax assets and liabilities are as follows: As of December 31, (in thousands) 2024 2023 Deferred tax assets: Net operating loss carryforwards $ 147,250 $ 121,029 Research and development credits 10,527 6,069 Orphan drug credit 25,533 27,515 Capitalized research and development 63,371 41,588 Equity-based compensation 39,618 26,429 Deferred revenue — 4,105 Other 7,065 3,031 Total deferred tax assets 293,364 229,766 Deferred tax liability: Operating lease right-of-use assets (1,764) (1,290) Depreciation (2,287) (1,255) Other (97) (2) Valuation allowance (289,216) (227,219) Net deferred tax assets $ — $ — </t>
        </is>
      </c>
    </row>
    <row r="5">
      <c r="A5" s="4" t="inlineStr">
        <is>
          <t>Schedule of Reconciliation of U.S. Statutory Income Tax Rate to Effective Tax Rate</t>
        </is>
      </c>
      <c r="B5" s="4" t="inlineStr">
        <is>
          <t>A reconciliation of the income tax expense at the federal statutory tax rate to the Company’s effective income tax rate follows: Year Ended December 31, 2024 2023 2022 Statutory tax rate 21.00 % 21.00 % 21.00 % U.S. state and local income taxes, net of U.S. federal income tax benefit 8.70 2.17 2.33 Equity-based compensation (1.33) (1.21) (0.77) Research and development credit 1.78 0.81 0.27 Orphan drug credit (0.77) 2.50 1.87 Section 162(m) limitation (2.49) (3.39) — RTP Adjustments (2.68) (0.33) 0.02 Other (0.12) (0.21) (0.02) Change in valuation allowance (24.09) (21.34) (24.70) Effective tax rate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001</v>
      </c>
      <c r="C3" s="7" t="n">
        <v>0.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shares authorized (in shares)</t>
        </is>
      </c>
      <c r="B7" s="6" t="n">
        <v>150000000</v>
      </c>
      <c r="C7" s="6" t="n">
        <v>150000000</v>
      </c>
    </row>
    <row r="8">
      <c r="A8" s="4" t="inlineStr">
        <is>
          <t>Common stock, shares issued (in shares)</t>
        </is>
      </c>
      <c r="B8" s="6" t="n">
        <v>74747484</v>
      </c>
      <c r="C8" s="6" t="n">
        <v>73620361</v>
      </c>
    </row>
    <row r="9">
      <c r="A9" s="4" t="inlineStr">
        <is>
          <t>Common stock, shares outstanding (in shares)</t>
        </is>
      </c>
      <c r="B9" s="6" t="n">
        <v>74403278</v>
      </c>
      <c r="C9" s="6" t="n">
        <v>73486699</v>
      </c>
    </row>
    <row r="10">
      <c r="A10" s="4" t="inlineStr">
        <is>
          <t>Treasury stock (in shares)</t>
        </is>
      </c>
      <c r="B10" s="6" t="n">
        <v>344206</v>
      </c>
      <c r="C10" s="6" t="n">
        <v>1336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Per Share</t>
        </is>
      </c>
      <c r="B4" s="4" t="inlineStr">
        <is>
          <t>Basic and diluted net loss per unit and share is calculated as follows: Year Ended December 31, (in thousands, except share and per-share data) 2024 2023 2022 Numerator: Net loss $ (258,131) $ (325,104) $ (277,417) Net loss attributable to common stockholders (258,131) (325,104) (277,417) Denominator: Weighted average shares outstanding, basic and diluted 74,132,811 63,123,936 53,290,528 Net loss per share, basic and diluted $ (3.48) $ (5.15) $ (5.21)</t>
        </is>
      </c>
    </row>
    <row r="5">
      <c r="A5" s="4" t="inlineStr">
        <is>
          <t>Schedule of Potential Common Shares not Included in the Calculation of the Diluted Net Loss Per Share</t>
        </is>
      </c>
      <c r="B5" s="4" t="inlineStr">
        <is>
          <t xml:space="preserve">Potentially dilutive securities that were not included in the diluted per share calculations because they would be anti-dilutive were as follows: As of December 31, 2024 2023 Common stock options issued and outstanding 12,818,963 11,588,576 Restricted stock units subject to future vesting 2,059,248 1,486,540 Performance stock units subject to future vesting 372,362 284,362 Restricted stock awards subject to future vesting 11,101 106,834 Total potentially dilutive securities 15,261,674 13,466,3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table below is a summary of the segment net loss, including significant segment expenses: Year Ended December 31, (in thousands) 2024 2023 2022 Revenue $ 191,589 $ 5,447 $ — Less segment expenses: Cost of product revenue 12,550 422 — Commercial 129,657 84,258 44,271 General and administrative 126,995 113,293 90,281 Development and discovery 138,566 104,216 109,138 Medical 61,952 46,271 36,984 Total operating and segment expenses 469,720 348,460 280,674 Interest and other income, net 26,000 22,947 6,147 Equity method investment loss (6,000) (5,038) (2,890) Segment and consolidated net loss $ (258,131) $ (325,104) $ (277,41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5" customWidth="1" min="5" max="5"/>
    <col width="14" customWidth="1" min="6" max="6"/>
  </cols>
  <sheetData>
    <row r="1">
      <c r="A1" s="1" t="inlineStr">
        <is>
          <t>Nature of Operations (Details) - USD ($) $ / shares in Units, $ in Millions</t>
        </is>
      </c>
      <c r="E1" s="2" t="inlineStr">
        <is>
          <t>1 Months Ended</t>
        </is>
      </c>
    </row>
    <row r="2">
      <c r="B2" s="2" t="inlineStr">
        <is>
          <t>Dec. 08, 2023</t>
        </is>
      </c>
      <c r="C2" s="2" t="inlineStr">
        <is>
          <t>Sep. 07, 2022</t>
        </is>
      </c>
      <c r="D2" s="2" t="inlineStr">
        <is>
          <t>Sep. 06, 2022</t>
        </is>
      </c>
      <c r="E2" s="2" t="inlineStr">
        <is>
          <t>Sep. 30, 2022</t>
        </is>
      </c>
      <c r="F2" s="2" t="inlineStr">
        <is>
          <t>Aug. 31, 2022</t>
        </is>
      </c>
    </row>
    <row r="3">
      <c r="A3" s="4" t="inlineStr">
        <is>
          <t>Follow-on Offering</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llaborative Arrangement and Arrangement Other than Collaborativ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 (in shares)</t>
        </is>
      </c>
      <c r="B5" s="6" t="n">
        <v>10905171</v>
      </c>
      <c r="C5" s="4" t="inlineStr">
        <is>
          <t xml:space="preserve"> </t>
        </is>
      </c>
      <c r="D5" s="4" t="inlineStr">
        <is>
          <t xml:space="preserve"> </t>
        </is>
      </c>
      <c r="E5" s="4" t="inlineStr">
        <is>
          <t xml:space="preserve"> </t>
        </is>
      </c>
      <c r="F5" s="4" t="inlineStr">
        <is>
          <t xml:space="preserve"> </t>
        </is>
      </c>
    </row>
    <row r="6">
      <c r="A6" s="4" t="inlineStr">
        <is>
          <t>Sales price (in usd per share)</t>
        </is>
      </c>
      <c r="B6" s="5" t="n">
        <v>29</v>
      </c>
      <c r="C6" s="4" t="inlineStr">
        <is>
          <t xml:space="preserve"> </t>
        </is>
      </c>
      <c r="D6" s="4" t="inlineStr">
        <is>
          <t xml:space="preserve"> </t>
        </is>
      </c>
      <c r="E6" s="4" t="inlineStr">
        <is>
          <t xml:space="preserve"> </t>
        </is>
      </c>
      <c r="F6" s="4" t="inlineStr">
        <is>
          <t xml:space="preserve"> </t>
        </is>
      </c>
    </row>
    <row r="7">
      <c r="A7" s="4" t="inlineStr">
        <is>
          <t>Sale of stock, consideration received on transaction, net proceeds</t>
        </is>
      </c>
      <c r="B7" s="9" t="n">
        <v>299.3</v>
      </c>
      <c r="C7" s="4" t="inlineStr">
        <is>
          <t xml:space="preserve"> </t>
        </is>
      </c>
      <c r="D7" s="4" t="inlineStr">
        <is>
          <t xml:space="preserve"> </t>
        </is>
      </c>
      <c r="E7" s="4" t="inlineStr">
        <is>
          <t xml:space="preserve"> </t>
        </is>
      </c>
      <c r="F7" s="4" t="inlineStr">
        <is>
          <t xml:space="preserve"> </t>
        </is>
      </c>
    </row>
    <row r="8">
      <c r="A8" s="4" t="inlineStr">
        <is>
          <t>Underwriter's Op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llaborative Arrangement and Arrangement Other than Collaborativ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ed (in shares)</t>
        </is>
      </c>
      <c r="B10" s="6" t="n">
        <v>1422413</v>
      </c>
      <c r="C10" s="4" t="inlineStr">
        <is>
          <t xml:space="preserve"> </t>
        </is>
      </c>
      <c r="D10" s="4" t="inlineStr">
        <is>
          <t xml:space="preserve"> </t>
        </is>
      </c>
      <c r="E10" s="4" t="inlineStr">
        <is>
          <t xml:space="preserve"> </t>
        </is>
      </c>
      <c r="F10" s="4" t="inlineStr">
        <is>
          <t xml:space="preserve"> </t>
        </is>
      </c>
    </row>
    <row r="11">
      <c r="A11" s="4" t="inlineStr">
        <is>
          <t>Private Plac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issued (in shares)</t>
        </is>
      </c>
      <c r="B13" s="4" t="inlineStr">
        <is>
          <t xml:space="preserve"> </t>
        </is>
      </c>
      <c r="C13" s="6" t="n">
        <v>8650520</v>
      </c>
      <c r="D13" s="4" t="inlineStr">
        <is>
          <t xml:space="preserve"> </t>
        </is>
      </c>
      <c r="E13" s="4" t="inlineStr">
        <is>
          <t xml:space="preserve"> </t>
        </is>
      </c>
      <c r="F13" s="4" t="inlineStr">
        <is>
          <t xml:space="preserve"> </t>
        </is>
      </c>
    </row>
    <row r="14">
      <c r="A14" s="4" t="inlineStr">
        <is>
          <t>Sales price (in usd per share)</t>
        </is>
      </c>
      <c r="B14" s="4" t="inlineStr">
        <is>
          <t xml:space="preserve"> </t>
        </is>
      </c>
      <c r="C14" s="8" t="n">
        <v>26.01</v>
      </c>
      <c r="D14" s="4" t="inlineStr">
        <is>
          <t xml:space="preserve"> </t>
        </is>
      </c>
      <c r="E14" s="4" t="inlineStr">
        <is>
          <t xml:space="preserve"> </t>
        </is>
      </c>
      <c r="F14" s="4" t="inlineStr">
        <is>
          <t xml:space="preserve"> </t>
        </is>
      </c>
    </row>
    <row r="15">
      <c r="A15" s="4" t="inlineStr">
        <is>
          <t>Sale of stock, consideration received on transaction, net proceeds</t>
        </is>
      </c>
      <c r="B15" s="4" t="inlineStr">
        <is>
          <t xml:space="preserve"> </t>
        </is>
      </c>
      <c r="C15" s="9" t="n">
        <v>216.8</v>
      </c>
      <c r="D15" s="4" t="inlineStr">
        <is>
          <t xml:space="preserve"> </t>
        </is>
      </c>
      <c r="E15" s="4" t="inlineStr">
        <is>
          <t xml:space="preserve"> </t>
        </is>
      </c>
      <c r="F15" s="4" t="inlineStr">
        <is>
          <t xml:space="preserve"> </t>
        </is>
      </c>
    </row>
    <row r="16">
      <c r="A16" s="4" t="inlineStr">
        <is>
          <t>Sale of stock, consideration received on transaction, gross proceeds</t>
        </is>
      </c>
      <c r="B16" s="4" t="inlineStr">
        <is>
          <t xml:space="preserve"> </t>
        </is>
      </c>
      <c r="C16" s="5" t="n">
        <v>225</v>
      </c>
      <c r="D16" s="4" t="inlineStr">
        <is>
          <t xml:space="preserve"> </t>
        </is>
      </c>
      <c r="E16" s="4" t="inlineStr">
        <is>
          <t xml:space="preserve"> </t>
        </is>
      </c>
      <c r="F16" s="4" t="inlineStr">
        <is>
          <t xml:space="preserve"> </t>
        </is>
      </c>
    </row>
    <row r="17">
      <c r="A17" s="4" t="inlineStr">
        <is>
          <t>Private Placement | GS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issued (in shares)</t>
        </is>
      </c>
      <c r="B19" s="4" t="inlineStr">
        <is>
          <t xml:space="preserve"> </t>
        </is>
      </c>
      <c r="C19" s="4" t="inlineStr">
        <is>
          <t xml:space="preserve"> </t>
        </is>
      </c>
      <c r="D19" s="6" t="n">
        <v>2050819</v>
      </c>
      <c r="E19" s="6" t="n">
        <v>2050819</v>
      </c>
      <c r="F19" s="4" t="inlineStr">
        <is>
          <t xml:space="preserve"> </t>
        </is>
      </c>
    </row>
    <row r="20">
      <c r="A20" s="4" t="inlineStr">
        <is>
          <t>Sales price (in usd per share)</t>
        </is>
      </c>
      <c r="B20" s="4" t="inlineStr">
        <is>
          <t xml:space="preserve"> </t>
        </is>
      </c>
      <c r="C20" s="4" t="inlineStr">
        <is>
          <t xml:space="preserve"> </t>
        </is>
      </c>
      <c r="D20" s="8" t="n">
        <v>36.57</v>
      </c>
      <c r="E20" s="8" t="n">
        <v>36.57</v>
      </c>
      <c r="F20" s="4" t="inlineStr">
        <is>
          <t xml:space="preserve"> </t>
        </is>
      </c>
    </row>
    <row r="21">
      <c r="A21" s="4" t="inlineStr">
        <is>
          <t>Sale of stock, consideration received on transaction, gross proceeds</t>
        </is>
      </c>
      <c r="B21" s="4" t="inlineStr">
        <is>
          <t xml:space="preserve"> </t>
        </is>
      </c>
      <c r="C21" s="4" t="inlineStr">
        <is>
          <t xml:space="preserve"> </t>
        </is>
      </c>
      <c r="D21" s="5" t="n">
        <v>75</v>
      </c>
      <c r="E21" s="5" t="n">
        <v>75</v>
      </c>
      <c r="F21" s="4" t="inlineStr">
        <is>
          <t xml:space="preserve"> </t>
        </is>
      </c>
    </row>
    <row r="22">
      <c r="A22" s="4" t="inlineStr">
        <is>
          <t>Premium rate paid on weighted average share price (percent)</t>
        </is>
      </c>
      <c r="B22" s="4" t="inlineStr">
        <is>
          <t xml:space="preserve"> </t>
        </is>
      </c>
      <c r="C22" s="4" t="inlineStr">
        <is>
          <t xml:space="preserve"> </t>
        </is>
      </c>
      <c r="D22" s="10" t="n">
        <v>0.25</v>
      </c>
      <c r="E22" s="10" t="n">
        <v>0.25</v>
      </c>
      <c r="F22" s="4" t="inlineStr">
        <is>
          <t xml:space="preserve"> </t>
        </is>
      </c>
    </row>
    <row r="23">
      <c r="A23" s="4" t="inlineStr">
        <is>
          <t>Premium term (days)</t>
        </is>
      </c>
      <c r="B23" s="4" t="inlineStr">
        <is>
          <t xml:space="preserve"> </t>
        </is>
      </c>
      <c r="C23" s="4" t="inlineStr">
        <is>
          <t xml:space="preserve"> </t>
        </is>
      </c>
      <c r="D23" s="4" t="inlineStr">
        <is>
          <t>30 days</t>
        </is>
      </c>
      <c r="E23" s="4" t="inlineStr">
        <is>
          <t>30 days</t>
        </is>
      </c>
      <c r="F23" s="4" t="inlineStr">
        <is>
          <t xml:space="preserve"> </t>
        </is>
      </c>
    </row>
    <row r="24">
      <c r="A24" s="4" t="inlineStr">
        <is>
          <t>At-The-Market Offering | Cowen And Company, LL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llaborative Arrangement and Arrangement Other than Collaborativ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issued (in shares)</t>
        </is>
      </c>
      <c r="B26" s="4" t="inlineStr">
        <is>
          <t xml:space="preserve"> </t>
        </is>
      </c>
      <c r="C26" s="4" t="inlineStr">
        <is>
          <t xml:space="preserve"> </t>
        </is>
      </c>
      <c r="D26" s="4" t="inlineStr">
        <is>
          <t xml:space="preserve"> </t>
        </is>
      </c>
      <c r="E26" s="4" t="inlineStr">
        <is>
          <t xml:space="preserve"> </t>
        </is>
      </c>
      <c r="F26" s="6" t="n">
        <v>2247500</v>
      </c>
    </row>
    <row r="27">
      <c r="A27" s="4" t="inlineStr">
        <is>
          <t>Sale of stock, consideration received on transaction, net proceeds</t>
        </is>
      </c>
      <c r="B27" s="4" t="inlineStr">
        <is>
          <t xml:space="preserve"> </t>
        </is>
      </c>
      <c r="C27" s="4" t="inlineStr">
        <is>
          <t xml:space="preserve"> </t>
        </is>
      </c>
      <c r="D27" s="4" t="inlineStr">
        <is>
          <t xml:space="preserve"> </t>
        </is>
      </c>
      <c r="E27" s="4" t="inlineStr">
        <is>
          <t xml:space="preserve"> </t>
        </is>
      </c>
      <c r="F27" s="9" t="n">
        <v>67.8</v>
      </c>
    </row>
    <row r="28">
      <c r="A28" s="4" t="inlineStr">
        <is>
          <t>Sale of stock, consideration received on transaction, gross proceeds</t>
        </is>
      </c>
      <c r="B28" s="4" t="inlineStr">
        <is>
          <t xml:space="preserve"> </t>
        </is>
      </c>
      <c r="C28" s="4" t="inlineStr">
        <is>
          <t xml:space="preserve"> </t>
        </is>
      </c>
      <c r="D28" s="4" t="inlineStr">
        <is>
          <t xml:space="preserve"> </t>
        </is>
      </c>
      <c r="E28" s="4" t="inlineStr">
        <is>
          <t xml:space="preserve"> </t>
        </is>
      </c>
      <c r="F28" s="11" t="n">
        <v>69.7</v>
      </c>
    </row>
    <row r="29">
      <c r="A29" s="4" t="inlineStr">
        <is>
          <t>Commission fee</t>
        </is>
      </c>
      <c r="B29" s="4" t="inlineStr">
        <is>
          <t xml:space="preserve"> </t>
        </is>
      </c>
      <c r="C29" s="4" t="inlineStr">
        <is>
          <t xml:space="preserve"> </t>
        </is>
      </c>
      <c r="D29" s="4" t="inlineStr">
        <is>
          <t xml:space="preserve"> </t>
        </is>
      </c>
      <c r="E29" s="4" t="inlineStr">
        <is>
          <t xml:space="preserve"> </t>
        </is>
      </c>
      <c r="F29" s="9" t="n">
        <v>1.9</v>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Risks and Liquidity (Details) - USD ($) $ in Thousands</t>
        </is>
      </c>
      <c r="B1" s="2" t="inlineStr">
        <is>
          <t>12 Months Ended</t>
        </is>
      </c>
    </row>
    <row r="2">
      <c r="B2" s="2" t="inlineStr">
        <is>
          <t>Dec. 31, 2024</t>
        </is>
      </c>
      <c r="C2" s="2" t="inlineStr">
        <is>
          <t>Dec. 31, 2023</t>
        </is>
      </c>
      <c r="D2" s="2" t="inlineStr">
        <is>
          <t>Dec. 31, 2022</t>
        </is>
      </c>
    </row>
    <row r="3">
      <c r="A3" s="3" t="inlineStr">
        <is>
          <t>Concentration Risk</t>
        </is>
      </c>
      <c r="B3" s="4" t="inlineStr">
        <is>
          <t xml:space="preserve"> </t>
        </is>
      </c>
      <c r="C3" s="4" t="inlineStr">
        <is>
          <t xml:space="preserve"> </t>
        </is>
      </c>
      <c r="D3" s="4" t="inlineStr">
        <is>
          <t xml:space="preserve"> </t>
        </is>
      </c>
    </row>
    <row r="4">
      <c r="A4" s="4" t="inlineStr">
        <is>
          <t>Accumulated deficit</t>
        </is>
      </c>
      <c r="B4" s="5" t="n">
        <v>1153165</v>
      </c>
      <c r="C4" s="5" t="n">
        <v>895034</v>
      </c>
      <c r="D4" s="4" t="inlineStr">
        <is>
          <t xml:space="preserve"> </t>
        </is>
      </c>
    </row>
    <row r="5">
      <c r="A5" s="4" t="inlineStr">
        <is>
          <t>Working capital</t>
        </is>
      </c>
      <c r="B5" s="6" t="n">
        <v>280500</v>
      </c>
      <c r="C5" s="6" t="n">
        <v>422700</v>
      </c>
      <c r="D5" s="4" t="inlineStr">
        <is>
          <t xml:space="preserve"> </t>
        </is>
      </c>
    </row>
    <row r="6">
      <c r="A6" s="4" t="inlineStr">
        <is>
          <t>Net revenue</t>
        </is>
      </c>
      <c r="B6" s="6" t="n">
        <v>172042</v>
      </c>
      <c r="C6" s="6" t="n">
        <v>5447</v>
      </c>
      <c r="D6" s="5" t="n">
        <v>0</v>
      </c>
    </row>
    <row r="7">
      <c r="A7" s="4" t="inlineStr">
        <is>
          <t>Cash, cash equivalents and marketable securities</t>
        </is>
      </c>
      <c r="B7" s="6" t="n">
        <v>461900</v>
      </c>
      <c r="C7" s="5" t="n">
        <v>662600</v>
      </c>
      <c r="D7" s="4" t="inlineStr">
        <is>
          <t xml:space="preserve"> </t>
        </is>
      </c>
    </row>
    <row r="8">
      <c r="A8" s="4" t="inlineStr">
        <is>
          <t>OGSIVEO</t>
        </is>
      </c>
      <c r="B8" s="4" t="inlineStr">
        <is>
          <t xml:space="preserve"> </t>
        </is>
      </c>
      <c r="C8" s="4" t="inlineStr">
        <is>
          <t xml:space="preserve"> </t>
        </is>
      </c>
      <c r="D8" s="4" t="inlineStr">
        <is>
          <t xml:space="preserve"> </t>
        </is>
      </c>
    </row>
    <row r="9">
      <c r="A9" s="3" t="inlineStr">
        <is>
          <t>Concentration Risk</t>
        </is>
      </c>
      <c r="B9" s="4" t="inlineStr">
        <is>
          <t xml:space="preserve"> </t>
        </is>
      </c>
      <c r="C9" s="4" t="inlineStr">
        <is>
          <t xml:space="preserve"> </t>
        </is>
      </c>
      <c r="D9" s="4" t="inlineStr">
        <is>
          <t xml:space="preserve"> </t>
        </is>
      </c>
    </row>
    <row r="10">
      <c r="A10" s="4" t="inlineStr">
        <is>
          <t>Net revenue</t>
        </is>
      </c>
      <c r="B10" s="5" t="n">
        <v>172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30" customWidth="1" min="2" max="2"/>
    <col width="22" customWidth="1" min="3" max="3"/>
  </cols>
  <sheetData>
    <row r="1">
      <c r="A1" s="1" t="inlineStr">
        <is>
          <t>Summary of Significant Accounting Policies (Details)</t>
        </is>
      </c>
      <c r="B1" s="2" t="inlineStr">
        <is>
          <t>12 Months Ended</t>
        </is>
      </c>
    </row>
    <row r="2">
      <c r="B2" s="2" t="inlineStr">
        <is>
          <t>Dec. 31, 2024 USD ($) segment</t>
        </is>
      </c>
      <c r="C2" s="2" t="inlineStr">
        <is>
          <t>Dec. 31, 2023 USD ($)</t>
        </is>
      </c>
    </row>
    <row r="3">
      <c r="A3" s="3" t="inlineStr">
        <is>
          <t>Share-based Compensation Arrangement by Share-based Payment Award</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Cash and cash equivalents</t>
        </is>
      </c>
      <c r="B5" s="5" t="n">
        <v>69751000</v>
      </c>
      <c r="C5" s="5" t="n">
        <v>176053000</v>
      </c>
    </row>
    <row r="6">
      <c r="A6" s="4" t="inlineStr">
        <is>
          <t>Expected dividend yield</t>
        </is>
      </c>
      <c r="B6" s="5" t="n">
        <v>0</v>
      </c>
      <c r="C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Risk (Details) - customer</t>
        </is>
      </c>
      <c r="B1" s="2" t="inlineStr">
        <is>
          <t>12 Months Ended</t>
        </is>
      </c>
    </row>
    <row r="2">
      <c r="B2" s="2" t="inlineStr">
        <is>
          <t>Dec. 31, 2024</t>
        </is>
      </c>
      <c r="C2" s="2" t="inlineStr">
        <is>
          <t>Dec. 31, 2023</t>
        </is>
      </c>
    </row>
    <row r="3">
      <c r="A3" s="3" t="inlineStr">
        <is>
          <t>Concentration Risk</t>
        </is>
      </c>
      <c r="B3" s="4" t="inlineStr">
        <is>
          <t xml:space="preserve"> </t>
        </is>
      </c>
      <c r="C3" s="4" t="inlineStr">
        <is>
          <t xml:space="preserve"> </t>
        </is>
      </c>
    </row>
    <row r="4">
      <c r="A4" s="4" t="inlineStr">
        <is>
          <t>Number of customers (customer)</t>
        </is>
      </c>
      <c r="B4" s="6" t="n">
        <v>4</v>
      </c>
      <c r="C4" s="4" t="inlineStr">
        <is>
          <t xml:space="preserve"> </t>
        </is>
      </c>
    </row>
    <row r="5">
      <c r="A5" s="4" t="inlineStr">
        <is>
          <t>Accounts Receivable | Customer Concentration Risk | Four Customers</t>
        </is>
      </c>
      <c r="B5" s="4" t="inlineStr">
        <is>
          <t xml:space="preserve"> </t>
        </is>
      </c>
      <c r="C5" s="4" t="inlineStr">
        <is>
          <t xml:space="preserve"> </t>
        </is>
      </c>
    </row>
    <row r="6">
      <c r="A6" s="3" t="inlineStr">
        <is>
          <t>Concentration Risk</t>
        </is>
      </c>
      <c r="B6" s="4" t="inlineStr">
        <is>
          <t xml:space="preserve"> </t>
        </is>
      </c>
      <c r="C6" s="4" t="inlineStr">
        <is>
          <t xml:space="preserve"> </t>
        </is>
      </c>
    </row>
    <row r="7">
      <c r="A7" s="4" t="inlineStr">
        <is>
          <t>Concentration Risk, Percentage</t>
        </is>
      </c>
      <c r="B7" s="10" t="n">
        <v>0.91</v>
      </c>
      <c r="C7" s="10" t="n">
        <v>0.9399999999999999</v>
      </c>
    </row>
    <row r="8">
      <c r="A8" s="4" t="inlineStr">
        <is>
          <t>Accounts Receivable | Customer Concentration Risk | Customer A</t>
        </is>
      </c>
      <c r="B8" s="4" t="inlineStr">
        <is>
          <t xml:space="preserve"> </t>
        </is>
      </c>
      <c r="C8" s="4" t="inlineStr">
        <is>
          <t xml:space="preserve"> </t>
        </is>
      </c>
    </row>
    <row r="9">
      <c r="A9" s="3" t="inlineStr">
        <is>
          <t>Concentration Risk</t>
        </is>
      </c>
      <c r="B9" s="4" t="inlineStr">
        <is>
          <t xml:space="preserve"> </t>
        </is>
      </c>
      <c r="C9" s="4" t="inlineStr">
        <is>
          <t xml:space="preserve"> </t>
        </is>
      </c>
    </row>
    <row r="10">
      <c r="A10" s="4" t="inlineStr">
        <is>
          <t>Concentration Risk, Percentage</t>
        </is>
      </c>
      <c r="B10" s="10" t="n">
        <v>0.26</v>
      </c>
      <c r="C10" s="10" t="n">
        <v>0.19</v>
      </c>
    </row>
    <row r="11">
      <c r="A11" s="4" t="inlineStr">
        <is>
          <t>Accounts Receivable | Customer Concentration Risk | Customer B</t>
        </is>
      </c>
      <c r="B11" s="4" t="inlineStr">
        <is>
          <t xml:space="preserve"> </t>
        </is>
      </c>
      <c r="C11" s="4" t="inlineStr">
        <is>
          <t xml:space="preserve"> </t>
        </is>
      </c>
    </row>
    <row r="12">
      <c r="A12" s="3" t="inlineStr">
        <is>
          <t>Concentration Risk</t>
        </is>
      </c>
      <c r="B12" s="4" t="inlineStr">
        <is>
          <t xml:space="preserve"> </t>
        </is>
      </c>
      <c r="C12" s="4" t="inlineStr">
        <is>
          <t xml:space="preserve"> </t>
        </is>
      </c>
    </row>
    <row r="13">
      <c r="A13" s="4" t="inlineStr">
        <is>
          <t>Concentration Risk, Percentage</t>
        </is>
      </c>
      <c r="B13" s="10" t="n">
        <v>0.23</v>
      </c>
      <c r="C13" s="10" t="n">
        <v>0.32</v>
      </c>
    </row>
    <row r="14">
      <c r="A14" s="4" t="inlineStr">
        <is>
          <t>Accounts Receivable | Customer Concentration Risk | Customer C</t>
        </is>
      </c>
      <c r="B14" s="4" t="inlineStr">
        <is>
          <t xml:space="preserve"> </t>
        </is>
      </c>
      <c r="C14" s="4" t="inlineStr">
        <is>
          <t xml:space="preserve"> </t>
        </is>
      </c>
    </row>
    <row r="15">
      <c r="A15" s="3" t="inlineStr">
        <is>
          <t>Concentration Risk</t>
        </is>
      </c>
      <c r="B15" s="4" t="inlineStr">
        <is>
          <t xml:space="preserve"> </t>
        </is>
      </c>
      <c r="C15" s="4" t="inlineStr">
        <is>
          <t xml:space="preserve"> </t>
        </is>
      </c>
    </row>
    <row r="16">
      <c r="A16" s="4" t="inlineStr">
        <is>
          <t>Concentration Risk, Percentage</t>
        </is>
      </c>
      <c r="B16" s="10" t="n">
        <v>0.21</v>
      </c>
      <c r="C16" s="10" t="n">
        <v>0.25</v>
      </c>
    </row>
    <row r="17">
      <c r="A17" s="4" t="inlineStr">
        <is>
          <t>Accounts Receivable | Customer Concentration Risk | Customer D</t>
        </is>
      </c>
      <c r="B17" s="4" t="inlineStr">
        <is>
          <t xml:space="preserve"> </t>
        </is>
      </c>
      <c r="C17" s="4" t="inlineStr">
        <is>
          <t xml:space="preserve"> </t>
        </is>
      </c>
    </row>
    <row r="18">
      <c r="A18" s="3" t="inlineStr">
        <is>
          <t>Concentration Risk</t>
        </is>
      </c>
      <c r="B18" s="4" t="inlineStr">
        <is>
          <t xml:space="preserve"> </t>
        </is>
      </c>
      <c r="C18" s="4" t="inlineStr">
        <is>
          <t xml:space="preserve"> </t>
        </is>
      </c>
    </row>
    <row r="19">
      <c r="A19" s="4" t="inlineStr">
        <is>
          <t>Concentration Risk, Percentage</t>
        </is>
      </c>
      <c r="B19" s="10" t="n">
        <v>0.21</v>
      </c>
      <c r="C19" s="10" t="n">
        <v>0.18</v>
      </c>
    </row>
    <row r="20">
      <c r="A20" s="4" t="inlineStr">
        <is>
          <t>Revenue Benchmark | Customer Concentration Risk | Four Customers</t>
        </is>
      </c>
      <c r="B20" s="4" t="inlineStr">
        <is>
          <t xml:space="preserve"> </t>
        </is>
      </c>
      <c r="C20" s="4" t="inlineStr">
        <is>
          <t xml:space="preserve"> </t>
        </is>
      </c>
    </row>
    <row r="21">
      <c r="A21" s="3" t="inlineStr">
        <is>
          <t>Concentration Risk</t>
        </is>
      </c>
      <c r="B21" s="4" t="inlineStr">
        <is>
          <t xml:space="preserve"> </t>
        </is>
      </c>
      <c r="C21" s="4" t="inlineStr">
        <is>
          <t xml:space="preserve"> </t>
        </is>
      </c>
    </row>
    <row r="22">
      <c r="A22" s="4" t="inlineStr">
        <is>
          <t>Concentration Risk, Percentage</t>
        </is>
      </c>
      <c r="B22" s="10" t="n">
        <v>0.9</v>
      </c>
      <c r="C22" s="10" t="n">
        <v>0.9399999999999999</v>
      </c>
    </row>
    <row r="23">
      <c r="A23" s="4" t="inlineStr">
        <is>
          <t>Revenue Benchmark | Customer Concentration Risk | Customer A</t>
        </is>
      </c>
      <c r="B23" s="4" t="inlineStr">
        <is>
          <t xml:space="preserve"> </t>
        </is>
      </c>
      <c r="C23" s="4" t="inlineStr">
        <is>
          <t xml:space="preserve"> </t>
        </is>
      </c>
    </row>
    <row r="24">
      <c r="A24" s="3" t="inlineStr">
        <is>
          <t>Concentration Risk</t>
        </is>
      </c>
      <c r="B24" s="4" t="inlineStr">
        <is>
          <t xml:space="preserve"> </t>
        </is>
      </c>
      <c r="C24" s="4" t="inlineStr">
        <is>
          <t xml:space="preserve"> </t>
        </is>
      </c>
    </row>
    <row r="25">
      <c r="A25" s="4" t="inlineStr">
        <is>
          <t>Concentration Risk, Percentage</t>
        </is>
      </c>
      <c r="B25" s="10" t="n">
        <v>0.28</v>
      </c>
      <c r="C25" s="10" t="n">
        <v>0.19</v>
      </c>
    </row>
    <row r="26">
      <c r="A26" s="4" t="inlineStr">
        <is>
          <t>Revenue Benchmark | Customer Concentration Risk | Customer B</t>
        </is>
      </c>
      <c r="B26" s="4" t="inlineStr">
        <is>
          <t xml:space="preserve"> </t>
        </is>
      </c>
      <c r="C26" s="4" t="inlineStr">
        <is>
          <t xml:space="preserve"> </t>
        </is>
      </c>
    </row>
    <row r="27">
      <c r="A27" s="3" t="inlineStr">
        <is>
          <t>Concentration Risk</t>
        </is>
      </c>
      <c r="B27" s="4" t="inlineStr">
        <is>
          <t xml:space="preserve"> </t>
        </is>
      </c>
      <c r="C27" s="4" t="inlineStr">
        <is>
          <t xml:space="preserve"> </t>
        </is>
      </c>
    </row>
    <row r="28">
      <c r="A28" s="4" t="inlineStr">
        <is>
          <t>Concentration Risk, Percentage</t>
        </is>
      </c>
      <c r="B28" s="10" t="n">
        <v>0.23</v>
      </c>
      <c r="C28" s="10" t="n">
        <v>0.18</v>
      </c>
    </row>
    <row r="29">
      <c r="A29" s="4" t="inlineStr">
        <is>
          <t>Revenue Benchmark | Customer Concentration Risk | Customer C</t>
        </is>
      </c>
      <c r="B29" s="4" t="inlineStr">
        <is>
          <t xml:space="preserve"> </t>
        </is>
      </c>
      <c r="C29" s="4" t="inlineStr">
        <is>
          <t xml:space="preserve"> </t>
        </is>
      </c>
    </row>
    <row r="30">
      <c r="A30" s="3" t="inlineStr">
        <is>
          <t>Concentration Risk</t>
        </is>
      </c>
      <c r="B30" s="4" t="inlineStr">
        <is>
          <t xml:space="preserve"> </t>
        </is>
      </c>
      <c r="C30" s="4" t="inlineStr">
        <is>
          <t xml:space="preserve"> </t>
        </is>
      </c>
    </row>
    <row r="31">
      <c r="A31" s="4" t="inlineStr">
        <is>
          <t>Concentration Risk, Percentage</t>
        </is>
      </c>
      <c r="B31" s="10" t="n">
        <v>0.2</v>
      </c>
      <c r="C31" s="10" t="n">
        <v>0.32</v>
      </c>
    </row>
    <row r="32">
      <c r="A32" s="4" t="inlineStr">
        <is>
          <t>Revenue Benchmark | Customer Concentration Risk | Customer D</t>
        </is>
      </c>
      <c r="B32" s="4" t="inlineStr">
        <is>
          <t xml:space="preserve"> </t>
        </is>
      </c>
      <c r="C32" s="4" t="inlineStr">
        <is>
          <t xml:space="preserve"> </t>
        </is>
      </c>
    </row>
    <row r="33">
      <c r="A33" s="3" t="inlineStr">
        <is>
          <t>Concentration Risk</t>
        </is>
      </c>
      <c r="B33" s="4" t="inlineStr">
        <is>
          <t xml:space="preserve"> </t>
        </is>
      </c>
      <c r="C33" s="4" t="inlineStr">
        <is>
          <t xml:space="preserve"> </t>
        </is>
      </c>
    </row>
    <row r="34">
      <c r="A34" s="4" t="inlineStr">
        <is>
          <t>Concentration Risk, Percentage</t>
        </is>
      </c>
      <c r="B34" s="10" t="n">
        <v>0.19</v>
      </c>
      <c r="C34" s="10" t="n">
        <v>0.2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Dec. 31, 2024</t>
        </is>
      </c>
      <c r="C1" s="2" t="inlineStr">
        <is>
          <t>Dec. 31, 2023</t>
        </is>
      </c>
    </row>
    <row r="2">
      <c r="A2" s="3" t="inlineStr">
        <is>
          <t>Marketable securities:</t>
        </is>
      </c>
      <c r="B2" s="4" t="inlineStr">
        <is>
          <t xml:space="preserve"> </t>
        </is>
      </c>
      <c r="C2" s="4" t="inlineStr">
        <is>
          <t xml:space="preserve"> </t>
        </is>
      </c>
    </row>
    <row r="3">
      <c r="A3" s="4" t="inlineStr">
        <is>
          <t>Amortized Cost</t>
        </is>
      </c>
      <c r="B3" s="5" t="n">
        <v>391863</v>
      </c>
      <c r="C3" s="5" t="n">
        <v>485344</v>
      </c>
    </row>
    <row r="4">
      <c r="A4" s="4" t="inlineStr">
        <is>
          <t>Gross Unrealized Gains</t>
        </is>
      </c>
      <c r="B4" s="6" t="n">
        <v>685</v>
      </c>
      <c r="C4" s="6" t="n">
        <v>1191</v>
      </c>
    </row>
    <row r="5">
      <c r="A5" s="4" t="inlineStr">
        <is>
          <t>Gross Unrealized Losses</t>
        </is>
      </c>
      <c r="B5" s="6" t="n">
        <v>-381</v>
      </c>
      <c r="C5" s="6" t="n">
        <v>0</v>
      </c>
    </row>
    <row r="6">
      <c r="A6" s="4" t="inlineStr">
        <is>
          <t>Estimated Fair Value</t>
        </is>
      </c>
      <c r="B6" s="6" t="n">
        <v>392167</v>
      </c>
      <c r="C6" s="6" t="n">
        <v>486535</v>
      </c>
    </row>
    <row r="7">
      <c r="A7" s="4" t="inlineStr">
        <is>
          <t>U.S. government securities</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Amortized Cost</t>
        </is>
      </c>
      <c r="B9" s="4" t="inlineStr">
        <is>
          <t xml:space="preserve"> </t>
        </is>
      </c>
      <c r="C9" s="6" t="n">
        <v>228579</v>
      </c>
    </row>
    <row r="10">
      <c r="A10" s="4" t="inlineStr">
        <is>
          <t>Gross Unrealized Gains</t>
        </is>
      </c>
      <c r="B10" s="4" t="inlineStr">
        <is>
          <t xml:space="preserve"> </t>
        </is>
      </c>
      <c r="C10" s="6" t="n">
        <v>212</v>
      </c>
    </row>
    <row r="11">
      <c r="A11" s="4" t="inlineStr">
        <is>
          <t>Gross Unrealized Losses</t>
        </is>
      </c>
      <c r="B11" s="4" t="inlineStr">
        <is>
          <t xml:space="preserve"> </t>
        </is>
      </c>
      <c r="C11" s="6" t="n">
        <v>0</v>
      </c>
    </row>
    <row r="12">
      <c r="A12" s="4" t="inlineStr">
        <is>
          <t>Estimated Fair Value</t>
        </is>
      </c>
      <c r="B12" s="4" t="inlineStr">
        <is>
          <t xml:space="preserve"> </t>
        </is>
      </c>
      <c r="C12" s="6" t="n">
        <v>228791</v>
      </c>
    </row>
    <row r="13">
      <c r="A13" s="4" t="inlineStr">
        <is>
          <t>Commercial paper</t>
        </is>
      </c>
      <c r="B13" s="4" t="inlineStr">
        <is>
          <t xml:space="preserve"> </t>
        </is>
      </c>
      <c r="C13" s="4" t="inlineStr">
        <is>
          <t xml:space="preserve"> </t>
        </is>
      </c>
    </row>
    <row r="14">
      <c r="A14" s="3" t="inlineStr">
        <is>
          <t>Marketable securities:</t>
        </is>
      </c>
      <c r="B14" s="4" t="inlineStr">
        <is>
          <t xml:space="preserve"> </t>
        </is>
      </c>
      <c r="C14" s="4" t="inlineStr">
        <is>
          <t xml:space="preserve"> </t>
        </is>
      </c>
    </row>
    <row r="15">
      <c r="A15" s="4" t="inlineStr">
        <is>
          <t>Amortized Cost</t>
        </is>
      </c>
      <c r="B15" s="6" t="n">
        <v>19974</v>
      </c>
      <c r="C15" s="6" t="n">
        <v>64724</v>
      </c>
    </row>
    <row r="16">
      <c r="A16" s="4" t="inlineStr">
        <is>
          <t>Gross Unrealized Gains</t>
        </is>
      </c>
      <c r="B16" s="6" t="n">
        <v>0</v>
      </c>
      <c r="C16" s="6" t="n">
        <v>3</v>
      </c>
    </row>
    <row r="17">
      <c r="A17" s="4" t="inlineStr">
        <is>
          <t>Gross Unrealized Losses</t>
        </is>
      </c>
      <c r="B17" s="6" t="n">
        <v>0</v>
      </c>
      <c r="C17" s="6" t="n">
        <v>0</v>
      </c>
    </row>
    <row r="18">
      <c r="A18" s="4" t="inlineStr">
        <is>
          <t>Estimated Fair Value</t>
        </is>
      </c>
      <c r="B18" s="6" t="n">
        <v>19974</v>
      </c>
      <c r="C18" s="6" t="n">
        <v>64727</v>
      </c>
    </row>
    <row r="19">
      <c r="A19" s="4" t="inlineStr">
        <is>
          <t>Short-term investments | U.S. government securities</t>
        </is>
      </c>
      <c r="B19" s="4" t="inlineStr">
        <is>
          <t xml:space="preserve"> </t>
        </is>
      </c>
      <c r="C19" s="4" t="inlineStr">
        <is>
          <t xml:space="preserve"> </t>
        </is>
      </c>
    </row>
    <row r="20">
      <c r="A20" s="3" t="inlineStr">
        <is>
          <t>Marketable securities:</t>
        </is>
      </c>
      <c r="B20" s="4" t="inlineStr">
        <is>
          <t xml:space="preserve"> </t>
        </is>
      </c>
      <c r="C20" s="4" t="inlineStr">
        <is>
          <t xml:space="preserve"> </t>
        </is>
      </c>
    </row>
    <row r="21">
      <c r="A21" s="4" t="inlineStr">
        <is>
          <t>Amortized Cost</t>
        </is>
      </c>
      <c r="B21" s="6" t="n">
        <v>160565</v>
      </c>
      <c r="C21" s="4" t="inlineStr">
        <is>
          <t xml:space="preserve"> </t>
        </is>
      </c>
    </row>
    <row r="22">
      <c r="A22" s="4" t="inlineStr">
        <is>
          <t>Gross Unrealized Gains</t>
        </is>
      </c>
      <c r="B22" s="6" t="n">
        <v>469</v>
      </c>
      <c r="C22" s="4" t="inlineStr">
        <is>
          <t xml:space="preserve"> </t>
        </is>
      </c>
    </row>
    <row r="23">
      <c r="A23" s="4" t="inlineStr">
        <is>
          <t>Gross Unrealized Losses</t>
        </is>
      </c>
      <c r="B23" s="6" t="n">
        <v>0</v>
      </c>
      <c r="C23" s="4" t="inlineStr">
        <is>
          <t xml:space="preserve"> </t>
        </is>
      </c>
    </row>
    <row r="24">
      <c r="A24" s="4" t="inlineStr">
        <is>
          <t>Estimated Fair Value</t>
        </is>
      </c>
      <c r="B24" s="6" t="n">
        <v>161034</v>
      </c>
      <c r="C24" s="4" t="inlineStr">
        <is>
          <t xml:space="preserve"> </t>
        </is>
      </c>
    </row>
    <row r="25">
      <c r="A25" s="4" t="inlineStr">
        <is>
          <t>Short-term investments | Corporate debt securities</t>
        </is>
      </c>
      <c r="B25" s="4" t="inlineStr">
        <is>
          <t xml:space="preserve"> </t>
        </is>
      </c>
      <c r="C25" s="4" t="inlineStr">
        <is>
          <t xml:space="preserve"> </t>
        </is>
      </c>
    </row>
    <row r="26">
      <c r="A26" s="3" t="inlineStr">
        <is>
          <t>Marketable securities:</t>
        </is>
      </c>
      <c r="B26" s="4" t="inlineStr">
        <is>
          <t xml:space="preserve"> </t>
        </is>
      </c>
      <c r="C26" s="4" t="inlineStr">
        <is>
          <t xml:space="preserve"> </t>
        </is>
      </c>
    </row>
    <row r="27">
      <c r="A27" s="4" t="inlineStr">
        <is>
          <t>Amortized Cost</t>
        </is>
      </c>
      <c r="B27" s="6" t="n">
        <v>57076</v>
      </c>
      <c r="C27" s="6" t="n">
        <v>9629</v>
      </c>
    </row>
    <row r="28">
      <c r="A28" s="4" t="inlineStr">
        <is>
          <t>Gross Unrealized Gains</t>
        </is>
      </c>
      <c r="B28" s="6" t="n">
        <v>150</v>
      </c>
      <c r="C28" s="6" t="n">
        <v>2</v>
      </c>
    </row>
    <row r="29">
      <c r="A29" s="4" t="inlineStr">
        <is>
          <t>Gross Unrealized Losses</t>
        </is>
      </c>
      <c r="B29" s="6" t="n">
        <v>0</v>
      </c>
      <c r="C29" s="6" t="n">
        <v>0</v>
      </c>
    </row>
    <row r="30">
      <c r="A30" s="4" t="inlineStr">
        <is>
          <t>Estimated Fair Value</t>
        </is>
      </c>
      <c r="B30" s="6" t="n">
        <v>57226</v>
      </c>
      <c r="C30" s="6" t="n">
        <v>9631</v>
      </c>
    </row>
    <row r="31">
      <c r="A31" s="4" t="inlineStr">
        <is>
          <t>Long-term investments | U.S. government securities</t>
        </is>
      </c>
      <c r="B31" s="4" t="inlineStr">
        <is>
          <t xml:space="preserve"> </t>
        </is>
      </c>
      <c r="C31" s="4" t="inlineStr">
        <is>
          <t xml:space="preserve"> </t>
        </is>
      </c>
    </row>
    <row r="32">
      <c r="A32" s="3" t="inlineStr">
        <is>
          <t>Marketable securities:</t>
        </is>
      </c>
      <c r="B32" s="4" t="inlineStr">
        <is>
          <t xml:space="preserve"> </t>
        </is>
      </c>
      <c r="C32" s="4" t="inlineStr">
        <is>
          <t xml:space="preserve"> </t>
        </is>
      </c>
    </row>
    <row r="33">
      <c r="A33" s="4" t="inlineStr">
        <is>
          <t>Amortized Cost</t>
        </is>
      </c>
      <c r="B33" s="6" t="n">
        <v>81363</v>
      </c>
      <c r="C33" s="6" t="n">
        <v>141102</v>
      </c>
    </row>
    <row r="34">
      <c r="A34" s="4" t="inlineStr">
        <is>
          <t>Gross Unrealized Gains</t>
        </is>
      </c>
      <c r="B34" s="6" t="n">
        <v>0</v>
      </c>
      <c r="C34" s="6" t="n">
        <v>755</v>
      </c>
    </row>
    <row r="35">
      <c r="A35" s="4" t="inlineStr">
        <is>
          <t>Gross Unrealized Losses</t>
        </is>
      </c>
      <c r="B35" s="6" t="n">
        <v>-381</v>
      </c>
      <c r="C35" s="6" t="n">
        <v>0</v>
      </c>
    </row>
    <row r="36">
      <c r="A36" s="4" t="inlineStr">
        <is>
          <t>Estimated Fair Value</t>
        </is>
      </c>
      <c r="B36" s="6" t="n">
        <v>80982</v>
      </c>
      <c r="C36" s="6" t="n">
        <v>141857</v>
      </c>
    </row>
    <row r="37">
      <c r="A37" s="4" t="inlineStr">
        <is>
          <t>Long-term investments | Corporate debt securities</t>
        </is>
      </c>
      <c r="B37" s="4" t="inlineStr">
        <is>
          <t xml:space="preserve"> </t>
        </is>
      </c>
      <c r="C37" s="4" t="inlineStr">
        <is>
          <t xml:space="preserve"> </t>
        </is>
      </c>
    </row>
    <row r="38">
      <c r="A38" s="3" t="inlineStr">
        <is>
          <t>Marketable securities:</t>
        </is>
      </c>
      <c r="B38" s="4" t="inlineStr">
        <is>
          <t xml:space="preserve"> </t>
        </is>
      </c>
      <c r="C38" s="4" t="inlineStr">
        <is>
          <t xml:space="preserve"> </t>
        </is>
      </c>
    </row>
    <row r="39">
      <c r="A39" s="4" t="inlineStr">
        <is>
          <t>Amortized Cost</t>
        </is>
      </c>
      <c r="B39" s="6" t="n">
        <v>72885</v>
      </c>
      <c r="C39" s="6" t="n">
        <v>41310</v>
      </c>
    </row>
    <row r="40">
      <c r="A40" s="4" t="inlineStr">
        <is>
          <t>Gross Unrealized Gains</t>
        </is>
      </c>
      <c r="B40" s="6" t="n">
        <v>66</v>
      </c>
      <c r="C40" s="6" t="n">
        <v>219</v>
      </c>
    </row>
    <row r="41">
      <c r="A41" s="4" t="inlineStr">
        <is>
          <t>Gross Unrealized Losses</t>
        </is>
      </c>
      <c r="B41" s="6" t="n">
        <v>0</v>
      </c>
      <c r="C41" s="6" t="n">
        <v>0</v>
      </c>
    </row>
    <row r="42">
      <c r="A42" s="4" t="inlineStr">
        <is>
          <t>Estimated Fair Value</t>
        </is>
      </c>
      <c r="B42" s="5" t="n">
        <v>72951</v>
      </c>
      <c r="C42" s="5" t="n">
        <v>4152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Details) - Recurring - USD ($) $ in Thousands</t>
        </is>
      </c>
      <c r="B1" s="2" t="inlineStr">
        <is>
          <t>Dec. 31, 2024</t>
        </is>
      </c>
      <c r="C1" s="2" t="inlineStr">
        <is>
          <t>Dec. 31, 2023</t>
        </is>
      </c>
    </row>
    <row r="2">
      <c r="A2" s="3" t="inlineStr">
        <is>
          <t>Fair Value Measurements</t>
        </is>
      </c>
      <c r="B2" s="4" t="inlineStr">
        <is>
          <t xml:space="preserve"> </t>
        </is>
      </c>
      <c r="C2" s="4" t="inlineStr">
        <is>
          <t xml:space="preserve"> </t>
        </is>
      </c>
    </row>
    <row r="3">
      <c r="A3" s="4" t="inlineStr">
        <is>
          <t>Total financial assets</t>
        </is>
      </c>
      <c r="B3" s="5" t="n">
        <v>412071</v>
      </c>
      <c r="C3" s="5" t="n">
        <v>550600</v>
      </c>
    </row>
    <row r="4">
      <c r="A4" s="4" t="inlineStr">
        <is>
          <t>U.S. government securities</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Short-term investments</t>
        </is>
      </c>
      <c r="B6" s="6" t="n">
        <v>161034</v>
      </c>
      <c r="C6" s="6" t="n">
        <v>228791</v>
      </c>
    </row>
    <row r="7">
      <c r="A7" s="4" t="inlineStr">
        <is>
          <t>Long-term investment</t>
        </is>
      </c>
      <c r="B7" s="6" t="n">
        <v>80982</v>
      </c>
      <c r="C7" s="6" t="n">
        <v>141857</v>
      </c>
    </row>
    <row r="8">
      <c r="A8" s="4" t="inlineStr">
        <is>
          <t>Corporate debt securitie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Short-term investments</t>
        </is>
      </c>
      <c r="B10" s="6" t="n">
        <v>57226</v>
      </c>
      <c r="C10" s="6" t="n">
        <v>9631</v>
      </c>
    </row>
    <row r="11">
      <c r="A11" s="4" t="inlineStr">
        <is>
          <t>Long-term investment</t>
        </is>
      </c>
      <c r="B11" s="6" t="n">
        <v>72951</v>
      </c>
      <c r="C11" s="6" t="n">
        <v>41529</v>
      </c>
    </row>
    <row r="12">
      <c r="A12" s="4" t="inlineStr">
        <is>
          <t>Commercial paper</t>
        </is>
      </c>
      <c r="B12" s="4" t="inlineStr">
        <is>
          <t xml:space="preserve"> </t>
        </is>
      </c>
      <c r="C12" s="4" t="inlineStr">
        <is>
          <t xml:space="preserve"> </t>
        </is>
      </c>
    </row>
    <row r="13">
      <c r="A13" s="3" t="inlineStr">
        <is>
          <t>Fair Value Measurements</t>
        </is>
      </c>
      <c r="B13" s="4" t="inlineStr">
        <is>
          <t xml:space="preserve"> </t>
        </is>
      </c>
      <c r="C13" s="4" t="inlineStr">
        <is>
          <t xml:space="preserve"> </t>
        </is>
      </c>
    </row>
    <row r="14">
      <c r="A14" s="4" t="inlineStr">
        <is>
          <t>Short-term investments</t>
        </is>
      </c>
      <c r="B14" s="6" t="n">
        <v>19974</v>
      </c>
      <c r="C14" s="6" t="n">
        <v>64727</v>
      </c>
    </row>
    <row r="15">
      <c r="A15" s="4" t="inlineStr">
        <is>
          <t>Money market funds</t>
        </is>
      </c>
      <c r="B15" s="4" t="inlineStr">
        <is>
          <t xml:space="preserve"> </t>
        </is>
      </c>
      <c r="C15" s="4" t="inlineStr">
        <is>
          <t xml:space="preserve"> </t>
        </is>
      </c>
    </row>
    <row r="16">
      <c r="A16" s="3" t="inlineStr">
        <is>
          <t>Fair Value Measurements</t>
        </is>
      </c>
      <c r="B16" s="4" t="inlineStr">
        <is>
          <t xml:space="preserve"> </t>
        </is>
      </c>
      <c r="C16" s="4" t="inlineStr">
        <is>
          <t xml:space="preserve"> </t>
        </is>
      </c>
    </row>
    <row r="17">
      <c r="A17" s="4" t="inlineStr">
        <is>
          <t>Cash equivalents</t>
        </is>
      </c>
      <c r="B17" s="6" t="n">
        <v>19904</v>
      </c>
      <c r="C17" s="6" t="n">
        <v>14434</v>
      </c>
    </row>
    <row r="18">
      <c r="A18" s="4" t="inlineStr">
        <is>
          <t>Commercial paper</t>
        </is>
      </c>
      <c r="B18" s="4" t="inlineStr">
        <is>
          <t xml:space="preserve"> </t>
        </is>
      </c>
      <c r="C18" s="4" t="inlineStr">
        <is>
          <t xml:space="preserve"> </t>
        </is>
      </c>
    </row>
    <row r="19">
      <c r="A19" s="3" t="inlineStr">
        <is>
          <t>Fair Value Measurements</t>
        </is>
      </c>
      <c r="B19" s="4" t="inlineStr">
        <is>
          <t xml:space="preserve"> </t>
        </is>
      </c>
      <c r="C19" s="4" t="inlineStr">
        <is>
          <t xml:space="preserve"> </t>
        </is>
      </c>
    </row>
    <row r="20">
      <c r="A20" s="4" t="inlineStr">
        <is>
          <t>Cash equivalents</t>
        </is>
      </c>
      <c r="B20" s="4" t="inlineStr">
        <is>
          <t xml:space="preserve"> </t>
        </is>
      </c>
      <c r="C20" s="6" t="n">
        <v>49631</v>
      </c>
    </row>
    <row r="21">
      <c r="A21" s="4" t="inlineStr">
        <is>
          <t>Level 1</t>
        </is>
      </c>
      <c r="B21" s="4" t="inlineStr">
        <is>
          <t xml:space="preserve"> </t>
        </is>
      </c>
      <c r="C21" s="4" t="inlineStr">
        <is>
          <t xml:space="preserve"> </t>
        </is>
      </c>
    </row>
    <row r="22">
      <c r="A22" s="3" t="inlineStr">
        <is>
          <t>Fair Value Measurements</t>
        </is>
      </c>
      <c r="B22" s="4" t="inlineStr">
        <is>
          <t xml:space="preserve"> </t>
        </is>
      </c>
      <c r="C22" s="4" t="inlineStr">
        <is>
          <t xml:space="preserve"> </t>
        </is>
      </c>
    </row>
    <row r="23">
      <c r="A23" s="4" t="inlineStr">
        <is>
          <t>Total financial assets</t>
        </is>
      </c>
      <c r="B23" s="6" t="n">
        <v>261920</v>
      </c>
      <c r="C23" s="6" t="n">
        <v>385082</v>
      </c>
    </row>
    <row r="24">
      <c r="A24" s="4" t="inlineStr">
        <is>
          <t>Level 1 | U.S. government securities</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Short-term investments</t>
        </is>
      </c>
      <c r="B26" s="6" t="n">
        <v>161034</v>
      </c>
      <c r="C26" s="6" t="n">
        <v>228791</v>
      </c>
    </row>
    <row r="27">
      <c r="A27" s="4" t="inlineStr">
        <is>
          <t>Long-term investment</t>
        </is>
      </c>
      <c r="B27" s="6" t="n">
        <v>80982</v>
      </c>
      <c r="C27" s="6" t="n">
        <v>141857</v>
      </c>
    </row>
    <row r="28">
      <c r="A28" s="4" t="inlineStr">
        <is>
          <t>Level 1 | Corporate debt securities</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Short-term investments</t>
        </is>
      </c>
      <c r="B30" s="6" t="n">
        <v>0</v>
      </c>
      <c r="C30" s="6" t="n">
        <v>0</v>
      </c>
    </row>
    <row r="31">
      <c r="A31" s="4" t="inlineStr">
        <is>
          <t>Long-term investment</t>
        </is>
      </c>
      <c r="B31" s="6" t="n">
        <v>0</v>
      </c>
      <c r="C31" s="6" t="n">
        <v>0</v>
      </c>
    </row>
    <row r="32">
      <c r="A32" s="4" t="inlineStr">
        <is>
          <t>Level 1 | Commercial paper</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Short-term investments</t>
        </is>
      </c>
      <c r="B34" s="6" t="n">
        <v>0</v>
      </c>
      <c r="C34" s="6" t="n">
        <v>0</v>
      </c>
    </row>
    <row r="35">
      <c r="A35" s="4" t="inlineStr">
        <is>
          <t>Level 1 | Money market funds</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Cash equivalents</t>
        </is>
      </c>
      <c r="B37" s="6" t="n">
        <v>19904</v>
      </c>
      <c r="C37" s="6" t="n">
        <v>14434</v>
      </c>
    </row>
    <row r="38">
      <c r="A38" s="4" t="inlineStr">
        <is>
          <t>Level 1 | Commercial paper</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Cash equivalents</t>
        </is>
      </c>
      <c r="B40" s="4" t="inlineStr">
        <is>
          <t xml:space="preserve"> </t>
        </is>
      </c>
      <c r="C40" s="6" t="n">
        <v>0</v>
      </c>
    </row>
    <row r="41">
      <c r="A41" s="4" t="inlineStr">
        <is>
          <t>Level 2</t>
        </is>
      </c>
      <c r="B41" s="4" t="inlineStr">
        <is>
          <t xml:space="preserve"> </t>
        </is>
      </c>
      <c r="C41" s="4" t="inlineStr">
        <is>
          <t xml:space="preserve"> </t>
        </is>
      </c>
    </row>
    <row r="42">
      <c r="A42" s="3" t="inlineStr">
        <is>
          <t>Fair Value Measurements</t>
        </is>
      </c>
      <c r="B42" s="4" t="inlineStr">
        <is>
          <t xml:space="preserve"> </t>
        </is>
      </c>
      <c r="C42" s="4" t="inlineStr">
        <is>
          <t xml:space="preserve"> </t>
        </is>
      </c>
    </row>
    <row r="43">
      <c r="A43" s="4" t="inlineStr">
        <is>
          <t>Total financial assets</t>
        </is>
      </c>
      <c r="B43" s="6" t="n">
        <v>150151</v>
      </c>
      <c r="C43" s="6" t="n">
        <v>165518</v>
      </c>
    </row>
    <row r="44">
      <c r="A44" s="4" t="inlineStr">
        <is>
          <t>Level 2 | U.S. government securities</t>
        </is>
      </c>
      <c r="B44" s="4" t="inlineStr">
        <is>
          <t xml:space="preserve"> </t>
        </is>
      </c>
      <c r="C44" s="4" t="inlineStr">
        <is>
          <t xml:space="preserve"> </t>
        </is>
      </c>
    </row>
    <row r="45">
      <c r="A45" s="3" t="inlineStr">
        <is>
          <t>Fair Value Measurements</t>
        </is>
      </c>
      <c r="B45" s="4" t="inlineStr">
        <is>
          <t xml:space="preserve"> </t>
        </is>
      </c>
      <c r="C45" s="4" t="inlineStr">
        <is>
          <t xml:space="preserve"> </t>
        </is>
      </c>
    </row>
    <row r="46">
      <c r="A46" s="4" t="inlineStr">
        <is>
          <t>Short-term investments</t>
        </is>
      </c>
      <c r="B46" s="6" t="n">
        <v>0</v>
      </c>
      <c r="C46" s="6" t="n">
        <v>0</v>
      </c>
    </row>
    <row r="47">
      <c r="A47" s="4" t="inlineStr">
        <is>
          <t>Long-term investment</t>
        </is>
      </c>
      <c r="B47" s="6" t="n">
        <v>0</v>
      </c>
      <c r="C47" s="6" t="n">
        <v>0</v>
      </c>
    </row>
    <row r="48">
      <c r="A48" s="4" t="inlineStr">
        <is>
          <t>Level 2 | Corporate debt securities</t>
        </is>
      </c>
      <c r="B48" s="4" t="inlineStr">
        <is>
          <t xml:space="preserve"> </t>
        </is>
      </c>
      <c r="C48" s="4" t="inlineStr">
        <is>
          <t xml:space="preserve"> </t>
        </is>
      </c>
    </row>
    <row r="49">
      <c r="A49" s="3" t="inlineStr">
        <is>
          <t>Fair Value Measurements</t>
        </is>
      </c>
      <c r="B49" s="4" t="inlineStr">
        <is>
          <t xml:space="preserve"> </t>
        </is>
      </c>
      <c r="C49" s="4" t="inlineStr">
        <is>
          <t xml:space="preserve"> </t>
        </is>
      </c>
    </row>
    <row r="50">
      <c r="A50" s="4" t="inlineStr">
        <is>
          <t>Short-term investments</t>
        </is>
      </c>
      <c r="B50" s="6" t="n">
        <v>57226</v>
      </c>
      <c r="C50" s="6" t="n">
        <v>9631</v>
      </c>
    </row>
    <row r="51">
      <c r="A51" s="4" t="inlineStr">
        <is>
          <t>Long-term investment</t>
        </is>
      </c>
      <c r="B51" s="6" t="n">
        <v>72951</v>
      </c>
      <c r="C51" s="6" t="n">
        <v>41529</v>
      </c>
    </row>
    <row r="52">
      <c r="A52" s="4" t="inlineStr">
        <is>
          <t>Level 2 | Commercial paper</t>
        </is>
      </c>
      <c r="B52" s="4" t="inlineStr">
        <is>
          <t xml:space="preserve"> </t>
        </is>
      </c>
      <c r="C52" s="4" t="inlineStr">
        <is>
          <t xml:space="preserve"> </t>
        </is>
      </c>
    </row>
    <row r="53">
      <c r="A53" s="3" t="inlineStr">
        <is>
          <t>Fair Value Measurements</t>
        </is>
      </c>
      <c r="B53" s="4" t="inlineStr">
        <is>
          <t xml:space="preserve"> </t>
        </is>
      </c>
      <c r="C53" s="4" t="inlineStr">
        <is>
          <t xml:space="preserve"> </t>
        </is>
      </c>
    </row>
    <row r="54">
      <c r="A54" s="4" t="inlineStr">
        <is>
          <t>Short-term investments</t>
        </is>
      </c>
      <c r="B54" s="6" t="n">
        <v>19974</v>
      </c>
      <c r="C54" s="6" t="n">
        <v>64727</v>
      </c>
    </row>
    <row r="55">
      <c r="A55" s="4" t="inlineStr">
        <is>
          <t>Level 2 | Money market funds</t>
        </is>
      </c>
      <c r="B55" s="4" t="inlineStr">
        <is>
          <t xml:space="preserve"> </t>
        </is>
      </c>
      <c r="C55" s="4" t="inlineStr">
        <is>
          <t xml:space="preserve"> </t>
        </is>
      </c>
    </row>
    <row r="56">
      <c r="A56" s="3" t="inlineStr">
        <is>
          <t>Fair Value Measurements</t>
        </is>
      </c>
      <c r="B56" s="4" t="inlineStr">
        <is>
          <t xml:space="preserve"> </t>
        </is>
      </c>
      <c r="C56" s="4" t="inlineStr">
        <is>
          <t xml:space="preserve"> </t>
        </is>
      </c>
    </row>
    <row r="57">
      <c r="A57" s="4" t="inlineStr">
        <is>
          <t>Cash equivalents</t>
        </is>
      </c>
      <c r="B57" s="6" t="n">
        <v>0</v>
      </c>
      <c r="C57" s="6" t="n">
        <v>0</v>
      </c>
    </row>
    <row r="58">
      <c r="A58" s="4" t="inlineStr">
        <is>
          <t>Level 2 | Commercial paper</t>
        </is>
      </c>
      <c r="B58" s="4" t="inlineStr">
        <is>
          <t xml:space="preserve"> </t>
        </is>
      </c>
      <c r="C58" s="4" t="inlineStr">
        <is>
          <t xml:space="preserve"> </t>
        </is>
      </c>
    </row>
    <row r="59">
      <c r="A59" s="3" t="inlineStr">
        <is>
          <t>Fair Value Measurements</t>
        </is>
      </c>
      <c r="B59" s="4" t="inlineStr">
        <is>
          <t xml:space="preserve"> </t>
        </is>
      </c>
      <c r="C59" s="4" t="inlineStr">
        <is>
          <t xml:space="preserve"> </t>
        </is>
      </c>
    </row>
    <row r="60">
      <c r="A60" s="4" t="inlineStr">
        <is>
          <t>Cash equivalents</t>
        </is>
      </c>
      <c r="B60" s="4" t="inlineStr">
        <is>
          <t xml:space="preserve"> </t>
        </is>
      </c>
      <c r="C60" s="6" t="n">
        <v>49631</v>
      </c>
    </row>
    <row r="61">
      <c r="A61" s="4" t="inlineStr">
        <is>
          <t>Level 3</t>
        </is>
      </c>
      <c r="B61" s="4" t="inlineStr">
        <is>
          <t xml:space="preserve"> </t>
        </is>
      </c>
      <c r="C61" s="4" t="inlineStr">
        <is>
          <t xml:space="preserve"> </t>
        </is>
      </c>
    </row>
    <row r="62">
      <c r="A62" s="3" t="inlineStr">
        <is>
          <t>Fair Value Measurements</t>
        </is>
      </c>
      <c r="B62" s="4" t="inlineStr">
        <is>
          <t xml:space="preserve"> </t>
        </is>
      </c>
      <c r="C62" s="4" t="inlineStr">
        <is>
          <t xml:space="preserve"> </t>
        </is>
      </c>
    </row>
    <row r="63">
      <c r="A63" s="4" t="inlineStr">
        <is>
          <t>Total financial assets</t>
        </is>
      </c>
      <c r="B63" s="6" t="n">
        <v>0</v>
      </c>
      <c r="C63" s="6" t="n">
        <v>0</v>
      </c>
    </row>
    <row r="64">
      <c r="A64" s="4" t="inlineStr">
        <is>
          <t>Level 3 | U.S. government securities</t>
        </is>
      </c>
      <c r="B64" s="4" t="inlineStr">
        <is>
          <t xml:space="preserve"> </t>
        </is>
      </c>
      <c r="C64" s="4" t="inlineStr">
        <is>
          <t xml:space="preserve"> </t>
        </is>
      </c>
    </row>
    <row r="65">
      <c r="A65" s="3" t="inlineStr">
        <is>
          <t>Fair Value Measurements</t>
        </is>
      </c>
      <c r="B65" s="4" t="inlineStr">
        <is>
          <t xml:space="preserve"> </t>
        </is>
      </c>
      <c r="C65" s="4" t="inlineStr">
        <is>
          <t xml:space="preserve"> </t>
        </is>
      </c>
    </row>
    <row r="66">
      <c r="A66" s="4" t="inlineStr">
        <is>
          <t>Short-term investments</t>
        </is>
      </c>
      <c r="B66" s="6" t="n">
        <v>0</v>
      </c>
      <c r="C66" s="6" t="n">
        <v>0</v>
      </c>
    </row>
    <row r="67">
      <c r="A67" s="4" t="inlineStr">
        <is>
          <t>Long-term investment</t>
        </is>
      </c>
      <c r="B67" s="6" t="n">
        <v>0</v>
      </c>
      <c r="C67" s="6" t="n">
        <v>0</v>
      </c>
    </row>
    <row r="68">
      <c r="A68" s="4" t="inlineStr">
        <is>
          <t>Level 3 | Corporate debt securities</t>
        </is>
      </c>
      <c r="B68" s="4" t="inlineStr">
        <is>
          <t xml:space="preserve"> </t>
        </is>
      </c>
      <c r="C68" s="4" t="inlineStr">
        <is>
          <t xml:space="preserve"> </t>
        </is>
      </c>
    </row>
    <row r="69">
      <c r="A69" s="3" t="inlineStr">
        <is>
          <t>Fair Value Measurements</t>
        </is>
      </c>
      <c r="B69" s="4" t="inlineStr">
        <is>
          <t xml:space="preserve"> </t>
        </is>
      </c>
      <c r="C69" s="4" t="inlineStr">
        <is>
          <t xml:space="preserve"> </t>
        </is>
      </c>
    </row>
    <row r="70">
      <c r="A70" s="4" t="inlineStr">
        <is>
          <t>Short-term investments</t>
        </is>
      </c>
      <c r="B70" s="6" t="n">
        <v>0</v>
      </c>
      <c r="C70" s="6" t="n">
        <v>0</v>
      </c>
    </row>
    <row r="71">
      <c r="A71" s="4" t="inlineStr">
        <is>
          <t>Long-term investment</t>
        </is>
      </c>
      <c r="B71" s="6" t="n">
        <v>0</v>
      </c>
      <c r="C71" s="6" t="n">
        <v>0</v>
      </c>
    </row>
    <row r="72">
      <c r="A72" s="4" t="inlineStr">
        <is>
          <t>Level 3 | Commercial paper</t>
        </is>
      </c>
      <c r="B72" s="4" t="inlineStr">
        <is>
          <t xml:space="preserve"> </t>
        </is>
      </c>
      <c r="C72" s="4" t="inlineStr">
        <is>
          <t xml:space="preserve"> </t>
        </is>
      </c>
    </row>
    <row r="73">
      <c r="A73" s="3" t="inlineStr">
        <is>
          <t>Fair Value Measurements</t>
        </is>
      </c>
      <c r="B73" s="4" t="inlineStr">
        <is>
          <t xml:space="preserve"> </t>
        </is>
      </c>
      <c r="C73" s="4" t="inlineStr">
        <is>
          <t xml:space="preserve"> </t>
        </is>
      </c>
    </row>
    <row r="74">
      <c r="A74" s="4" t="inlineStr">
        <is>
          <t>Short-term investments</t>
        </is>
      </c>
      <c r="B74" s="6" t="n">
        <v>0</v>
      </c>
      <c r="C74" s="6" t="n">
        <v>0</v>
      </c>
    </row>
    <row r="75">
      <c r="A75" s="4" t="inlineStr">
        <is>
          <t>Level 3 | Money market funds</t>
        </is>
      </c>
      <c r="B75" s="4" t="inlineStr">
        <is>
          <t xml:space="preserve"> </t>
        </is>
      </c>
      <c r="C75" s="4" t="inlineStr">
        <is>
          <t xml:space="preserve"> </t>
        </is>
      </c>
    </row>
    <row r="76">
      <c r="A76" s="3" t="inlineStr">
        <is>
          <t>Fair Value Measurements</t>
        </is>
      </c>
      <c r="B76" s="4" t="inlineStr">
        <is>
          <t xml:space="preserve"> </t>
        </is>
      </c>
      <c r="C76" s="4" t="inlineStr">
        <is>
          <t xml:space="preserve"> </t>
        </is>
      </c>
    </row>
    <row r="77">
      <c r="A77" s="4" t="inlineStr">
        <is>
          <t>Cash equivalents</t>
        </is>
      </c>
      <c r="B77" s="5" t="n">
        <v>0</v>
      </c>
      <c r="C77" s="6" t="n">
        <v>0</v>
      </c>
    </row>
    <row r="78">
      <c r="A78" s="4" t="inlineStr">
        <is>
          <t>Level 3 | Commercial paper</t>
        </is>
      </c>
      <c r="B78" s="4" t="inlineStr">
        <is>
          <t xml:space="preserve"> </t>
        </is>
      </c>
      <c r="C78" s="4" t="inlineStr">
        <is>
          <t xml:space="preserve"> </t>
        </is>
      </c>
    </row>
    <row r="79">
      <c r="A79" s="3" t="inlineStr">
        <is>
          <t>Fair Value Measurements</t>
        </is>
      </c>
      <c r="B79" s="4" t="inlineStr">
        <is>
          <t xml:space="preserve"> </t>
        </is>
      </c>
      <c r="C79" s="4" t="inlineStr">
        <is>
          <t xml:space="preserve"> </t>
        </is>
      </c>
    </row>
    <row r="80">
      <c r="A80" s="4" t="inlineStr">
        <is>
          <t>Cash equivalents</t>
        </is>
      </c>
      <c r="B80" s="4" t="inlineStr">
        <is>
          <t xml:space="preserve"> </t>
        </is>
      </c>
      <c r="C80" s="5"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Dec. 31, 2024</t>
        </is>
      </c>
      <c r="C1" s="2" t="inlineStr">
        <is>
          <t>Dec. 31, 2023</t>
        </is>
      </c>
    </row>
    <row r="2">
      <c r="A2" s="3" t="inlineStr">
        <is>
          <t>Property and Equipment</t>
        </is>
      </c>
      <c r="B2" s="4" t="inlineStr">
        <is>
          <t xml:space="preserve"> </t>
        </is>
      </c>
      <c r="C2" s="4" t="inlineStr">
        <is>
          <t xml:space="preserve"> </t>
        </is>
      </c>
    </row>
    <row r="3">
      <c r="A3" s="4" t="inlineStr">
        <is>
          <t>Property and equipment, gross</t>
        </is>
      </c>
      <c r="B3" s="5" t="n">
        <v>25073</v>
      </c>
      <c r="C3" s="5" t="n">
        <v>20601</v>
      </c>
    </row>
    <row r="4">
      <c r="A4" s="4" t="inlineStr">
        <is>
          <t>Less accumulated depreciation</t>
        </is>
      </c>
      <c r="B4" s="6" t="n">
        <v>-5393</v>
      </c>
      <c r="C4" s="6" t="n">
        <v>-2658</v>
      </c>
    </row>
    <row r="5">
      <c r="A5" s="4" t="inlineStr">
        <is>
          <t>Property and equipment, net</t>
        </is>
      </c>
      <c r="B5" s="6" t="n">
        <v>19680</v>
      </c>
      <c r="C5" s="6" t="n">
        <v>17943</v>
      </c>
    </row>
    <row r="6">
      <c r="A6" s="4" t="inlineStr">
        <is>
          <t>Leasehold improvements</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gross</t>
        </is>
      </c>
      <c r="B8" s="5" t="n">
        <v>3031</v>
      </c>
      <c r="C8" s="6" t="n">
        <v>826</v>
      </c>
    </row>
    <row r="9">
      <c r="A9" s="4" t="inlineStr">
        <is>
          <t>Leasehold improvements | Maximum</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plant and equipment, useful life (in years)</t>
        </is>
      </c>
      <c r="B11" s="4" t="inlineStr">
        <is>
          <t>5 years</t>
        </is>
      </c>
      <c r="C11" s="4" t="inlineStr">
        <is>
          <t xml:space="preserve"> </t>
        </is>
      </c>
    </row>
    <row r="12">
      <c r="A12" s="4" t="inlineStr">
        <is>
          <t>Computer equipment</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gross</t>
        </is>
      </c>
      <c r="B14" s="5" t="n">
        <v>690</v>
      </c>
      <c r="C14" s="6" t="n">
        <v>380</v>
      </c>
    </row>
    <row r="15">
      <c r="A15" s="4" t="inlineStr">
        <is>
          <t>Computer equipment | Minimum</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plant and equipment, useful life (in years)</t>
        </is>
      </c>
      <c r="B17" s="4" t="inlineStr">
        <is>
          <t>3 years</t>
        </is>
      </c>
      <c r="C17" s="4" t="inlineStr">
        <is>
          <t xml:space="preserve"> </t>
        </is>
      </c>
    </row>
    <row r="18">
      <c r="A18" s="4" t="inlineStr">
        <is>
          <t>Computer equipment | Maximum</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Property, plant and equipment, useful life (in years)</t>
        </is>
      </c>
      <c r="B20" s="4" t="inlineStr">
        <is>
          <t>5 years</t>
        </is>
      </c>
      <c r="C20" s="4" t="inlineStr">
        <is>
          <t xml:space="preserve"> </t>
        </is>
      </c>
    </row>
    <row r="21">
      <c r="A21" s="4" t="inlineStr">
        <is>
          <t>Lab equipment</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Property and equipment, gross</t>
        </is>
      </c>
      <c r="B23" s="5" t="n">
        <v>4281</v>
      </c>
      <c r="C23" s="6" t="n">
        <v>2439</v>
      </c>
    </row>
    <row r="24">
      <c r="A24" s="4" t="inlineStr">
        <is>
          <t>Lab equipment | Minimum</t>
        </is>
      </c>
      <c r="B24" s="4" t="inlineStr">
        <is>
          <t xml:space="preserve"> </t>
        </is>
      </c>
      <c r="C24" s="4" t="inlineStr">
        <is>
          <t xml:space="preserve"> </t>
        </is>
      </c>
    </row>
    <row r="25">
      <c r="A25" s="3" t="inlineStr">
        <is>
          <t>Property and Equipment</t>
        </is>
      </c>
      <c r="B25" s="4" t="inlineStr">
        <is>
          <t xml:space="preserve"> </t>
        </is>
      </c>
      <c r="C25" s="4" t="inlineStr">
        <is>
          <t xml:space="preserve"> </t>
        </is>
      </c>
    </row>
    <row r="26">
      <c r="A26" s="4" t="inlineStr">
        <is>
          <t>Property, plant and equipment, useful life (in years)</t>
        </is>
      </c>
      <c r="B26" s="4" t="inlineStr">
        <is>
          <t>5 years</t>
        </is>
      </c>
      <c r="C26" s="4" t="inlineStr">
        <is>
          <t xml:space="preserve"> </t>
        </is>
      </c>
    </row>
    <row r="27">
      <c r="A27" s="4" t="inlineStr">
        <is>
          <t>Lab equipment | Maximum</t>
        </is>
      </c>
      <c r="B27" s="4" t="inlineStr">
        <is>
          <t xml:space="preserve"> </t>
        </is>
      </c>
      <c r="C27" s="4" t="inlineStr">
        <is>
          <t xml:space="preserve"> </t>
        </is>
      </c>
    </row>
    <row r="28">
      <c r="A28" s="3" t="inlineStr">
        <is>
          <t>Property and Equipment</t>
        </is>
      </c>
      <c r="B28" s="4" t="inlineStr">
        <is>
          <t xml:space="preserve"> </t>
        </is>
      </c>
      <c r="C28" s="4" t="inlineStr">
        <is>
          <t xml:space="preserve"> </t>
        </is>
      </c>
    </row>
    <row r="29">
      <c r="A29" s="4" t="inlineStr">
        <is>
          <t>Property, plant and equipment, useful life (in years)</t>
        </is>
      </c>
      <c r="B29" s="4" t="inlineStr">
        <is>
          <t>15 years</t>
        </is>
      </c>
      <c r="C29" s="4" t="inlineStr">
        <is>
          <t xml:space="preserve"> </t>
        </is>
      </c>
    </row>
    <row r="30">
      <c r="A30" s="4" t="inlineStr">
        <is>
          <t>Furniture</t>
        </is>
      </c>
      <c r="B30" s="4" t="inlineStr">
        <is>
          <t xml:space="preserve"> </t>
        </is>
      </c>
      <c r="C30" s="4" t="inlineStr">
        <is>
          <t xml:space="preserve"> </t>
        </is>
      </c>
    </row>
    <row r="31">
      <c r="A31" s="3" t="inlineStr">
        <is>
          <t>Property and Equipment</t>
        </is>
      </c>
      <c r="B31" s="4" t="inlineStr">
        <is>
          <t xml:space="preserve"> </t>
        </is>
      </c>
      <c r="C31" s="4" t="inlineStr">
        <is>
          <t xml:space="preserve"> </t>
        </is>
      </c>
    </row>
    <row r="32">
      <c r="A32" s="4" t="inlineStr">
        <is>
          <t>Property and equipment, gross</t>
        </is>
      </c>
      <c r="B32" s="5" t="n">
        <v>956</v>
      </c>
      <c r="C32" s="6" t="n">
        <v>437</v>
      </c>
    </row>
    <row r="33">
      <c r="A33" s="4" t="inlineStr">
        <is>
          <t>Property, plant and equipment, useful life (in years)</t>
        </is>
      </c>
      <c r="B33" s="4" t="inlineStr">
        <is>
          <t>5 years</t>
        </is>
      </c>
      <c r="C33" s="4" t="inlineStr">
        <is>
          <t xml:space="preserve"> </t>
        </is>
      </c>
    </row>
    <row r="34">
      <c r="A34" s="4" t="inlineStr">
        <is>
          <t>Software</t>
        </is>
      </c>
      <c r="B34" s="4" t="inlineStr">
        <is>
          <t xml:space="preserve"> </t>
        </is>
      </c>
      <c r="C34" s="4" t="inlineStr">
        <is>
          <t xml:space="preserve"> </t>
        </is>
      </c>
    </row>
    <row r="35">
      <c r="A35" s="3" t="inlineStr">
        <is>
          <t>Property and Equipment</t>
        </is>
      </c>
      <c r="B35" s="4" t="inlineStr">
        <is>
          <t xml:space="preserve"> </t>
        </is>
      </c>
      <c r="C35" s="4" t="inlineStr">
        <is>
          <t xml:space="preserve"> </t>
        </is>
      </c>
    </row>
    <row r="36">
      <c r="A36" s="4" t="inlineStr">
        <is>
          <t>Property and equipment, gross</t>
        </is>
      </c>
      <c r="B36" s="5" t="n">
        <v>14329</v>
      </c>
      <c r="C36" s="6" t="n">
        <v>12954</v>
      </c>
    </row>
    <row r="37">
      <c r="A37" s="4" t="inlineStr">
        <is>
          <t>Software | Minimum</t>
        </is>
      </c>
      <c r="B37" s="4" t="inlineStr">
        <is>
          <t xml:space="preserve"> </t>
        </is>
      </c>
      <c r="C37" s="4" t="inlineStr">
        <is>
          <t xml:space="preserve"> </t>
        </is>
      </c>
    </row>
    <row r="38">
      <c r="A38" s="3" t="inlineStr">
        <is>
          <t>Property and Equipment</t>
        </is>
      </c>
      <c r="B38" s="4" t="inlineStr">
        <is>
          <t xml:space="preserve"> </t>
        </is>
      </c>
      <c r="C38" s="4" t="inlineStr">
        <is>
          <t xml:space="preserve"> </t>
        </is>
      </c>
    </row>
    <row r="39">
      <c r="A39" s="4" t="inlineStr">
        <is>
          <t>Property, plant and equipment, useful life (in years)</t>
        </is>
      </c>
      <c r="B39" s="4" t="inlineStr">
        <is>
          <t>3 years</t>
        </is>
      </c>
      <c r="C39" s="4" t="inlineStr">
        <is>
          <t xml:space="preserve"> </t>
        </is>
      </c>
    </row>
    <row r="40">
      <c r="A40" s="4" t="inlineStr">
        <is>
          <t>Software | Maximum</t>
        </is>
      </c>
      <c r="B40" s="4" t="inlineStr">
        <is>
          <t xml:space="preserve"> </t>
        </is>
      </c>
      <c r="C40" s="4" t="inlineStr">
        <is>
          <t xml:space="preserve"> </t>
        </is>
      </c>
    </row>
    <row r="41">
      <c r="A41" s="3" t="inlineStr">
        <is>
          <t>Property and Equipment</t>
        </is>
      </c>
      <c r="B41" s="4" t="inlineStr">
        <is>
          <t xml:space="preserve"> </t>
        </is>
      </c>
      <c r="C41" s="4" t="inlineStr">
        <is>
          <t xml:space="preserve"> </t>
        </is>
      </c>
    </row>
    <row r="42">
      <c r="A42" s="4" t="inlineStr">
        <is>
          <t>Property, plant and equipment, useful life (in years)</t>
        </is>
      </c>
      <c r="B42" s="4" t="inlineStr">
        <is>
          <t>10 years</t>
        </is>
      </c>
      <c r="C42" s="4" t="inlineStr">
        <is>
          <t xml:space="preserve"> </t>
        </is>
      </c>
    </row>
    <row r="43">
      <c r="A43" s="4" t="inlineStr">
        <is>
          <t>Construction in process</t>
        </is>
      </c>
      <c r="B43" s="4" t="inlineStr">
        <is>
          <t xml:space="preserve"> </t>
        </is>
      </c>
      <c r="C43" s="4" t="inlineStr">
        <is>
          <t xml:space="preserve"> </t>
        </is>
      </c>
    </row>
    <row r="44">
      <c r="A44" s="3" t="inlineStr">
        <is>
          <t>Property and Equipment</t>
        </is>
      </c>
      <c r="B44" s="4" t="inlineStr">
        <is>
          <t xml:space="preserve"> </t>
        </is>
      </c>
      <c r="C44" s="4" t="inlineStr">
        <is>
          <t xml:space="preserve"> </t>
        </is>
      </c>
    </row>
    <row r="45">
      <c r="A45" s="4" t="inlineStr">
        <is>
          <t>Property and equipment, gross</t>
        </is>
      </c>
      <c r="B45" s="5" t="n">
        <v>1786</v>
      </c>
      <c r="C45" s="5" t="n">
        <v>35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operty and Equipment, net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9" t="n">
        <v>2.8</v>
      </c>
      <c r="C4" s="9" t="n">
        <v>1.6</v>
      </c>
      <c r="D4" s="9" t="n">
        <v>0.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Product revenue, net</t>
        </is>
      </c>
      <c r="B4" s="5" t="n">
        <v>172042</v>
      </c>
      <c r="C4" s="5" t="n">
        <v>5447</v>
      </c>
      <c r="D4" s="5" t="n">
        <v>0</v>
      </c>
    </row>
    <row r="5">
      <c r="A5" s="4" t="inlineStr">
        <is>
          <t>Other revenue</t>
        </is>
      </c>
      <c r="B5" s="6" t="n">
        <v>19547</v>
      </c>
      <c r="C5" s="6" t="n">
        <v>0</v>
      </c>
      <c r="D5" s="6" t="n">
        <v>0</v>
      </c>
    </row>
    <row r="6">
      <c r="A6" s="4" t="inlineStr">
        <is>
          <t>Total revenue</t>
        </is>
      </c>
      <c r="B6" s="6" t="n">
        <v>191589</v>
      </c>
      <c r="C6" s="6" t="n">
        <v>5447</v>
      </c>
      <c r="D6" s="6" t="n">
        <v>0</v>
      </c>
    </row>
    <row r="7">
      <c r="A7" s="3" t="inlineStr">
        <is>
          <t>Operating expenses:</t>
        </is>
      </c>
      <c r="B7" s="4" t="inlineStr">
        <is>
          <t xml:space="preserve"> </t>
        </is>
      </c>
      <c r="C7" s="4" t="inlineStr">
        <is>
          <t xml:space="preserve"> </t>
        </is>
      </c>
      <c r="D7" s="4" t="inlineStr">
        <is>
          <t xml:space="preserve"> </t>
        </is>
      </c>
    </row>
    <row r="8">
      <c r="A8" s="4" t="inlineStr">
        <is>
          <t>Cost of product revenue</t>
        </is>
      </c>
      <c r="B8" s="6" t="n">
        <v>12550</v>
      </c>
      <c r="C8" s="6" t="n">
        <v>422</v>
      </c>
      <c r="D8" s="6" t="n">
        <v>0</v>
      </c>
    </row>
    <row r="9">
      <c r="A9" s="4" t="inlineStr">
        <is>
          <t>Selling, general and administrative</t>
        </is>
      </c>
      <c r="B9" s="6" t="n">
        <v>256652</v>
      </c>
      <c r="C9" s="6" t="n">
        <v>197551</v>
      </c>
      <c r="D9" s="6" t="n">
        <v>134552</v>
      </c>
    </row>
    <row r="10">
      <c r="A10" s="4" t="inlineStr">
        <is>
          <t>Research and development</t>
        </is>
      </c>
      <c r="B10" s="6" t="n">
        <v>200518</v>
      </c>
      <c r="C10" s="6" t="n">
        <v>150487</v>
      </c>
      <c r="D10" s="6" t="n">
        <v>146122</v>
      </c>
    </row>
    <row r="11">
      <c r="A11" s="4" t="inlineStr">
        <is>
          <t>Total operating expenses</t>
        </is>
      </c>
      <c r="B11" s="6" t="n">
        <v>469720</v>
      </c>
      <c r="C11" s="6" t="n">
        <v>348460</v>
      </c>
      <c r="D11" s="6" t="n">
        <v>280674</v>
      </c>
    </row>
    <row r="12">
      <c r="A12" s="4" t="inlineStr">
        <is>
          <t>Loss from operations</t>
        </is>
      </c>
      <c r="B12" s="6" t="n">
        <v>-278131</v>
      </c>
      <c r="C12" s="6" t="n">
        <v>-343013</v>
      </c>
      <c r="D12" s="6" t="n">
        <v>-280674</v>
      </c>
    </row>
    <row r="13">
      <c r="A13" s="3" t="inlineStr">
        <is>
          <t>Interest and other income:</t>
        </is>
      </c>
      <c r="B13" s="4" t="inlineStr">
        <is>
          <t xml:space="preserve"> </t>
        </is>
      </c>
      <c r="C13" s="4" t="inlineStr">
        <is>
          <t xml:space="preserve"> </t>
        </is>
      </c>
      <c r="D13" s="4" t="inlineStr">
        <is>
          <t xml:space="preserve"> </t>
        </is>
      </c>
    </row>
    <row r="14">
      <c r="A14" s="4" t="inlineStr">
        <is>
          <t>Interest and other income, net</t>
        </is>
      </c>
      <c r="B14" s="6" t="n">
        <v>26000</v>
      </c>
      <c r="C14" s="6" t="n">
        <v>22947</v>
      </c>
      <c r="D14" s="6" t="n">
        <v>6147</v>
      </c>
    </row>
    <row r="15">
      <c r="A15" s="4" t="inlineStr">
        <is>
          <t>Total interest and other income</t>
        </is>
      </c>
      <c r="B15" s="6" t="n">
        <v>26000</v>
      </c>
      <c r="C15" s="6" t="n">
        <v>22947</v>
      </c>
      <c r="D15" s="6" t="n">
        <v>6147</v>
      </c>
    </row>
    <row r="16">
      <c r="A16" s="4" t="inlineStr">
        <is>
          <t>Equity method investment loss</t>
        </is>
      </c>
      <c r="B16" s="6" t="n">
        <v>-6000</v>
      </c>
      <c r="C16" s="6" t="n">
        <v>-5038</v>
      </c>
      <c r="D16" s="6" t="n">
        <v>-2890</v>
      </c>
    </row>
    <row r="17">
      <c r="A17" s="4" t="inlineStr">
        <is>
          <t>Net loss</t>
        </is>
      </c>
      <c r="B17" s="5" t="n">
        <v>-258131</v>
      </c>
      <c r="C17" s="5" t="n">
        <v>-325104</v>
      </c>
      <c r="D17" s="5" t="n">
        <v>-277417</v>
      </c>
    </row>
    <row r="18">
      <c r="A18" s="4" t="inlineStr">
        <is>
          <t>Net loss per share, basic (in usd per share)</t>
        </is>
      </c>
      <c r="B18" s="8" t="n">
        <v>-3.48</v>
      </c>
      <c r="C18" s="8" t="n">
        <v>-5.15</v>
      </c>
      <c r="D18" s="8" t="n">
        <v>-5.21</v>
      </c>
    </row>
    <row r="19">
      <c r="A19" s="4" t="inlineStr">
        <is>
          <t>Net loss per share, diluted (in usd per share)</t>
        </is>
      </c>
      <c r="B19" s="8" t="n">
        <v>-3.48</v>
      </c>
      <c r="C19" s="8" t="n">
        <v>-5.15</v>
      </c>
      <c r="D19" s="8" t="n">
        <v>-5.21</v>
      </c>
    </row>
    <row r="20">
      <c r="A20" s="4" t="inlineStr">
        <is>
          <t>Weighted average common shares outstanding, basic (in shares)</t>
        </is>
      </c>
      <c r="B20" s="6" t="n">
        <v>74132811</v>
      </c>
      <c r="C20" s="6" t="n">
        <v>63123936</v>
      </c>
      <c r="D20" s="6" t="n">
        <v>53290528</v>
      </c>
    </row>
    <row r="21">
      <c r="A21" s="4" t="inlineStr">
        <is>
          <t>Weighted average common shares outstanding, diluted (in shares)</t>
        </is>
      </c>
      <c r="B21" s="6" t="n">
        <v>74132811</v>
      </c>
      <c r="C21" s="6" t="n">
        <v>63123936</v>
      </c>
      <c r="D21" s="6" t="n">
        <v>53290528</v>
      </c>
    </row>
    <row r="22">
      <c r="A22" s="4" t="inlineStr">
        <is>
          <t>Revenue from Contract with Customer, Product and Service [Extensible Enumeration]</t>
        </is>
      </c>
      <c r="B22" s="4" t="inlineStr">
        <is>
          <t>Product [Member]</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Lived Intangible Assets (Details) - USD ($) $ in Thousands</t>
        </is>
      </c>
      <c r="B1" s="2" t="inlineStr">
        <is>
          <t>Dec. 31, 2024</t>
        </is>
      </c>
      <c r="C1" s="2" t="inlineStr">
        <is>
          <t>Dec. 31, 2023</t>
        </is>
      </c>
    </row>
    <row r="2">
      <c r="A2" s="3" t="inlineStr">
        <is>
          <t>Definite-lived intangible assets</t>
        </is>
      </c>
      <c r="B2" s="4" t="inlineStr">
        <is>
          <t xml:space="preserve"> </t>
        </is>
      </c>
      <c r="C2" s="4" t="inlineStr">
        <is>
          <t xml:space="preserve"> </t>
        </is>
      </c>
    </row>
    <row r="3">
      <c r="A3" s="4" t="inlineStr">
        <is>
          <t>Intangible assets, gross</t>
        </is>
      </c>
      <c r="B3" s="5" t="n">
        <v>16250</v>
      </c>
      <c r="C3" s="5" t="n">
        <v>11250</v>
      </c>
    </row>
    <row r="4">
      <c r="A4" s="4" t="inlineStr">
        <is>
          <t>Less accumulated amortization</t>
        </is>
      </c>
      <c r="B4" s="6" t="n">
        <v>-694</v>
      </c>
      <c r="C4" s="6" t="n">
        <v>-50</v>
      </c>
    </row>
    <row r="5">
      <c r="A5" s="4" t="inlineStr">
        <is>
          <t>Intangible assets, net</t>
        </is>
      </c>
      <c r="B5" s="6" t="n">
        <v>15556</v>
      </c>
      <c r="C5" s="6" t="n">
        <v>11200</v>
      </c>
    </row>
    <row r="6">
      <c r="A6" s="4" t="inlineStr">
        <is>
          <t>License agreements</t>
        </is>
      </c>
      <c r="B6" s="4" t="inlineStr">
        <is>
          <t xml:space="preserve"> </t>
        </is>
      </c>
      <c r="C6" s="4" t="inlineStr">
        <is>
          <t xml:space="preserve"> </t>
        </is>
      </c>
    </row>
    <row r="7">
      <c r="A7" s="3" t="inlineStr">
        <is>
          <t>Definite-lived intangible assets</t>
        </is>
      </c>
      <c r="B7" s="4" t="inlineStr">
        <is>
          <t xml:space="preserve"> </t>
        </is>
      </c>
      <c r="C7" s="4" t="inlineStr">
        <is>
          <t xml:space="preserve"> </t>
        </is>
      </c>
    </row>
    <row r="8">
      <c r="A8" s="4" t="inlineStr">
        <is>
          <t>Intangible assets, gross</t>
        </is>
      </c>
      <c r="B8" s="5" t="n">
        <v>16250</v>
      </c>
      <c r="C8" s="5" t="n">
        <v>112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6" customWidth="1" min="2" max="2"/>
  </cols>
  <sheetData>
    <row r="1">
      <c r="A1" s="1" t="inlineStr">
        <is>
          <t>Intangible Assets, net - Narrative (Details) $ in Millions</t>
        </is>
      </c>
      <c r="B1" s="2" t="inlineStr">
        <is>
          <t>12 Months Ended</t>
        </is>
      </c>
    </row>
    <row r="2">
      <c r="B2" s="2" t="inlineStr">
        <is>
          <t>Dec. 31, 2024 USD ($)</t>
        </is>
      </c>
    </row>
    <row r="3">
      <c r="A3" s="3" t="inlineStr">
        <is>
          <t>Finite-Lived Intangible Assets</t>
        </is>
      </c>
      <c r="B3" s="4" t="inlineStr">
        <is>
          <t xml:space="preserve"> </t>
        </is>
      </c>
    </row>
    <row r="4">
      <c r="A4" s="4" t="inlineStr">
        <is>
          <t>Amortization expense</t>
        </is>
      </c>
      <c r="B4" s="9" t="n">
        <v>0.6</v>
      </c>
    </row>
    <row r="5">
      <c r="A5" s="4" t="inlineStr">
        <is>
          <t>Patents</t>
        </is>
      </c>
      <c r="B5" s="4" t="inlineStr">
        <is>
          <t xml:space="preserve"> </t>
        </is>
      </c>
    </row>
    <row r="6">
      <c r="A6" s="3" t="inlineStr">
        <is>
          <t>Finite-Lived Intangible Assets</t>
        </is>
      </c>
      <c r="B6" s="4" t="inlineStr">
        <is>
          <t xml:space="preserve"> </t>
        </is>
      </c>
    </row>
    <row r="7">
      <c r="A7" s="4" t="inlineStr">
        <is>
          <t>Intangible asset, useful life</t>
        </is>
      </c>
      <c r="B7" s="4" t="inlineStr">
        <is>
          <t>19 years 4 months 24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Future Amortization (Details) - USD ($) $ in Thousands</t>
        </is>
      </c>
      <c r="B1" s="2" t="inlineStr">
        <is>
          <t>Dec. 31, 2024</t>
        </is>
      </c>
      <c r="C1" s="2" t="inlineStr">
        <is>
          <t>Dec. 31, 2023</t>
        </is>
      </c>
    </row>
    <row r="2">
      <c r="A2" s="3" t="inlineStr">
        <is>
          <t>Finite-Lived Intangible Assets, Net, Amortization Expense, Fiscal Year Maturity [Abstract]</t>
        </is>
      </c>
      <c r="B2" s="4" t="inlineStr">
        <is>
          <t xml:space="preserve"> </t>
        </is>
      </c>
      <c r="C2" s="4" t="inlineStr">
        <is>
          <t xml:space="preserve"> </t>
        </is>
      </c>
    </row>
    <row r="3">
      <c r="A3" s="4" t="inlineStr">
        <is>
          <t>2025</t>
        </is>
      </c>
      <c r="B3" s="5" t="n">
        <v>845</v>
      </c>
      <c r="C3" s="4" t="inlineStr">
        <is>
          <t xml:space="preserve"> </t>
        </is>
      </c>
    </row>
    <row r="4">
      <c r="A4" s="4" t="inlineStr">
        <is>
          <t>2026</t>
        </is>
      </c>
      <c r="B4" s="6" t="n">
        <v>845</v>
      </c>
      <c r="C4" s="4" t="inlineStr">
        <is>
          <t xml:space="preserve"> </t>
        </is>
      </c>
    </row>
    <row r="5">
      <c r="A5" s="4" t="inlineStr">
        <is>
          <t>2027</t>
        </is>
      </c>
      <c r="B5" s="6" t="n">
        <v>845</v>
      </c>
      <c r="C5" s="4" t="inlineStr">
        <is>
          <t xml:space="preserve"> </t>
        </is>
      </c>
    </row>
    <row r="6">
      <c r="A6" s="4" t="inlineStr">
        <is>
          <t>2028</t>
        </is>
      </c>
      <c r="B6" s="6" t="n">
        <v>845</v>
      </c>
      <c r="C6" s="4" t="inlineStr">
        <is>
          <t xml:space="preserve"> </t>
        </is>
      </c>
    </row>
    <row r="7">
      <c r="A7" s="4" t="inlineStr">
        <is>
          <t>2029</t>
        </is>
      </c>
      <c r="B7" s="6" t="n">
        <v>845</v>
      </c>
      <c r="C7" s="4" t="inlineStr">
        <is>
          <t xml:space="preserve"> </t>
        </is>
      </c>
    </row>
    <row r="8">
      <c r="A8" s="4" t="inlineStr">
        <is>
          <t>Thereafter</t>
        </is>
      </c>
      <c r="B8" s="6" t="n">
        <v>11333</v>
      </c>
      <c r="C8" s="4" t="inlineStr">
        <is>
          <t xml:space="preserve"> </t>
        </is>
      </c>
    </row>
    <row r="9">
      <c r="A9" s="4" t="inlineStr">
        <is>
          <t>Intangible assets, net</t>
        </is>
      </c>
      <c r="B9" s="5" t="n">
        <v>15556</v>
      </c>
      <c r="C9" s="5" t="n">
        <v>112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tatement of Operations (Details) - USD ($) $ in Thousands</t>
        </is>
      </c>
      <c r="B1" s="2" t="inlineStr">
        <is>
          <t>12 Months Ended</t>
        </is>
      </c>
    </row>
    <row r="2">
      <c r="B2" s="2" t="inlineStr">
        <is>
          <t>Dec. 31, 2024</t>
        </is>
      </c>
      <c r="C2" s="2" t="inlineStr">
        <is>
          <t>Dec. 31, 2023</t>
        </is>
      </c>
      <c r="D2" s="2" t="inlineStr">
        <is>
          <t>Dec. 31, 2022</t>
        </is>
      </c>
    </row>
    <row r="3">
      <c r="A3" s="3" t="inlineStr">
        <is>
          <t>Operating lease cost</t>
        </is>
      </c>
      <c r="B3" s="4" t="inlineStr">
        <is>
          <t xml:space="preserve"> </t>
        </is>
      </c>
      <c r="C3" s="4" t="inlineStr">
        <is>
          <t xml:space="preserve"> </t>
        </is>
      </c>
      <c r="D3" s="4" t="inlineStr">
        <is>
          <t xml:space="preserve"> </t>
        </is>
      </c>
    </row>
    <row r="4">
      <c r="A4" s="4" t="inlineStr">
        <is>
          <t>Fixed</t>
        </is>
      </c>
      <c r="B4" s="5" t="n">
        <v>1785</v>
      </c>
      <c r="C4" s="5" t="n">
        <v>1653</v>
      </c>
      <c r="D4" s="5" t="n">
        <v>1131</v>
      </c>
    </row>
    <row r="5">
      <c r="A5" s="4" t="inlineStr">
        <is>
          <t>Variable</t>
        </is>
      </c>
      <c r="B5" s="6" t="n">
        <v>1063</v>
      </c>
      <c r="C5" s="6" t="n">
        <v>866</v>
      </c>
      <c r="D5" s="6" t="n">
        <v>336</v>
      </c>
    </row>
    <row r="6">
      <c r="A6" s="4" t="inlineStr">
        <is>
          <t>Total lease cost</t>
        </is>
      </c>
      <c r="B6" s="5" t="n">
        <v>2848</v>
      </c>
      <c r="C6" s="5" t="n">
        <v>2519</v>
      </c>
      <c r="D6" s="5" t="n">
        <v>146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eases - Balance Sheet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s</t>
        </is>
      </c>
      <c r="B3" s="5" t="n">
        <v>6979</v>
      </c>
      <c r="C3" s="5" t="n">
        <v>6144</v>
      </c>
    </row>
    <row r="4">
      <c r="A4" s="4" t="inlineStr">
        <is>
          <t>Operating lease liabilities, current</t>
        </is>
      </c>
      <c r="B4" s="6" t="n">
        <v>1730</v>
      </c>
      <c r="C4" s="6" t="n">
        <v>1061</v>
      </c>
    </row>
    <row r="5">
      <c r="A5" s="4" t="inlineStr">
        <is>
          <t>Operating lease liabilities, long-term</t>
        </is>
      </c>
      <c r="B5" s="6" t="n">
        <v>6182</v>
      </c>
      <c r="C5" s="6" t="n">
        <v>5996</v>
      </c>
    </row>
    <row r="6">
      <c r="A6" s="4" t="inlineStr">
        <is>
          <t>Total operating lease liabilities</t>
        </is>
      </c>
      <c r="B6" s="5" t="n">
        <v>7912</v>
      </c>
      <c r="C6" s="5" t="n">
        <v>70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Future Lease Obligation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2254</v>
      </c>
      <c r="C3" s="4" t="inlineStr">
        <is>
          <t xml:space="preserve"> </t>
        </is>
      </c>
    </row>
    <row r="4">
      <c r="A4" s="4" t="inlineStr">
        <is>
          <t>2026</t>
        </is>
      </c>
      <c r="B4" s="6" t="n">
        <v>2265</v>
      </c>
      <c r="C4" s="4" t="inlineStr">
        <is>
          <t xml:space="preserve"> </t>
        </is>
      </c>
    </row>
    <row r="5">
      <c r="A5" s="4" t="inlineStr">
        <is>
          <t>2027</t>
        </is>
      </c>
      <c r="B5" s="6" t="n">
        <v>2175</v>
      </c>
      <c r="C5" s="4" t="inlineStr">
        <is>
          <t xml:space="preserve"> </t>
        </is>
      </c>
    </row>
    <row r="6">
      <c r="A6" s="4" t="inlineStr">
        <is>
          <t>2028</t>
        </is>
      </c>
      <c r="B6" s="6" t="n">
        <v>1383</v>
      </c>
      <c r="C6" s="4" t="inlineStr">
        <is>
          <t xml:space="preserve"> </t>
        </is>
      </c>
    </row>
    <row r="7">
      <c r="A7" s="4" t="inlineStr">
        <is>
          <t>2029 and thereafter</t>
        </is>
      </c>
      <c r="B7" s="6" t="n">
        <v>988</v>
      </c>
      <c r="C7" s="4" t="inlineStr">
        <is>
          <t xml:space="preserve"> </t>
        </is>
      </c>
    </row>
    <row r="8">
      <c r="A8" s="4" t="inlineStr">
        <is>
          <t>Total lease payments</t>
        </is>
      </c>
      <c r="B8" s="6" t="n">
        <v>9065</v>
      </c>
      <c r="C8" s="4" t="inlineStr">
        <is>
          <t xml:space="preserve"> </t>
        </is>
      </c>
    </row>
    <row r="9">
      <c r="A9" s="4" t="inlineStr">
        <is>
          <t>Less: imputed interest</t>
        </is>
      </c>
      <c r="B9" s="6" t="n">
        <v>-1153</v>
      </c>
      <c r="C9" s="4" t="inlineStr">
        <is>
          <t xml:space="preserve"> </t>
        </is>
      </c>
    </row>
    <row r="10">
      <c r="A10" s="4" t="inlineStr">
        <is>
          <t>Present value of lease liabilities</t>
        </is>
      </c>
      <c r="B10" s="5" t="n">
        <v>7912</v>
      </c>
      <c r="C10" s="5" t="n">
        <v>70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23" customWidth="1" min="2" max="2"/>
    <col width="25" customWidth="1" min="3" max="3"/>
  </cols>
  <sheetData>
    <row r="1">
      <c r="A1" s="1" t="inlineStr">
        <is>
          <t>Leases - Supplemental Information (Details)</t>
        </is>
      </c>
      <c r="B1" s="2" t="inlineStr">
        <is>
          <t>Dec. 31, 2024</t>
        </is>
      </c>
      <c r="C1" s="2" t="inlineStr">
        <is>
          <t>Dec. 31, 2023</t>
        </is>
      </c>
    </row>
    <row r="2">
      <c r="A2" s="3" t="inlineStr">
        <is>
          <t>Weighted-average remaining lease term (in years)</t>
        </is>
      </c>
      <c r="B2" s="4" t="inlineStr">
        <is>
          <t xml:space="preserve"> </t>
        </is>
      </c>
      <c r="C2" s="4" t="inlineStr">
        <is>
          <t xml:space="preserve"> </t>
        </is>
      </c>
    </row>
    <row r="3">
      <c r="A3" s="4" t="inlineStr">
        <is>
          <t>Operating leases -Weighted-average remaining lease term (in years)</t>
        </is>
      </c>
      <c r="B3" s="4" t="inlineStr">
        <is>
          <t>4 years 1 month 6 days</t>
        </is>
      </c>
      <c r="C3" s="4" t="inlineStr">
        <is>
          <t>4 years 2 months 12 days</t>
        </is>
      </c>
    </row>
    <row r="4">
      <c r="A4" s="3" t="inlineStr">
        <is>
          <t>Weighted-average discount rate</t>
        </is>
      </c>
      <c r="B4" s="4" t="inlineStr">
        <is>
          <t xml:space="preserve"> </t>
        </is>
      </c>
      <c r="C4" s="4" t="inlineStr">
        <is>
          <t xml:space="preserve"> </t>
        </is>
      </c>
    </row>
    <row r="5">
      <c r="A5" s="4" t="inlineStr">
        <is>
          <t>Operating leases - Weighted-average discount rate</t>
        </is>
      </c>
      <c r="B5" s="12" t="n">
        <v>0.059</v>
      </c>
      <c r="C5" s="12" t="n">
        <v>0.05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 Cash Flow Statement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1765</v>
      </c>
      <c r="C4" s="5" t="n">
        <v>1293</v>
      </c>
      <c r="D4" s="5" t="n">
        <v>859</v>
      </c>
    </row>
    <row r="5">
      <c r="A5" s="4" t="inlineStr">
        <is>
          <t>Right-of-use assets obtained in exchange for new operating lease liabilities</t>
        </is>
      </c>
      <c r="B5" s="5" t="n">
        <v>877</v>
      </c>
      <c r="C5" s="5" t="n">
        <v>2637</v>
      </c>
      <c r="D5" s="5" t="n">
        <v>558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compensation and benefits</t>
        </is>
      </c>
      <c r="B3" s="5" t="n">
        <v>31216</v>
      </c>
      <c r="C3" s="5" t="n">
        <v>26047</v>
      </c>
    </row>
    <row r="4">
      <c r="A4" s="4" t="inlineStr">
        <is>
          <t>Accrued research and development</t>
        </is>
      </c>
      <c r="B4" s="6" t="n">
        <v>28573</v>
      </c>
      <c r="C4" s="6" t="n">
        <v>15129</v>
      </c>
    </row>
    <row r="5">
      <c r="A5" s="4" t="inlineStr">
        <is>
          <t>Accrued milestone</t>
        </is>
      </c>
      <c r="B5" s="6" t="n">
        <v>0</v>
      </c>
      <c r="C5" s="6" t="n">
        <v>11250</v>
      </c>
    </row>
    <row r="6">
      <c r="A6" s="4" t="inlineStr">
        <is>
          <t>Accrued other</t>
        </is>
      </c>
      <c r="B6" s="6" t="n">
        <v>26223</v>
      </c>
      <c r="C6" s="6" t="n">
        <v>13143</v>
      </c>
    </row>
    <row r="7">
      <c r="A7" s="4" t="inlineStr">
        <is>
          <t>Total accrued expenses</t>
        </is>
      </c>
      <c r="B7" s="5" t="n">
        <v>86012</v>
      </c>
      <c r="C7" s="5" t="n">
        <v>6556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Based Compensation - Equity-based compensation expense related to restricted stock and stock options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t>
        </is>
      </c>
      <c r="B3" s="4" t="inlineStr">
        <is>
          <t xml:space="preserve"> </t>
        </is>
      </c>
      <c r="C3" s="4" t="inlineStr">
        <is>
          <t xml:space="preserve"> </t>
        </is>
      </c>
      <c r="D3" s="4" t="inlineStr">
        <is>
          <t xml:space="preserve"> </t>
        </is>
      </c>
    </row>
    <row r="4">
      <c r="A4" s="4" t="inlineStr">
        <is>
          <t>Total equity-based compensation expense</t>
        </is>
      </c>
      <c r="B4" s="5" t="n">
        <v>109140</v>
      </c>
      <c r="C4" s="5" t="n">
        <v>94534</v>
      </c>
      <c r="D4" s="5" t="n">
        <v>72965</v>
      </c>
    </row>
    <row r="5">
      <c r="A5" s="4" t="inlineStr">
        <is>
          <t>Research and development</t>
        </is>
      </c>
      <c r="B5" s="4" t="inlineStr">
        <is>
          <t xml:space="preserve"> </t>
        </is>
      </c>
      <c r="C5" s="4" t="inlineStr">
        <is>
          <t xml:space="preserve"> </t>
        </is>
      </c>
      <c r="D5" s="4" t="inlineStr">
        <is>
          <t xml:space="preserve"> </t>
        </is>
      </c>
    </row>
    <row r="6">
      <c r="A6" s="3" t="inlineStr">
        <is>
          <t>Share-based Payment Arrangement, Expensed and Capitalized, Amount</t>
        </is>
      </c>
      <c r="B6" s="4" t="inlineStr">
        <is>
          <t xml:space="preserve"> </t>
        </is>
      </c>
      <c r="C6" s="4" t="inlineStr">
        <is>
          <t xml:space="preserve"> </t>
        </is>
      </c>
      <c r="D6" s="4" t="inlineStr">
        <is>
          <t xml:space="preserve"> </t>
        </is>
      </c>
    </row>
    <row r="7">
      <c r="A7" s="4" t="inlineStr">
        <is>
          <t>Total equity-based compensation expense</t>
        </is>
      </c>
      <c r="B7" s="6" t="n">
        <v>38775</v>
      </c>
      <c r="C7" s="6" t="n">
        <v>34398</v>
      </c>
      <c r="D7" s="6" t="n">
        <v>29373</v>
      </c>
    </row>
    <row r="8">
      <c r="A8" s="4" t="inlineStr">
        <is>
          <t>Selling, general and administrative</t>
        </is>
      </c>
      <c r="B8" s="4" t="inlineStr">
        <is>
          <t xml:space="preserve"> </t>
        </is>
      </c>
      <c r="C8" s="4" t="inlineStr">
        <is>
          <t xml:space="preserve"> </t>
        </is>
      </c>
      <c r="D8" s="4" t="inlineStr">
        <is>
          <t xml:space="preserve"> </t>
        </is>
      </c>
    </row>
    <row r="9">
      <c r="A9" s="3" t="inlineStr">
        <is>
          <t>Share-based Payment Arrangement, Expensed and Capitalized, Amount</t>
        </is>
      </c>
      <c r="B9" s="4" t="inlineStr">
        <is>
          <t xml:space="preserve"> </t>
        </is>
      </c>
      <c r="C9" s="4" t="inlineStr">
        <is>
          <t xml:space="preserve"> </t>
        </is>
      </c>
      <c r="D9" s="4" t="inlineStr">
        <is>
          <t xml:space="preserve"> </t>
        </is>
      </c>
    </row>
    <row r="10">
      <c r="A10" s="4" t="inlineStr">
        <is>
          <t>Total equity-based compensation expense</t>
        </is>
      </c>
      <c r="B10" s="5" t="n">
        <v>70365</v>
      </c>
      <c r="C10" s="5" t="n">
        <v>60136</v>
      </c>
      <c r="D10" s="5" t="n">
        <v>4359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258131</v>
      </c>
      <c r="C4" s="5" t="n">
        <v>-325104</v>
      </c>
      <c r="D4" s="5" t="n">
        <v>-277417</v>
      </c>
    </row>
    <row r="5">
      <c r="A5" s="3" t="inlineStr">
        <is>
          <t>Changes in other comprehensive income (loss):</t>
        </is>
      </c>
      <c r="B5" s="4" t="inlineStr">
        <is>
          <t xml:space="preserve"> </t>
        </is>
      </c>
      <c r="C5" s="4" t="inlineStr">
        <is>
          <t xml:space="preserve"> </t>
        </is>
      </c>
      <c r="D5" s="4" t="inlineStr">
        <is>
          <t xml:space="preserve"> </t>
        </is>
      </c>
    </row>
    <row r="6">
      <c r="A6" s="4" t="inlineStr">
        <is>
          <t>Unrealized gain (loss) on marketable securities, net</t>
        </is>
      </c>
      <c r="B6" s="6" t="n">
        <v>-887</v>
      </c>
      <c r="C6" s="6" t="n">
        <v>1958</v>
      </c>
      <c r="D6" s="6" t="n">
        <v>-455</v>
      </c>
    </row>
    <row r="7">
      <c r="A7" s="4" t="inlineStr">
        <is>
          <t>Total changes in other comprehensive income (loss)</t>
        </is>
      </c>
      <c r="B7" s="6" t="n">
        <v>-887</v>
      </c>
      <c r="C7" s="6" t="n">
        <v>1958</v>
      </c>
      <c r="D7" s="6" t="n">
        <v>-455</v>
      </c>
    </row>
    <row r="8">
      <c r="A8" s="4" t="inlineStr">
        <is>
          <t>Comprehensive loss</t>
        </is>
      </c>
      <c r="B8" s="5" t="n">
        <v>-259018</v>
      </c>
      <c r="C8" s="5" t="n">
        <v>-323146</v>
      </c>
      <c r="D8" s="5" t="n">
        <v>-27787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quity- Based Compensation - 2019 Equity Incentive Plan (Details) - 2019 Equity Incentive Plan</t>
        </is>
      </c>
      <c r="B1" s="2" t="inlineStr">
        <is>
          <t>12 Months Ended</t>
        </is>
      </c>
    </row>
    <row r="2">
      <c r="B2" s="2" t="inlineStr">
        <is>
          <t>Dec. 31, 2024 shares</t>
        </is>
      </c>
    </row>
    <row r="3">
      <c r="A3" s="3" t="inlineStr">
        <is>
          <t>Share-based Compensation Arrangement by Share-based Payment Award</t>
        </is>
      </c>
      <c r="B3" s="4" t="inlineStr">
        <is>
          <t xml:space="preserve"> </t>
        </is>
      </c>
    </row>
    <row r="4">
      <c r="A4" s="4" t="inlineStr">
        <is>
          <t>Percentage of annual increase in the shares</t>
        </is>
      </c>
      <c r="B4" s="10" t="n">
        <v>0.05</v>
      </c>
    </row>
    <row r="5">
      <c r="A5" s="4" t="inlineStr">
        <is>
          <t>Number of shares authorized for issuance (in shares)</t>
        </is>
      </c>
      <c r="B5" s="6" t="n">
        <v>3409823</v>
      </c>
    </row>
    <row r="6">
      <c r="A6" s="4" t="inlineStr">
        <is>
          <t>Employee | Minimum</t>
        </is>
      </c>
      <c r="B6" s="4" t="inlineStr">
        <is>
          <t xml:space="preserve"> </t>
        </is>
      </c>
    </row>
    <row r="7">
      <c r="A7" s="3" t="inlineStr">
        <is>
          <t>Share-based Compensation Arrangement by Share-based Payment Award</t>
        </is>
      </c>
      <c r="B7" s="4" t="inlineStr">
        <is>
          <t xml:space="preserve"> </t>
        </is>
      </c>
    </row>
    <row r="8">
      <c r="A8" s="4" t="inlineStr">
        <is>
          <t>Vesting period (in years)</t>
        </is>
      </c>
      <c r="B8" s="4" t="inlineStr">
        <is>
          <t>3 years</t>
        </is>
      </c>
    </row>
    <row r="9">
      <c r="A9" s="4" t="inlineStr">
        <is>
          <t>Employee | Maximum</t>
        </is>
      </c>
      <c r="B9" s="4" t="inlineStr">
        <is>
          <t xml:space="preserve"> </t>
        </is>
      </c>
    </row>
    <row r="10">
      <c r="A10" s="3" t="inlineStr">
        <is>
          <t>Share-based Compensation Arrangement by Share-based Payment Award</t>
        </is>
      </c>
      <c r="B10" s="4" t="inlineStr">
        <is>
          <t xml:space="preserve"> </t>
        </is>
      </c>
    </row>
    <row r="11">
      <c r="A11" s="4" t="inlineStr">
        <is>
          <t>Vesting period (in years)</t>
        </is>
      </c>
      <c r="B11" s="4" t="inlineStr">
        <is>
          <t>4 years</t>
        </is>
      </c>
    </row>
    <row r="12">
      <c r="A12" s="4" t="inlineStr">
        <is>
          <t>Nonemployee | Minimum</t>
        </is>
      </c>
      <c r="B12" s="4" t="inlineStr">
        <is>
          <t xml:space="preserve"> </t>
        </is>
      </c>
    </row>
    <row r="13">
      <c r="A13" s="3" t="inlineStr">
        <is>
          <t>Share-based Compensation Arrangement by Share-based Payment Award</t>
        </is>
      </c>
      <c r="B13" s="4" t="inlineStr">
        <is>
          <t xml:space="preserve"> </t>
        </is>
      </c>
    </row>
    <row r="14">
      <c r="A14" s="4" t="inlineStr">
        <is>
          <t>Vesting period (in years)</t>
        </is>
      </c>
      <c r="B14" s="4" t="inlineStr">
        <is>
          <t>1 year</t>
        </is>
      </c>
    </row>
    <row r="15">
      <c r="A15" s="4" t="inlineStr">
        <is>
          <t>Nonemployee | Maximum</t>
        </is>
      </c>
      <c r="B15" s="4" t="inlineStr">
        <is>
          <t xml:space="preserve"> </t>
        </is>
      </c>
    </row>
    <row r="16">
      <c r="A16" s="3" t="inlineStr">
        <is>
          <t>Share-based Compensation Arrangement by Share-based Payment Award</t>
        </is>
      </c>
      <c r="B16" s="4" t="inlineStr">
        <is>
          <t xml:space="preserve"> </t>
        </is>
      </c>
    </row>
    <row r="17">
      <c r="A17" s="4" t="inlineStr">
        <is>
          <t>Vesting period (in years)</t>
        </is>
      </c>
      <c r="B17" s="4" t="inlineStr">
        <is>
          <t>3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Equity- Based Compensation - 2019 Employee Stock Purchase Plan (Details) - USD ($) $ in Thousands</t>
        </is>
      </c>
      <c r="B1" s="2" t="inlineStr">
        <is>
          <t>12 Months Ended</t>
        </is>
      </c>
    </row>
    <row r="2">
      <c r="B2" s="2" t="inlineStr">
        <is>
          <t>Dec. 31, 2024</t>
        </is>
      </c>
      <c r="C2" s="2" t="inlineStr">
        <is>
          <t>Dec. 31, 2023</t>
        </is>
      </c>
      <c r="D2" s="2" t="inlineStr">
        <is>
          <t>Dec. 31, 2022</t>
        </is>
      </c>
      <c r="E2" s="2" t="inlineStr">
        <is>
          <t>Aug. 30, 2019</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Total equity-based compensation expense</t>
        </is>
      </c>
      <c r="B4" s="5" t="n">
        <v>109140</v>
      </c>
      <c r="C4" s="5" t="n">
        <v>94534</v>
      </c>
      <c r="D4" s="5" t="n">
        <v>72965</v>
      </c>
      <c r="E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Minimum risk-free interest rate</t>
        </is>
      </c>
      <c r="B7" s="12" t="n">
        <v>0.0356</v>
      </c>
      <c r="C7" s="4" t="inlineStr">
        <is>
          <t xml:space="preserve"> </t>
        </is>
      </c>
      <c r="D7" s="4" t="inlineStr">
        <is>
          <t xml:space="preserve"> </t>
        </is>
      </c>
      <c r="E7" s="4" t="inlineStr">
        <is>
          <t xml:space="preserve"> </t>
        </is>
      </c>
    </row>
    <row r="8">
      <c r="A8" s="4" t="inlineStr">
        <is>
          <t>Maximum risk-free interest rate</t>
        </is>
      </c>
      <c r="B8" s="12" t="n">
        <v>0.0464</v>
      </c>
      <c r="C8" s="4" t="inlineStr">
        <is>
          <t xml:space="preserve"> </t>
        </is>
      </c>
      <c r="D8" s="4" t="inlineStr">
        <is>
          <t xml:space="preserve"> </t>
        </is>
      </c>
      <c r="E8" s="4" t="inlineStr">
        <is>
          <t xml:space="preserve"> </t>
        </is>
      </c>
    </row>
    <row r="9">
      <c r="A9" s="4" t="inlineStr">
        <is>
          <t>Expected dividend yield</t>
        </is>
      </c>
      <c r="B9" s="10" t="n">
        <v>0</v>
      </c>
      <c r="C9" s="4" t="inlineStr">
        <is>
          <t xml:space="preserve"> </t>
        </is>
      </c>
      <c r="D9" s="4" t="inlineStr">
        <is>
          <t xml:space="preserve"> </t>
        </is>
      </c>
      <c r="E9" s="4" t="inlineStr">
        <is>
          <t xml:space="preserve"> </t>
        </is>
      </c>
    </row>
    <row r="10">
      <c r="A10" s="4" t="inlineStr">
        <is>
          <t>Stock Options | Minimum</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row>
    <row r="12">
      <c r="A12" s="4" t="inlineStr">
        <is>
          <t>Expected term</t>
        </is>
      </c>
      <c r="B12" s="4" t="inlineStr">
        <is>
          <t>5 years 6 months</t>
        </is>
      </c>
      <c r="C12" s="4" t="inlineStr">
        <is>
          <t xml:space="preserve"> </t>
        </is>
      </c>
      <c r="D12" s="4" t="inlineStr">
        <is>
          <t xml:space="preserve"> </t>
        </is>
      </c>
      <c r="E12" s="4" t="inlineStr">
        <is>
          <t xml:space="preserve"> </t>
        </is>
      </c>
    </row>
    <row r="13">
      <c r="A13" s="4" t="inlineStr">
        <is>
          <t>Expected volatility</t>
        </is>
      </c>
      <c r="B13" s="12" t="n">
        <v>0.739</v>
      </c>
      <c r="C13" s="4" t="inlineStr">
        <is>
          <t xml:space="preserve"> </t>
        </is>
      </c>
      <c r="D13" s="4" t="inlineStr">
        <is>
          <t xml:space="preserve"> </t>
        </is>
      </c>
      <c r="E13" s="4" t="inlineStr">
        <is>
          <t xml:space="preserve"> </t>
        </is>
      </c>
    </row>
    <row r="14">
      <c r="A14" s="4" t="inlineStr">
        <is>
          <t>Stock Options | Maximum</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c r="E15" s="4" t="inlineStr">
        <is>
          <t xml:space="preserve"> </t>
        </is>
      </c>
    </row>
    <row r="16">
      <c r="A16" s="4" t="inlineStr">
        <is>
          <t>Expected term</t>
        </is>
      </c>
      <c r="B16" s="4" t="inlineStr">
        <is>
          <t>6 years 1 month 6 days</t>
        </is>
      </c>
      <c r="C16" s="4" t="inlineStr">
        <is>
          <t xml:space="preserve"> </t>
        </is>
      </c>
      <c r="D16" s="4" t="inlineStr">
        <is>
          <t xml:space="preserve"> </t>
        </is>
      </c>
      <c r="E16" s="4" t="inlineStr">
        <is>
          <t xml:space="preserve"> </t>
        </is>
      </c>
    </row>
    <row r="17">
      <c r="A17" s="4" t="inlineStr">
        <is>
          <t>Expected volatility</t>
        </is>
      </c>
      <c r="B17" s="12" t="n">
        <v>0.774</v>
      </c>
      <c r="C17" s="4" t="inlineStr">
        <is>
          <t xml:space="preserve"> </t>
        </is>
      </c>
      <c r="D17" s="4" t="inlineStr">
        <is>
          <t xml:space="preserve"> </t>
        </is>
      </c>
      <c r="E17" s="4" t="inlineStr">
        <is>
          <t xml:space="preserve"> </t>
        </is>
      </c>
    </row>
    <row r="18">
      <c r="A18" s="4" t="inlineStr">
        <is>
          <t>2019 Employee Stock Purchase Plan</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row>
    <row r="20">
      <c r="A20" s="4" t="inlineStr">
        <is>
          <t>Shares available for future issuance (in shares)</t>
        </is>
      </c>
      <c r="B20" s="4" t="inlineStr">
        <is>
          <t xml:space="preserve"> </t>
        </is>
      </c>
      <c r="C20" s="4" t="inlineStr">
        <is>
          <t xml:space="preserve"> </t>
        </is>
      </c>
      <c r="D20" s="4" t="inlineStr">
        <is>
          <t xml:space="preserve"> </t>
        </is>
      </c>
      <c r="E20" s="6" t="n">
        <v>442153</v>
      </c>
    </row>
    <row r="21">
      <c r="A21" s="4" t="inlineStr">
        <is>
          <t>Automatic increase in to shares authorized by the number of shares (in shares)</t>
        </is>
      </c>
      <c r="B21" s="4" t="inlineStr">
        <is>
          <t xml:space="preserve"> </t>
        </is>
      </c>
      <c r="C21" s="4" t="inlineStr">
        <is>
          <t xml:space="preserve"> </t>
        </is>
      </c>
      <c r="D21" s="4" t="inlineStr">
        <is>
          <t xml:space="preserve"> </t>
        </is>
      </c>
      <c r="E21" s="6" t="n">
        <v>663229</v>
      </c>
    </row>
    <row r="22">
      <c r="A22" s="4" t="inlineStr">
        <is>
          <t>Automatic increase in to shares authorized as percentage of outstanding stock</t>
        </is>
      </c>
      <c r="B22" s="4" t="inlineStr">
        <is>
          <t xml:space="preserve"> </t>
        </is>
      </c>
      <c r="C22" s="4" t="inlineStr">
        <is>
          <t xml:space="preserve"> </t>
        </is>
      </c>
      <c r="D22" s="4" t="inlineStr">
        <is>
          <t xml:space="preserve"> </t>
        </is>
      </c>
      <c r="E22" s="10" t="n">
        <v>0.01</v>
      </c>
    </row>
    <row r="23">
      <c r="A23" s="4" t="inlineStr">
        <is>
          <t>Number of shares authorized for issuance (in shares)</t>
        </is>
      </c>
      <c r="B23" s="6" t="n">
        <v>3140351</v>
      </c>
      <c r="C23" s="4" t="inlineStr">
        <is>
          <t xml:space="preserve"> </t>
        </is>
      </c>
      <c r="D23" s="4" t="inlineStr">
        <is>
          <t xml:space="preserve"> </t>
        </is>
      </c>
      <c r="E23" s="4" t="inlineStr">
        <is>
          <t xml:space="preserve"> </t>
        </is>
      </c>
    </row>
    <row r="24">
      <c r="A24" s="4" t="inlineStr">
        <is>
          <t>CEO Performance Award | Stock Option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c r="E25" s="4" t="inlineStr">
        <is>
          <t xml:space="preserve"> </t>
        </is>
      </c>
    </row>
    <row r="26">
      <c r="A26" s="4" t="inlineStr">
        <is>
          <t>Unrecognized compensation expense, options</t>
        </is>
      </c>
      <c r="B26" s="5" t="n">
        <v>100200</v>
      </c>
      <c r="C26" s="4" t="inlineStr">
        <is>
          <t xml:space="preserve"> </t>
        </is>
      </c>
      <c r="D26" s="4" t="inlineStr">
        <is>
          <t xml:space="preserve"> </t>
        </is>
      </c>
      <c r="E26" s="4" t="inlineStr">
        <is>
          <t xml:space="preserve"> </t>
        </is>
      </c>
    </row>
    <row r="27">
      <c r="A27" s="4" t="inlineStr">
        <is>
          <t>Share compensation recognition period</t>
        </is>
      </c>
      <c r="B27" s="4" t="inlineStr">
        <is>
          <t>2 years 2 months 12 days</t>
        </is>
      </c>
      <c r="C27" s="4" t="inlineStr">
        <is>
          <t xml:space="preserve"> </t>
        </is>
      </c>
      <c r="D27" s="4" t="inlineStr">
        <is>
          <t xml:space="preserve"> </t>
        </is>
      </c>
      <c r="E27" s="4" t="inlineStr">
        <is>
          <t xml:space="preserve"> </t>
        </is>
      </c>
    </row>
    <row r="28">
      <c r="A28" s="4" t="inlineStr">
        <is>
          <t>Total equity-based compensation expense</t>
        </is>
      </c>
      <c r="B28" s="5" t="n">
        <v>70800</v>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26" customWidth="1" min="2" max="2"/>
    <col width="25" customWidth="1" min="3" max="3"/>
    <col width="14" customWidth="1" min="4" max="4"/>
    <col width="25" customWidth="1" min="5" max="5"/>
  </cols>
  <sheetData>
    <row r="1">
      <c r="A1" s="1" t="inlineStr">
        <is>
          <t>Equity- Based Compensation - Stock options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Outstanding at the beginning (in shares)</t>
        </is>
      </c>
      <c r="B4" s="6" t="n">
        <v>11588576</v>
      </c>
      <c r="C4" s="6" t="n">
        <v>9176815</v>
      </c>
      <c r="D4" s="6" t="n">
        <v>6713413</v>
      </c>
      <c r="E4" s="4" t="inlineStr">
        <is>
          <t xml:space="preserve"> </t>
        </is>
      </c>
    </row>
    <row r="5">
      <c r="A5" s="4" t="inlineStr">
        <is>
          <t>Granted (in shares)</t>
        </is>
      </c>
      <c r="B5" s="6" t="n">
        <v>2623273</v>
      </c>
      <c r="C5" s="6" t="n">
        <v>2994704</v>
      </c>
      <c r="D5" s="6" t="n">
        <v>3207347</v>
      </c>
      <c r="E5" s="4" t="inlineStr">
        <is>
          <t xml:space="preserve"> </t>
        </is>
      </c>
    </row>
    <row r="6">
      <c r="A6" s="4" t="inlineStr">
        <is>
          <t>Exercised (in shares)</t>
        </is>
      </c>
      <c r="B6" s="6" t="n">
        <v>-575707</v>
      </c>
      <c r="C6" s="6" t="n">
        <v>-44250</v>
      </c>
      <c r="D6" s="6" t="n">
        <v>-223467</v>
      </c>
      <c r="E6" s="4" t="inlineStr">
        <is>
          <t xml:space="preserve"> </t>
        </is>
      </c>
    </row>
    <row r="7">
      <c r="A7" s="4" t="inlineStr">
        <is>
          <t>Forfeited/cancelled (in shares)</t>
        </is>
      </c>
      <c r="B7" s="6" t="n">
        <v>-817179</v>
      </c>
      <c r="C7" s="6" t="n">
        <v>-538693</v>
      </c>
      <c r="D7" s="6" t="n">
        <v>-520478</v>
      </c>
      <c r="E7" s="4" t="inlineStr">
        <is>
          <t xml:space="preserve"> </t>
        </is>
      </c>
    </row>
    <row r="8">
      <c r="A8" s="4" t="inlineStr">
        <is>
          <t>Outstanding at the end (in shares)</t>
        </is>
      </c>
      <c r="B8" s="6" t="n">
        <v>12818963</v>
      </c>
      <c r="C8" s="6" t="n">
        <v>11588576</v>
      </c>
      <c r="D8" s="6" t="n">
        <v>9176815</v>
      </c>
      <c r="E8" s="6" t="n">
        <v>6713413</v>
      </c>
    </row>
    <row r="9">
      <c r="A9" s="4" t="inlineStr">
        <is>
          <t>Exercisable (in shares)</t>
        </is>
      </c>
      <c r="B9" s="6" t="n">
        <v>8469350</v>
      </c>
      <c r="C9" s="4" t="inlineStr">
        <is>
          <t xml:space="preserve"> </t>
        </is>
      </c>
      <c r="D9" s="4" t="inlineStr">
        <is>
          <t xml:space="preserve"> </t>
        </is>
      </c>
      <c r="E9" s="4" t="inlineStr">
        <is>
          <t xml:space="preserve"> </t>
        </is>
      </c>
    </row>
    <row r="10">
      <c r="A10" s="3" t="inlineStr">
        <is>
          <t>Weighted Average Exercise Price</t>
        </is>
      </c>
      <c r="B10" s="4" t="inlineStr">
        <is>
          <t xml:space="preserve"> </t>
        </is>
      </c>
      <c r="C10" s="4" t="inlineStr">
        <is>
          <t xml:space="preserve"> </t>
        </is>
      </c>
      <c r="D10" s="4" t="inlineStr">
        <is>
          <t xml:space="preserve"> </t>
        </is>
      </c>
      <c r="E10" s="4" t="inlineStr">
        <is>
          <t xml:space="preserve"> </t>
        </is>
      </c>
    </row>
    <row r="11">
      <c r="A11" s="4" t="inlineStr">
        <is>
          <t>Outstanding at the beginning (usd per share)</t>
        </is>
      </c>
      <c r="B11" s="8" t="n">
        <v>35.28</v>
      </c>
      <c r="C11" s="8" t="n">
        <v>38.13</v>
      </c>
      <c r="D11" s="8" t="n">
        <v>37.03</v>
      </c>
      <c r="E11" s="4" t="inlineStr">
        <is>
          <t xml:space="preserve"> </t>
        </is>
      </c>
    </row>
    <row r="12">
      <c r="A12" s="4" t="inlineStr">
        <is>
          <t>Granted (usd per share)</t>
        </is>
      </c>
      <c r="B12" s="13" t="n">
        <v>38.65</v>
      </c>
      <c r="C12" s="13" t="n">
        <v>27.65</v>
      </c>
      <c r="D12" s="13" t="n">
        <v>43.28</v>
      </c>
      <c r="E12" s="4" t="inlineStr">
        <is>
          <t xml:space="preserve"> </t>
        </is>
      </c>
    </row>
    <row r="13">
      <c r="A13" s="4" t="inlineStr">
        <is>
          <t>Exercised (usd per share)</t>
        </is>
      </c>
      <c r="B13" s="13" t="n">
        <v>22.93</v>
      </c>
      <c r="C13" s="13" t="n">
        <v>3.15</v>
      </c>
      <c r="D13" s="13" t="n">
        <v>8.84</v>
      </c>
      <c r="E13" s="4" t="inlineStr">
        <is>
          <t xml:space="preserve"> </t>
        </is>
      </c>
    </row>
    <row r="14">
      <c r="A14" s="4" t="inlineStr">
        <is>
          <t>Forfeited/cancelled (usd per share)</t>
        </is>
      </c>
      <c r="B14" s="6" t="n">
        <v>45</v>
      </c>
      <c r="C14" s="13" t="n">
        <v>44.01</v>
      </c>
      <c r="D14" s="13" t="n">
        <v>68.33</v>
      </c>
      <c r="E14" s="4" t="inlineStr">
        <is>
          <t xml:space="preserve"> </t>
        </is>
      </c>
    </row>
    <row r="15">
      <c r="A15" s="4" t="inlineStr">
        <is>
          <t>Outstanding at the end (usd per share)</t>
        </is>
      </c>
      <c r="B15" s="13" t="n">
        <v>35.9</v>
      </c>
      <c r="C15" s="8" t="n">
        <v>35.28</v>
      </c>
      <c r="D15" s="8" t="n">
        <v>38.13</v>
      </c>
      <c r="E15" s="8" t="n">
        <v>37.03</v>
      </c>
    </row>
    <row r="16">
      <c r="A16" s="4" t="inlineStr">
        <is>
          <t>Exercisable (usd per share)</t>
        </is>
      </c>
      <c r="B16" s="8" t="n">
        <v>35.53</v>
      </c>
      <c r="C16" s="4" t="inlineStr">
        <is>
          <t xml:space="preserve"> </t>
        </is>
      </c>
      <c r="D16" s="4" t="inlineStr">
        <is>
          <t xml:space="preserve"> </t>
        </is>
      </c>
      <c r="E16" s="4" t="inlineStr">
        <is>
          <t xml:space="preserve"> </t>
        </is>
      </c>
    </row>
    <row r="17">
      <c r="A17" s="3" t="inlineStr">
        <is>
          <t>Weighted Average Remaining Contractual Life and Aggregate Intrinsic Value</t>
        </is>
      </c>
      <c r="B17" s="4" t="inlineStr">
        <is>
          <t xml:space="preserve"> </t>
        </is>
      </c>
      <c r="C17" s="4" t="inlineStr">
        <is>
          <t xml:space="preserve"> </t>
        </is>
      </c>
      <c r="D17" s="4" t="inlineStr">
        <is>
          <t xml:space="preserve"> </t>
        </is>
      </c>
      <c r="E17" s="4" t="inlineStr">
        <is>
          <t xml:space="preserve"> </t>
        </is>
      </c>
    </row>
    <row r="18">
      <c r="A18" s="4" t="inlineStr">
        <is>
          <t>Outstanding at the end (in years)</t>
        </is>
      </c>
      <c r="B18" s="4" t="inlineStr">
        <is>
          <t>6 years 8 months 12 days</t>
        </is>
      </c>
      <c r="C18" s="4" t="inlineStr">
        <is>
          <t>7 years 4 months 24 days</t>
        </is>
      </c>
      <c r="D18" s="4" t="inlineStr">
        <is>
          <t>8 years</t>
        </is>
      </c>
      <c r="E18" s="4" t="inlineStr">
        <is>
          <t>8 years 2 months 12 days</t>
        </is>
      </c>
    </row>
    <row r="19">
      <c r="A19" s="4" t="inlineStr">
        <is>
          <t>Exercisable (in years)</t>
        </is>
      </c>
      <c r="B19" s="4" t="inlineStr">
        <is>
          <t>5 years 10 months 24 days</t>
        </is>
      </c>
      <c r="C19" s="4" t="inlineStr">
        <is>
          <t xml:space="preserve"> </t>
        </is>
      </c>
      <c r="D19" s="4" t="inlineStr">
        <is>
          <t xml:space="preserve"> </t>
        </is>
      </c>
      <c r="E19" s="4" t="inlineStr">
        <is>
          <t xml:space="preserve"> </t>
        </is>
      </c>
    </row>
    <row r="20">
      <c r="A20" s="4" t="inlineStr">
        <is>
          <t>Outstanding at the end</t>
        </is>
      </c>
      <c r="B20" s="5" t="n">
        <v>105568481</v>
      </c>
      <c r="C20" s="5" t="n">
        <v>117631827</v>
      </c>
      <c r="D20" s="5" t="n">
        <v>53719297</v>
      </c>
      <c r="E20" s="5" t="n">
        <v>196012147</v>
      </c>
    </row>
    <row r="21">
      <c r="A21" s="4" t="inlineStr">
        <is>
          <t>Exercisable</t>
        </is>
      </c>
      <c r="B21" s="5" t="n">
        <v>89250687</v>
      </c>
      <c r="C21" s="4" t="inlineStr">
        <is>
          <t xml:space="preserve"> </t>
        </is>
      </c>
      <c r="D21" s="4" t="inlineStr">
        <is>
          <t xml:space="preserve"> </t>
        </is>
      </c>
      <c r="E21" s="4" t="inlineStr">
        <is>
          <t xml:space="preserve"> </t>
        </is>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Equity- Based Compensation - Restricted stock (Details) - USD ($) $ / shares in Units, $ in Thousands</t>
        </is>
      </c>
      <c r="B1" s="2" t="inlineStr">
        <is>
          <t>12 Months Ended</t>
        </is>
      </c>
    </row>
    <row r="2">
      <c r="B2" s="2" t="inlineStr">
        <is>
          <t>Dec. 31, 2024</t>
        </is>
      </c>
      <c r="C2" s="2" t="inlineStr">
        <is>
          <t>Dec. 31, 2023</t>
        </is>
      </c>
      <c r="D2" s="2" t="inlineStr">
        <is>
          <t>Dec. 31, 2022</t>
        </is>
      </c>
    </row>
    <row r="3">
      <c r="A3" s="3" t="inlineStr">
        <is>
          <t>Weighted Average Grant Date Fair Value</t>
        </is>
      </c>
      <c r="B3" s="4" t="inlineStr">
        <is>
          <t xml:space="preserve"> </t>
        </is>
      </c>
      <c r="C3" s="4" t="inlineStr">
        <is>
          <t xml:space="preserve"> </t>
        </is>
      </c>
      <c r="D3" s="4" t="inlineStr">
        <is>
          <t xml:space="preserve"> </t>
        </is>
      </c>
    </row>
    <row r="4">
      <c r="A4" s="4" t="inlineStr">
        <is>
          <t>Stock compensation expense</t>
        </is>
      </c>
      <c r="B4" s="5" t="n">
        <v>109140</v>
      </c>
      <c r="C4" s="5" t="n">
        <v>94534</v>
      </c>
      <c r="D4" s="5" t="n">
        <v>72965</v>
      </c>
    </row>
    <row r="5">
      <c r="A5" s="4" t="inlineStr">
        <is>
          <t>Restricted stock</t>
        </is>
      </c>
      <c r="B5" s="4" t="inlineStr">
        <is>
          <t xml:space="preserve"> </t>
        </is>
      </c>
      <c r="C5" s="4" t="inlineStr">
        <is>
          <t xml:space="preserve"> </t>
        </is>
      </c>
      <c r="D5" s="4" t="inlineStr">
        <is>
          <t xml:space="preserve"> </t>
        </is>
      </c>
    </row>
    <row r="6">
      <c r="A6" s="3" t="inlineStr">
        <is>
          <t>Number of shares/units</t>
        </is>
      </c>
      <c r="B6" s="4" t="inlineStr">
        <is>
          <t xml:space="preserve"> </t>
        </is>
      </c>
      <c r="C6" s="4" t="inlineStr">
        <is>
          <t xml:space="preserve"> </t>
        </is>
      </c>
      <c r="D6" s="4" t="inlineStr">
        <is>
          <t xml:space="preserve"> </t>
        </is>
      </c>
    </row>
    <row r="7">
      <c r="A7" s="4" t="inlineStr">
        <is>
          <t>Unvested and outstanding at the beginning (in shares)</t>
        </is>
      </c>
      <c r="B7" s="6" t="n">
        <v>106834</v>
      </c>
      <c r="C7" s="6" t="n">
        <v>221759</v>
      </c>
      <c r="D7" s="6" t="n">
        <v>470310</v>
      </c>
    </row>
    <row r="8">
      <c r="A8" s="4" t="inlineStr">
        <is>
          <t>Granted (in shares)</t>
        </is>
      </c>
      <c r="B8" s="6" t="n">
        <v>0</v>
      </c>
      <c r="C8" s="6" t="n">
        <v>0</v>
      </c>
      <c r="D8" s="6" t="n">
        <v>36625</v>
      </c>
    </row>
    <row r="9">
      <c r="A9" s="4" t="inlineStr">
        <is>
          <t>Vested (in shares)</t>
        </is>
      </c>
      <c r="B9" s="6" t="n">
        <v>-90918</v>
      </c>
      <c r="C9" s="6" t="n">
        <v>-93812</v>
      </c>
      <c r="D9" s="6" t="n">
        <v>-257219</v>
      </c>
    </row>
    <row r="10">
      <c r="A10" s="4" t="inlineStr">
        <is>
          <t>Forfeited (in shares)</t>
        </is>
      </c>
      <c r="B10" s="6" t="n">
        <v>-4815</v>
      </c>
      <c r="C10" s="6" t="n">
        <v>-21113</v>
      </c>
      <c r="D10" s="6" t="n">
        <v>-27957</v>
      </c>
    </row>
    <row r="11">
      <c r="A11" s="4" t="inlineStr">
        <is>
          <t>Unvested and outstanding at the end (in shares)</t>
        </is>
      </c>
      <c r="B11" s="6" t="n">
        <v>11101</v>
      </c>
      <c r="C11" s="6" t="n">
        <v>106834</v>
      </c>
      <c r="D11" s="6" t="n">
        <v>221759</v>
      </c>
    </row>
    <row r="12">
      <c r="A12" s="3" t="inlineStr">
        <is>
          <t>Weighted Average Grant Date Fair Value</t>
        </is>
      </c>
      <c r="B12" s="4" t="inlineStr">
        <is>
          <t xml:space="preserve"> </t>
        </is>
      </c>
      <c r="C12" s="4" t="inlineStr">
        <is>
          <t xml:space="preserve"> </t>
        </is>
      </c>
      <c r="D12" s="4" t="inlineStr">
        <is>
          <t xml:space="preserve"> </t>
        </is>
      </c>
    </row>
    <row r="13">
      <c r="A13" s="4" t="inlineStr">
        <is>
          <t>Outstanding at the beginning (in dollars per share)</t>
        </is>
      </c>
      <c r="B13" s="8" t="n">
        <v>70.48</v>
      </c>
      <c r="C13" s="8" t="n">
        <v>70.70999999999999</v>
      </c>
      <c r="D13" s="8" t="n">
        <v>50.76</v>
      </c>
    </row>
    <row r="14">
      <c r="A14" s="4" t="inlineStr">
        <is>
          <t>Granted (in dollars per share)</t>
        </is>
      </c>
      <c r="B14" s="6" t="n">
        <v>0</v>
      </c>
      <c r="C14" s="6" t="n">
        <v>0</v>
      </c>
      <c r="D14" s="13" t="n">
        <v>61.74</v>
      </c>
    </row>
    <row r="15">
      <c r="A15" s="4" t="inlineStr">
        <is>
          <t>Vested (in dollars per share)</t>
        </is>
      </c>
      <c r="B15" s="13" t="n">
        <v>71.59999999999999</v>
      </c>
      <c r="C15" s="13" t="n">
        <v>71.5</v>
      </c>
      <c r="D15" s="13" t="n">
        <v>32.03</v>
      </c>
    </row>
    <row r="16">
      <c r="A16" s="4" t="inlineStr">
        <is>
          <t>Forfeited (in dollars per share)</t>
        </is>
      </c>
      <c r="B16" s="6" t="n">
        <v>70</v>
      </c>
      <c r="C16" s="13" t="n">
        <v>63.38</v>
      </c>
      <c r="D16" s="13" t="n">
        <v>79.25</v>
      </c>
    </row>
    <row r="17">
      <c r="A17" s="4" t="inlineStr">
        <is>
          <t>Unvested and outstanding at the end (in dollars per share)</t>
        </is>
      </c>
      <c r="B17" s="8" t="n">
        <v>61.28</v>
      </c>
      <c r="C17" s="8" t="n">
        <v>70.48</v>
      </c>
      <c r="D17" s="8" t="n">
        <v>70.70999999999999</v>
      </c>
    </row>
    <row r="18">
      <c r="A18" s="4" t="inlineStr">
        <is>
          <t>Stock compensation expense</t>
        </is>
      </c>
      <c r="B18" s="5" t="n">
        <v>2200</v>
      </c>
      <c r="C18" s="4" t="inlineStr">
        <is>
          <t xml:space="preserve"> </t>
        </is>
      </c>
      <c r="D18" s="4" t="inlineStr">
        <is>
          <t xml:space="preserve"> </t>
        </is>
      </c>
    </row>
    <row r="19">
      <c r="A19" s="4" t="inlineStr">
        <is>
          <t>Restricted stock units</t>
        </is>
      </c>
      <c r="B19" s="4" t="inlineStr">
        <is>
          <t xml:space="preserve"> </t>
        </is>
      </c>
      <c r="C19" s="4" t="inlineStr">
        <is>
          <t xml:space="preserve"> </t>
        </is>
      </c>
      <c r="D19" s="4" t="inlineStr">
        <is>
          <t xml:space="preserve"> </t>
        </is>
      </c>
    </row>
    <row r="20">
      <c r="A20" s="3" t="inlineStr">
        <is>
          <t>Number of shares/units</t>
        </is>
      </c>
      <c r="B20" s="4" t="inlineStr">
        <is>
          <t xml:space="preserve"> </t>
        </is>
      </c>
      <c r="C20" s="4" t="inlineStr">
        <is>
          <t xml:space="preserve"> </t>
        </is>
      </c>
      <c r="D20" s="4" t="inlineStr">
        <is>
          <t xml:space="preserve"> </t>
        </is>
      </c>
    </row>
    <row r="21">
      <c r="A21" s="4" t="inlineStr">
        <is>
          <t>Unvested and outstanding at the beginning (in shares)</t>
        </is>
      </c>
      <c r="B21" s="6" t="n">
        <v>1486540</v>
      </c>
      <c r="C21" s="6" t="n">
        <v>671954</v>
      </c>
      <c r="D21" s="6" t="n">
        <v>0</v>
      </c>
    </row>
    <row r="22">
      <c r="A22" s="4" t="inlineStr">
        <is>
          <t>Granted (in shares)</t>
        </is>
      </c>
      <c r="B22" s="6" t="n">
        <v>1385229</v>
      </c>
      <c r="C22" s="6" t="n">
        <v>1163390</v>
      </c>
      <c r="D22" s="6" t="n">
        <v>738508</v>
      </c>
    </row>
    <row r="23">
      <c r="A23" s="4" t="inlineStr">
        <is>
          <t>Vested (in shares)</t>
        </is>
      </c>
      <c r="B23" s="6" t="n">
        <v>-556231</v>
      </c>
      <c r="C23" s="6" t="n">
        <v>-238725</v>
      </c>
      <c r="D23" s="6" t="n">
        <v>-24369</v>
      </c>
    </row>
    <row r="24">
      <c r="A24" s="4" t="inlineStr">
        <is>
          <t>Forfeited (in shares)</t>
        </is>
      </c>
      <c r="B24" s="6" t="n">
        <v>-256290</v>
      </c>
      <c r="C24" s="6" t="n">
        <v>-110079</v>
      </c>
      <c r="D24" s="6" t="n">
        <v>-42185</v>
      </c>
    </row>
    <row r="25">
      <c r="A25" s="4" t="inlineStr">
        <is>
          <t>Unvested and outstanding at the end (in shares)</t>
        </is>
      </c>
      <c r="B25" s="6" t="n">
        <v>2059248</v>
      </c>
      <c r="C25" s="6" t="n">
        <v>1486540</v>
      </c>
      <c r="D25" s="6" t="n">
        <v>671954</v>
      </c>
    </row>
    <row r="26">
      <c r="A26" s="3" t="inlineStr">
        <is>
          <t>Weighted Average Grant Date Fair Value</t>
        </is>
      </c>
      <c r="B26" s="4" t="inlineStr">
        <is>
          <t xml:space="preserve"> </t>
        </is>
      </c>
      <c r="C26" s="4" t="inlineStr">
        <is>
          <t xml:space="preserve"> </t>
        </is>
      </c>
      <c r="D26" s="4" t="inlineStr">
        <is>
          <t xml:space="preserve"> </t>
        </is>
      </c>
    </row>
    <row r="27">
      <c r="A27" s="4" t="inlineStr">
        <is>
          <t>Outstanding at the beginning (in dollars per share)</t>
        </is>
      </c>
      <c r="B27" s="8" t="n">
        <v>34.11</v>
      </c>
      <c r="C27" s="8" t="n">
        <v>50.11</v>
      </c>
      <c r="D27" s="5" t="n">
        <v>0</v>
      </c>
    </row>
    <row r="28">
      <c r="A28" s="4" t="inlineStr">
        <is>
          <t>Granted (in dollars per share)</t>
        </is>
      </c>
      <c r="B28" s="13" t="n">
        <v>38.69</v>
      </c>
      <c r="C28" s="13" t="n">
        <v>27.68</v>
      </c>
      <c r="D28" s="13" t="n">
        <v>49.77</v>
      </c>
    </row>
    <row r="29">
      <c r="A29" s="4" t="inlineStr">
        <is>
          <t>Vested (in dollars per share)</t>
        </is>
      </c>
      <c r="B29" s="13" t="n">
        <v>36.03</v>
      </c>
      <c r="C29" s="13" t="n">
        <v>49.14</v>
      </c>
      <c r="D29" s="13" t="n">
        <v>24.62</v>
      </c>
    </row>
    <row r="30">
      <c r="A30" s="4" t="inlineStr">
        <is>
          <t>Forfeited (in dollars per share)</t>
        </is>
      </c>
      <c r="B30" s="13" t="n">
        <v>36.59</v>
      </c>
      <c r="C30" s="13" t="n">
        <v>31.27</v>
      </c>
      <c r="D30" s="13" t="n">
        <v>58.76</v>
      </c>
    </row>
    <row r="31">
      <c r="A31" s="4" t="inlineStr">
        <is>
          <t>Unvested and outstanding at the end (in dollars per share)</t>
        </is>
      </c>
      <c r="B31" s="8" t="n">
        <v>36.36</v>
      </c>
      <c r="C31" s="8" t="n">
        <v>34.11</v>
      </c>
      <c r="D31" s="8" t="n">
        <v>50.11</v>
      </c>
    </row>
    <row r="32">
      <c r="A32" s="4" t="inlineStr">
        <is>
          <t>Unrecognized compensation expense, options</t>
        </is>
      </c>
      <c r="B32" s="5" t="n">
        <v>44800</v>
      </c>
      <c r="C32" s="4" t="inlineStr">
        <is>
          <t xml:space="preserve"> </t>
        </is>
      </c>
      <c r="D32" s="4" t="inlineStr">
        <is>
          <t xml:space="preserve"> </t>
        </is>
      </c>
    </row>
    <row r="33">
      <c r="A33" s="4" t="inlineStr">
        <is>
          <t>Share compensation recognition period</t>
        </is>
      </c>
      <c r="B33" s="4" t="inlineStr">
        <is>
          <t>1 year 7 months 6 days</t>
        </is>
      </c>
      <c r="C33" s="4" t="inlineStr">
        <is>
          <t xml:space="preserve"> </t>
        </is>
      </c>
      <c r="D33" s="4" t="inlineStr">
        <is>
          <t xml:space="preserve"> </t>
        </is>
      </c>
    </row>
    <row r="34">
      <c r="A34" s="4" t="inlineStr">
        <is>
          <t>Stock compensation expense</t>
        </is>
      </c>
      <c r="B34" s="5" t="n">
        <v>32400</v>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Based Compensation - Performance Stock Units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Total equity-based compensation expense</t>
        </is>
      </c>
      <c r="B4" s="5" t="n">
        <v>109140</v>
      </c>
      <c r="C4" s="5" t="n">
        <v>94534</v>
      </c>
      <c r="D4" s="5" t="n">
        <v>72965</v>
      </c>
    </row>
    <row r="5">
      <c r="A5" s="4" t="inlineStr">
        <is>
          <t>Performance Stock Units</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Unrecognized compensation expense, options</t>
        </is>
      </c>
      <c r="B7" s="5" t="n">
        <v>5200</v>
      </c>
      <c r="C7" s="4" t="inlineStr">
        <is>
          <t xml:space="preserve"> </t>
        </is>
      </c>
      <c r="D7" s="4" t="inlineStr">
        <is>
          <t xml:space="preserve"> </t>
        </is>
      </c>
    </row>
    <row r="8">
      <c r="A8" s="4" t="inlineStr">
        <is>
          <t>Share compensation recognition period</t>
        </is>
      </c>
      <c r="B8" s="4" t="inlineStr">
        <is>
          <t>1 year 4 months 24 days</t>
        </is>
      </c>
      <c r="C8" s="4" t="inlineStr">
        <is>
          <t xml:space="preserve"> </t>
        </is>
      </c>
      <c r="D8" s="4" t="inlineStr">
        <is>
          <t xml:space="preserve"> </t>
        </is>
      </c>
    </row>
    <row r="9">
      <c r="A9" s="4" t="inlineStr">
        <is>
          <t>Total equity-based compensation expense</t>
        </is>
      </c>
      <c r="B9" s="5" t="n">
        <v>38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Based Compensation - Performance Stock Units Rollforward (Details) - Performance stock units subject to future vesting - $ / shares</t>
        </is>
      </c>
      <c r="B1" s="2" t="inlineStr">
        <is>
          <t>12 Months Ended</t>
        </is>
      </c>
    </row>
    <row r="2">
      <c r="B2" s="2" t="inlineStr">
        <is>
          <t>Dec. 31, 2024</t>
        </is>
      </c>
      <c r="C2" s="2" t="inlineStr">
        <is>
          <t>Dec. 31, 2023</t>
        </is>
      </c>
    </row>
    <row r="3">
      <c r="A3" s="3" t="inlineStr">
        <is>
          <t>Number of shares/units</t>
        </is>
      </c>
      <c r="B3" s="4" t="inlineStr">
        <is>
          <t xml:space="preserve"> </t>
        </is>
      </c>
      <c r="C3" s="4" t="inlineStr">
        <is>
          <t xml:space="preserve"> </t>
        </is>
      </c>
    </row>
    <row r="4">
      <c r="A4" s="4" t="inlineStr">
        <is>
          <t>Unvested and outstanding at the beginning (in shares)</t>
        </is>
      </c>
      <c r="B4" s="6" t="n">
        <v>284362</v>
      </c>
      <c r="C4" s="6" t="n">
        <v>0</v>
      </c>
    </row>
    <row r="5">
      <c r="A5" s="4" t="inlineStr">
        <is>
          <t>Granted (in shares)</t>
        </is>
      </c>
      <c r="B5" s="6" t="n">
        <v>88000</v>
      </c>
      <c r="C5" s="6" t="n">
        <v>284362</v>
      </c>
    </row>
    <row r="6">
      <c r="A6" s="4" t="inlineStr">
        <is>
          <t>Vested (in shares)</t>
        </is>
      </c>
      <c r="B6" s="6" t="n">
        <v>0</v>
      </c>
      <c r="C6" s="6" t="n">
        <v>0</v>
      </c>
    </row>
    <row r="7">
      <c r="A7" s="4" t="inlineStr">
        <is>
          <t>Forfeited (in shares)</t>
        </is>
      </c>
      <c r="B7" s="6" t="n">
        <v>0</v>
      </c>
      <c r="C7" s="6" t="n">
        <v>0</v>
      </c>
    </row>
    <row r="8">
      <c r="A8" s="4" t="inlineStr">
        <is>
          <t>Unvested and outstanding at the end (in shares)</t>
        </is>
      </c>
      <c r="B8" s="6" t="n">
        <v>372362</v>
      </c>
      <c r="C8" s="6" t="n">
        <v>284362</v>
      </c>
    </row>
    <row r="9">
      <c r="A9" s="3" t="inlineStr">
        <is>
          <t>Weighted Average Grant Date Fair Value</t>
        </is>
      </c>
      <c r="B9" s="4" t="inlineStr">
        <is>
          <t xml:space="preserve"> </t>
        </is>
      </c>
      <c r="C9" s="4" t="inlineStr">
        <is>
          <t xml:space="preserve"> </t>
        </is>
      </c>
    </row>
    <row r="10">
      <c r="A10" s="4" t="inlineStr">
        <is>
          <t>Outstanding at the beginning (in dollars per share)</t>
        </is>
      </c>
      <c r="B10" s="8" t="n">
        <v>33.33</v>
      </c>
      <c r="C10" s="5" t="n">
        <v>0</v>
      </c>
    </row>
    <row r="11">
      <c r="A11" s="4" t="inlineStr">
        <is>
          <t>Granted (in dollars per share)</t>
        </is>
      </c>
      <c r="B11" s="13" t="n">
        <v>51.37</v>
      </c>
      <c r="C11" s="13" t="n">
        <v>33.33</v>
      </c>
    </row>
    <row r="12">
      <c r="A12" s="4" t="inlineStr">
        <is>
          <t>Vested (in dollars per share)</t>
        </is>
      </c>
      <c r="B12" s="6" t="n">
        <v>0</v>
      </c>
      <c r="C12" s="6" t="n">
        <v>0</v>
      </c>
    </row>
    <row r="13">
      <c r="A13" s="4" t="inlineStr">
        <is>
          <t>Forfeited (in dollars per share)</t>
        </is>
      </c>
      <c r="B13" s="6" t="n">
        <v>0</v>
      </c>
      <c r="C13" s="6" t="n">
        <v>0</v>
      </c>
    </row>
    <row r="14">
      <c r="A14" s="4" t="inlineStr">
        <is>
          <t>Unvested and outstanding at the end (in dollars per share)</t>
        </is>
      </c>
      <c r="B14" s="8" t="n">
        <v>37.59</v>
      </c>
      <c r="C14" s="8" t="n">
        <v>33.3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3" customWidth="1" min="6" max="6"/>
    <col width="14" customWidth="1" min="7" max="7"/>
    <col width="15" customWidth="1" min="8" max="8"/>
    <col width="16" customWidth="1" min="9" max="9"/>
    <col width="14" customWidth="1" min="10" max="10"/>
    <col width="14" customWidth="1" min="11" max="11"/>
  </cols>
  <sheetData>
    <row r="1">
      <c r="A1" s="1" t="inlineStr">
        <is>
          <t>License and Collaboration Agreements (Details) - USD ($) $ / shares in Units, $ in Thousands</t>
        </is>
      </c>
      <c r="D1" s="2" t="inlineStr">
        <is>
          <t>1 Months Ended</t>
        </is>
      </c>
      <c r="H1" s="2" t="inlineStr">
        <is>
          <t>3 Months Ended</t>
        </is>
      </c>
      <c r="I1" s="2" t="inlineStr">
        <is>
          <t>12 Months Ended</t>
        </is>
      </c>
    </row>
    <row r="2">
      <c r="B2" s="2" t="inlineStr">
        <is>
          <t>Sep. 07, 2022</t>
        </is>
      </c>
      <c r="C2" s="2" t="inlineStr">
        <is>
          <t>Sep. 06, 2022</t>
        </is>
      </c>
      <c r="D2" s="2" t="inlineStr">
        <is>
          <t>Jan. 31, 2025</t>
        </is>
      </c>
      <c r="E2" s="2" t="inlineStr">
        <is>
          <t>Sep. 30, 2022</t>
        </is>
      </c>
      <c r="F2" s="2" t="inlineStr">
        <is>
          <t>May 31, 2021</t>
        </is>
      </c>
      <c r="G2" s="2" t="inlineStr">
        <is>
          <t>Oct. 31, 2020</t>
        </is>
      </c>
      <c r="H2" s="2" t="inlineStr">
        <is>
          <t>Oct. 31, 2017</t>
        </is>
      </c>
      <c r="I2" s="2" t="inlineStr">
        <is>
          <t>Dec. 31, 2024</t>
        </is>
      </c>
      <c r="J2" s="2" t="inlineStr">
        <is>
          <t>Dec. 31, 2023</t>
        </is>
      </c>
      <c r="K2" s="2" t="inlineStr">
        <is>
          <t>Dec. 31, 2022</t>
        </is>
      </c>
    </row>
    <row r="3">
      <c r="A3" s="3" t="inlineStr">
        <is>
          <t>Research and Development Arrangement, Contract to Perform for Othe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earch and development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00518</v>
      </c>
      <c r="J4" s="5" t="n">
        <v>150487</v>
      </c>
      <c r="K4" s="5" t="n">
        <v>146122</v>
      </c>
    </row>
    <row r="5">
      <c r="A5" s="4" t="inlineStr">
        <is>
          <t>Common stock, value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7</v>
      </c>
      <c r="J5" s="6" t="n">
        <v>7</v>
      </c>
      <c r="K5" s="4" t="inlineStr">
        <is>
          <t xml:space="preserve"> </t>
        </is>
      </c>
    </row>
    <row r="6">
      <c r="A6" s="4" t="inlineStr">
        <is>
          <t>Private Plac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Research and Development Arrangement, Contract to Perform for Oth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ale of stock (in shares)</t>
        </is>
      </c>
      <c r="B8" s="6" t="n">
        <v>865052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ale of stock, consideration received on transaction, gross proceeds</t>
        </is>
      </c>
      <c r="B9" s="5" t="n">
        <v>22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ales price (in usd per share)</t>
        </is>
      </c>
      <c r="B10" s="8" t="n">
        <v>26.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sset Purchase and Exclusive License Agreement | Katholieke Universiteit Leuve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search and Development Arrangement, Contract to Perform for Oth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Upfront payment</t>
        </is>
      </c>
      <c r="B13" s="4" t="inlineStr">
        <is>
          <t xml:space="preserve"> </t>
        </is>
      </c>
      <c r="C13" s="4" t="inlineStr">
        <is>
          <t xml:space="preserve"> </t>
        </is>
      </c>
      <c r="D13" s="4" t="inlineStr">
        <is>
          <t xml:space="preserve"> </t>
        </is>
      </c>
      <c r="E13" s="4" t="inlineStr">
        <is>
          <t xml:space="preserve"> </t>
        </is>
      </c>
      <c r="F13" s="5" t="n">
        <v>11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velopment Milestones | Katholieke Universiteit Leuve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search and Development Arrangement, Contract to Perform for Oth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otential future payments</t>
        </is>
      </c>
      <c r="B16" s="4" t="inlineStr">
        <is>
          <t xml:space="preserve"> </t>
        </is>
      </c>
      <c r="C16" s="4" t="inlineStr">
        <is>
          <t xml:space="preserve"> </t>
        </is>
      </c>
      <c r="D16" s="4" t="inlineStr">
        <is>
          <t xml:space="preserve"> </t>
        </is>
      </c>
      <c r="E16" s="4" t="inlineStr">
        <is>
          <t xml:space="preserve"> </t>
        </is>
      </c>
      <c r="F16" s="6" t="n">
        <v>12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mmercial Milestones | Katholieke Universiteit Leuve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search and Development Arrangement, Contract to Perform for Oth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otential future payments</t>
        </is>
      </c>
      <c r="B19" s="4" t="inlineStr">
        <is>
          <t xml:space="preserve"> </t>
        </is>
      </c>
      <c r="C19" s="4" t="inlineStr">
        <is>
          <t xml:space="preserve"> </t>
        </is>
      </c>
      <c r="D19" s="4" t="inlineStr">
        <is>
          <t xml:space="preserve"> </t>
        </is>
      </c>
      <c r="E19" s="4" t="inlineStr">
        <is>
          <t xml:space="preserve"> </t>
        </is>
      </c>
      <c r="F19" s="5" t="n">
        <v>165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icense agreement | Commercial Milestones | Rappta Therapeutics Oy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search and Development Arrangement, Contract to Perform for Oth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Upfront payment</t>
        </is>
      </c>
      <c r="B22" s="4" t="inlineStr">
        <is>
          <t xml:space="preserve"> </t>
        </is>
      </c>
      <c r="C22" s="4" t="inlineStr">
        <is>
          <t xml:space="preserve"> </t>
        </is>
      </c>
      <c r="D22" s="5" t="n">
        <v>13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otential future payments</t>
        </is>
      </c>
      <c r="B23" s="4" t="inlineStr">
        <is>
          <t xml:space="preserve"> </t>
        </is>
      </c>
      <c r="C23" s="4" t="inlineStr">
        <is>
          <t xml:space="preserve"> </t>
        </is>
      </c>
      <c r="D23" s="6" t="n">
        <v>16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icense agreement | Asset Purchase And Exclusive License Agreement, Regulatory Milestones | Rappta Therapeutics Oy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search and Development Arrangement, Contract to Perform for Oth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otential future payments</t>
        </is>
      </c>
      <c r="B26" s="4" t="inlineStr">
        <is>
          <t xml:space="preserve"> </t>
        </is>
      </c>
      <c r="C26" s="4" t="inlineStr">
        <is>
          <t xml:space="preserve"> </t>
        </is>
      </c>
      <c r="D26" s="5" t="n">
        <v>75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fizer | Licens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search and Development Arrangement, Contract to Perform for Oth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inimum period after first commercial sale on country-by-country basi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10 years</t>
        </is>
      </c>
      <c r="I29" s="4" t="inlineStr">
        <is>
          <t xml:space="preserve"> </t>
        </is>
      </c>
      <c r="J29" s="4" t="inlineStr">
        <is>
          <t xml:space="preserve"> </t>
        </is>
      </c>
      <c r="K29" s="4" t="inlineStr">
        <is>
          <t xml:space="preserve"> </t>
        </is>
      </c>
    </row>
    <row r="30">
      <c r="A30" s="4" t="inlineStr">
        <is>
          <t>Pfizer | License agreement | Nirogacesta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search and Development Arrangement, Contract to Perform for Oth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Milestone payments 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32500</v>
      </c>
      <c r="I32" s="4" t="inlineStr">
        <is>
          <t xml:space="preserve"> </t>
        </is>
      </c>
      <c r="J32" s="4" t="inlineStr">
        <is>
          <t xml:space="preserve"> </t>
        </is>
      </c>
      <c r="K32" s="4" t="inlineStr">
        <is>
          <t xml:space="preserve"> </t>
        </is>
      </c>
    </row>
    <row r="33">
      <c r="A33" s="4" t="inlineStr">
        <is>
          <t>Compensation earn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6300</v>
      </c>
      <c r="J33" s="4" t="inlineStr">
        <is>
          <t xml:space="preserve"> </t>
        </is>
      </c>
      <c r="K33" s="4" t="inlineStr">
        <is>
          <t xml:space="preserve"> </t>
        </is>
      </c>
    </row>
    <row r="34">
      <c r="A34" s="4" t="inlineStr">
        <is>
          <t>Pfizer | License agreement | Mirdametinib</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search and Development Arrangement, Contract to Perform for Othe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ilestone payments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29800</v>
      </c>
      <c r="I36" s="4" t="inlineStr">
        <is>
          <t xml:space="preserve"> </t>
        </is>
      </c>
      <c r="J36" s="4" t="inlineStr">
        <is>
          <t xml:space="preserve"> </t>
        </is>
      </c>
      <c r="K36" s="4" t="inlineStr">
        <is>
          <t xml:space="preserve"> </t>
        </is>
      </c>
    </row>
    <row r="37">
      <c r="A37" s="4" t="inlineStr">
        <is>
          <t>Pfizer | License agreement | GOMEKLI</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search and Development Arrangement, Contract to Perform for Oth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ilestone payment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6000</v>
      </c>
      <c r="J39" s="4" t="inlineStr">
        <is>
          <t xml:space="preserve"> </t>
        </is>
      </c>
      <c r="K39" s="4" t="inlineStr">
        <is>
          <t xml:space="preserve"> </t>
        </is>
      </c>
    </row>
    <row r="40">
      <c r="A40" s="4" t="inlineStr">
        <is>
          <t>BeiGene | Clinical collaboration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search and Development Arrangement, Contract to Perform for Other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Research and development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400</v>
      </c>
      <c r="J42" s="5" t="n">
        <v>1900</v>
      </c>
      <c r="K42" s="5" t="n">
        <v>1100</v>
      </c>
    </row>
    <row r="43">
      <c r="A43" s="4" t="inlineStr">
        <is>
          <t>GSK | Private Plac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search and Development Arrangement, Contract to Perform for Othe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Sale of stock (in shares)</t>
        </is>
      </c>
      <c r="B45" s="4" t="inlineStr">
        <is>
          <t xml:space="preserve"> </t>
        </is>
      </c>
      <c r="C45" s="6" t="n">
        <v>2050819</v>
      </c>
      <c r="D45" s="4" t="inlineStr">
        <is>
          <t xml:space="preserve"> </t>
        </is>
      </c>
      <c r="E45" s="6" t="n">
        <v>2050819</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ale of stock, consideration received on transaction, gross proceeds</t>
        </is>
      </c>
      <c r="B46" s="4" t="inlineStr">
        <is>
          <t xml:space="preserve"> </t>
        </is>
      </c>
      <c r="C46" s="5" t="n">
        <v>75000</v>
      </c>
      <c r="D46" s="4" t="inlineStr">
        <is>
          <t xml:space="preserve"> </t>
        </is>
      </c>
      <c r="E46" s="5" t="n">
        <v>75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ales price (in usd per share)</t>
        </is>
      </c>
      <c r="B47" s="4" t="inlineStr">
        <is>
          <t xml:space="preserve"> </t>
        </is>
      </c>
      <c r="C47" s="8" t="n">
        <v>36.57</v>
      </c>
      <c r="D47" s="4" t="inlineStr">
        <is>
          <t xml:space="preserve"> </t>
        </is>
      </c>
      <c r="E47" s="8" t="n">
        <v>36.57</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emium rate paid on weighted average share price (percent)</t>
        </is>
      </c>
      <c r="B48" s="4" t="inlineStr">
        <is>
          <t xml:space="preserve"> </t>
        </is>
      </c>
      <c r="C48" s="10" t="n">
        <v>0.25</v>
      </c>
      <c r="D48" s="4" t="inlineStr">
        <is>
          <t xml:space="preserve"> </t>
        </is>
      </c>
      <c r="E48" s="10" t="n">
        <v>0.2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emium term (days)</t>
        </is>
      </c>
      <c r="B49" s="4" t="inlineStr">
        <is>
          <t xml:space="preserve"> </t>
        </is>
      </c>
      <c r="C49" s="4" t="inlineStr">
        <is>
          <t>30 days</t>
        </is>
      </c>
      <c r="D49" s="4" t="inlineStr">
        <is>
          <t xml:space="preserve"> </t>
        </is>
      </c>
      <c r="E49" s="4" t="inlineStr">
        <is>
          <t>30 days</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mmon stock, value issued</t>
        </is>
      </c>
      <c r="B50" s="4" t="inlineStr">
        <is>
          <t xml:space="preserve"> </t>
        </is>
      </c>
      <c r="C50" s="4" t="inlineStr">
        <is>
          <t xml:space="preserve"> </t>
        </is>
      </c>
      <c r="D50" s="4" t="inlineStr">
        <is>
          <t xml:space="preserve"> </t>
        </is>
      </c>
      <c r="E50" s="5" t="n">
        <v>555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Other liabilities</t>
        </is>
      </c>
      <c r="B51" s="4" t="inlineStr">
        <is>
          <t xml:space="preserve"> </t>
        </is>
      </c>
      <c r="C51" s="4" t="inlineStr">
        <is>
          <t xml:space="preserve"> </t>
        </is>
      </c>
      <c r="D51" s="4" t="inlineStr">
        <is>
          <t xml:space="preserve"> </t>
        </is>
      </c>
      <c r="E51" s="5" t="n">
        <v>19500</v>
      </c>
      <c r="F51" s="4" t="inlineStr">
        <is>
          <t xml:space="preserve"> </t>
        </is>
      </c>
      <c r="G51" s="4" t="inlineStr">
        <is>
          <t xml:space="preserve"> </t>
        </is>
      </c>
      <c r="H51" s="4" t="inlineStr">
        <is>
          <t xml:space="preserve"> </t>
        </is>
      </c>
      <c r="I51" s="5" t="n">
        <v>19500</v>
      </c>
      <c r="J51" s="4" t="inlineStr">
        <is>
          <t xml:space="preserve"> </t>
        </is>
      </c>
      <c r="K51" s="4" t="inlineStr">
        <is>
          <t xml:space="preserve"> </t>
        </is>
      </c>
    </row>
    <row r="52">
      <c r="A52" s="4" t="inlineStr">
        <is>
          <t>Common stock, par value (usd per share)</t>
        </is>
      </c>
      <c r="B52" s="4" t="inlineStr">
        <is>
          <t xml:space="preserve"> </t>
        </is>
      </c>
      <c r="C52" s="4" t="inlineStr">
        <is>
          <t xml:space="preserve"> </t>
        </is>
      </c>
      <c r="D52" s="4" t="inlineStr">
        <is>
          <t xml:space="preserve"> </t>
        </is>
      </c>
      <c r="E52" s="7" t="n">
        <v>0.000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Jazz Pharmaceuticals Ireland Limited | Asset Purchase and Exclusive License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Research and Development Arrangement, Contract to Perform for Othe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Upfront payment</t>
        </is>
      </c>
      <c r="B55" s="4" t="inlineStr">
        <is>
          <t xml:space="preserve"> </t>
        </is>
      </c>
      <c r="C55" s="4" t="inlineStr">
        <is>
          <t xml:space="preserve"> </t>
        </is>
      </c>
      <c r="D55" s="4" t="inlineStr">
        <is>
          <t xml:space="preserve"> </t>
        </is>
      </c>
      <c r="E55" s="4" t="inlineStr">
        <is>
          <t xml:space="preserve"> </t>
        </is>
      </c>
      <c r="F55" s="4" t="inlineStr">
        <is>
          <t xml:space="preserve"> </t>
        </is>
      </c>
      <c r="G55" s="5" t="n">
        <v>35000</v>
      </c>
      <c r="H55" s="4" t="inlineStr">
        <is>
          <t xml:space="preserve"> </t>
        </is>
      </c>
      <c r="I55" s="4" t="inlineStr">
        <is>
          <t xml:space="preserve"> </t>
        </is>
      </c>
      <c r="J55" s="4" t="inlineStr">
        <is>
          <t xml:space="preserve"> </t>
        </is>
      </c>
      <c r="K55" s="4" t="inlineStr">
        <is>
          <t xml:space="preserve"> </t>
        </is>
      </c>
    </row>
    <row r="56">
      <c r="A56" s="4" t="inlineStr">
        <is>
          <t>Potential future payments</t>
        </is>
      </c>
      <c r="B56" s="4" t="inlineStr">
        <is>
          <t xml:space="preserve"> </t>
        </is>
      </c>
      <c r="C56" s="4" t="inlineStr">
        <is>
          <t xml:space="preserve"> </t>
        </is>
      </c>
      <c r="D56" s="4" t="inlineStr">
        <is>
          <t xml:space="preserve"> </t>
        </is>
      </c>
      <c r="E56" s="4" t="inlineStr">
        <is>
          <t xml:space="preserve"> </t>
        </is>
      </c>
      <c r="F56" s="4" t="inlineStr">
        <is>
          <t xml:space="preserve"> </t>
        </is>
      </c>
      <c r="G56" s="5" t="n">
        <v>375000</v>
      </c>
      <c r="H56" s="4" t="inlineStr">
        <is>
          <t xml:space="preserve"> </t>
        </is>
      </c>
      <c r="I56" s="4" t="inlineStr">
        <is>
          <t xml:space="preserve"> </t>
        </is>
      </c>
      <c r="J56" s="4" t="inlineStr">
        <is>
          <t xml:space="preserve"> </t>
        </is>
      </c>
      <c r="K56" s="4" t="inlineStr">
        <is>
          <t xml:space="preserve"> </t>
        </is>
      </c>
    </row>
  </sheetData>
  <mergeCells count="3">
    <mergeCell ref="A1:A2"/>
    <mergeCell ref="D1:G1"/>
    <mergeCell ref="I1:K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Equity Method Investment (Details) - USD ($) $ in Thousands</t>
        </is>
      </c>
      <c r="B1" s="2" t="inlineStr">
        <is>
          <t>1 Months Ended</t>
        </is>
      </c>
      <c r="G1" s="2" t="inlineStr">
        <is>
          <t>12 Months Ended</t>
        </is>
      </c>
    </row>
    <row r="2">
      <c r="B2" s="2" t="inlineStr">
        <is>
          <t>Jan. 31, 2024</t>
        </is>
      </c>
      <c r="C2" s="2" t="inlineStr">
        <is>
          <t>Jan. 31, 2023</t>
        </is>
      </c>
      <c r="D2" s="2" t="inlineStr">
        <is>
          <t>Jun. 30, 2022</t>
        </is>
      </c>
      <c r="E2" s="2" t="inlineStr">
        <is>
          <t>Jun. 30, 2020</t>
        </is>
      </c>
      <c r="F2" s="2" t="inlineStr">
        <is>
          <t>Jun. 30, 2019</t>
        </is>
      </c>
      <c r="G2" s="2" t="inlineStr">
        <is>
          <t>Dec. 31, 2024</t>
        </is>
      </c>
      <c r="H2" s="2" t="inlineStr">
        <is>
          <t>Dec. 31, 2023</t>
        </is>
      </c>
      <c r="I2" s="2" t="inlineStr">
        <is>
          <t>Dec. 31, 2022</t>
        </is>
      </c>
    </row>
    <row r="3">
      <c r="A3" s="3" t="inlineStr">
        <is>
          <t>Schedule of 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vestment</t>
        </is>
      </c>
      <c r="B4" s="4" t="inlineStr">
        <is>
          <t xml:space="preserve"> </t>
        </is>
      </c>
      <c r="C4" s="4" t="inlineStr">
        <is>
          <t xml:space="preserve"> </t>
        </is>
      </c>
      <c r="D4" s="4" t="inlineStr">
        <is>
          <t xml:space="preserve"> </t>
        </is>
      </c>
      <c r="E4" s="4" t="inlineStr">
        <is>
          <t xml:space="preserve"> </t>
        </is>
      </c>
      <c r="F4" s="4" t="inlineStr">
        <is>
          <t xml:space="preserve"> </t>
        </is>
      </c>
      <c r="G4" s="5" t="n">
        <v>4190</v>
      </c>
      <c r="H4" s="5" t="n">
        <v>1955</v>
      </c>
      <c r="I4" s="4" t="inlineStr">
        <is>
          <t xml:space="preserve"> </t>
        </is>
      </c>
    </row>
    <row r="5">
      <c r="A5" s="4" t="inlineStr">
        <is>
          <t>Payment to equity investment</t>
        </is>
      </c>
      <c r="B5" s="4" t="inlineStr">
        <is>
          <t xml:space="preserve"> </t>
        </is>
      </c>
      <c r="C5" s="4" t="inlineStr">
        <is>
          <t xml:space="preserve"> </t>
        </is>
      </c>
      <c r="D5" s="4" t="inlineStr">
        <is>
          <t xml:space="preserve"> </t>
        </is>
      </c>
      <c r="E5" s="4" t="inlineStr">
        <is>
          <t xml:space="preserve"> </t>
        </is>
      </c>
      <c r="F5" s="4" t="inlineStr">
        <is>
          <t xml:space="preserve"> </t>
        </is>
      </c>
      <c r="G5" s="6" t="n">
        <v>8235</v>
      </c>
      <c r="H5" s="6" t="n">
        <v>2800</v>
      </c>
      <c r="I5" s="5" t="n">
        <v>4200</v>
      </c>
    </row>
    <row r="6">
      <c r="A6" s="4" t="inlineStr">
        <is>
          <t>Equity method investment loss</t>
        </is>
      </c>
      <c r="B6" s="4" t="inlineStr">
        <is>
          <t xml:space="preserve"> </t>
        </is>
      </c>
      <c r="C6" s="4" t="inlineStr">
        <is>
          <t xml:space="preserve"> </t>
        </is>
      </c>
      <c r="D6" s="4" t="inlineStr">
        <is>
          <t xml:space="preserve"> </t>
        </is>
      </c>
      <c r="E6" s="4" t="inlineStr">
        <is>
          <t xml:space="preserve"> </t>
        </is>
      </c>
      <c r="F6" s="4" t="inlineStr">
        <is>
          <t xml:space="preserve"> </t>
        </is>
      </c>
      <c r="G6" s="6" t="n">
        <v>6000</v>
      </c>
      <c r="H6" s="5" t="n">
        <v>5038</v>
      </c>
      <c r="I6" s="5" t="n">
        <v>2890</v>
      </c>
    </row>
    <row r="7">
      <c r="A7" s="4" t="inlineStr">
        <is>
          <t>MapK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chedule of Equity Method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vestment</t>
        </is>
      </c>
      <c r="B9" s="4" t="inlineStr">
        <is>
          <t xml:space="preserve"> </t>
        </is>
      </c>
      <c r="C9" s="4" t="inlineStr">
        <is>
          <t xml:space="preserve"> </t>
        </is>
      </c>
      <c r="D9" s="4" t="inlineStr">
        <is>
          <t xml:space="preserve"> </t>
        </is>
      </c>
      <c r="E9" s="4" t="inlineStr">
        <is>
          <t xml:space="preserve"> </t>
        </is>
      </c>
      <c r="F9" s="4" t="inlineStr">
        <is>
          <t xml:space="preserve"> </t>
        </is>
      </c>
      <c r="G9" s="6" t="n">
        <v>4200</v>
      </c>
      <c r="H9" s="4" t="inlineStr">
        <is>
          <t xml:space="preserve"> </t>
        </is>
      </c>
      <c r="I9" s="4" t="inlineStr">
        <is>
          <t xml:space="preserve"> </t>
        </is>
      </c>
    </row>
    <row r="10">
      <c r="A10" s="4" t="inlineStr">
        <is>
          <t>Equity method investment loss</t>
        </is>
      </c>
      <c r="B10" s="4" t="inlineStr">
        <is>
          <t xml:space="preserve"> </t>
        </is>
      </c>
      <c r="C10" s="4" t="inlineStr">
        <is>
          <t xml:space="preserve"> </t>
        </is>
      </c>
      <c r="D10" s="4" t="inlineStr">
        <is>
          <t xml:space="preserve"> </t>
        </is>
      </c>
      <c r="E10" s="4" t="inlineStr">
        <is>
          <t xml:space="preserve"> </t>
        </is>
      </c>
      <c r="F10" s="4" t="inlineStr">
        <is>
          <t xml:space="preserve"> </t>
        </is>
      </c>
      <c r="G10" s="5" t="n">
        <v>6000</v>
      </c>
      <c r="H10" s="4" t="inlineStr">
        <is>
          <t xml:space="preserve"> </t>
        </is>
      </c>
      <c r="I10" s="4" t="inlineStr">
        <is>
          <t xml:space="preserve"> </t>
        </is>
      </c>
    </row>
    <row r="11">
      <c r="A11" s="4" t="inlineStr">
        <is>
          <t>MapKure | Series A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Equity Method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hares purchased (in shares)</t>
        </is>
      </c>
      <c r="B13" s="4" t="inlineStr">
        <is>
          <t xml:space="preserve"> </t>
        </is>
      </c>
      <c r="C13" s="4" t="inlineStr">
        <is>
          <t xml:space="preserve"> </t>
        </is>
      </c>
      <c r="D13" s="4" t="inlineStr">
        <is>
          <t xml:space="preserve"> </t>
        </is>
      </c>
      <c r="E13" s="6" t="n">
        <v>3500000</v>
      </c>
      <c r="F13" s="6" t="n">
        <v>3500000</v>
      </c>
      <c r="G13" s="4" t="inlineStr">
        <is>
          <t xml:space="preserve"> </t>
        </is>
      </c>
      <c r="H13" s="4" t="inlineStr">
        <is>
          <t xml:space="preserve"> </t>
        </is>
      </c>
      <c r="I13" s="4" t="inlineStr">
        <is>
          <t xml:space="preserve"> </t>
        </is>
      </c>
    </row>
    <row r="14">
      <c r="A14" s="4" t="inlineStr">
        <is>
          <t>Payment to equity investment</t>
        </is>
      </c>
      <c r="B14" s="4" t="inlineStr">
        <is>
          <t xml:space="preserve"> </t>
        </is>
      </c>
      <c r="C14" s="4" t="inlineStr">
        <is>
          <t xml:space="preserve"> </t>
        </is>
      </c>
      <c r="D14" s="4" t="inlineStr">
        <is>
          <t xml:space="preserve"> </t>
        </is>
      </c>
      <c r="E14" s="5" t="n">
        <v>3500</v>
      </c>
      <c r="F14" s="5" t="n">
        <v>3500</v>
      </c>
      <c r="G14" s="4" t="inlineStr">
        <is>
          <t xml:space="preserve"> </t>
        </is>
      </c>
      <c r="H14" s="4" t="inlineStr">
        <is>
          <t xml:space="preserve"> </t>
        </is>
      </c>
      <c r="I14" s="4" t="inlineStr">
        <is>
          <t xml:space="preserve"> </t>
        </is>
      </c>
    </row>
    <row r="15">
      <c r="A15" s="4" t="inlineStr">
        <is>
          <t>MapKure | Series B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chedule of Equity Method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purchased (in shares)</t>
        </is>
      </c>
      <c r="B17" s="4" t="inlineStr">
        <is>
          <t xml:space="preserve"> </t>
        </is>
      </c>
      <c r="C17" s="6" t="n">
        <v>2800000</v>
      </c>
      <c r="D17" s="6" t="n">
        <v>42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ayment to equity investment</t>
        </is>
      </c>
      <c r="B18" s="4" t="inlineStr">
        <is>
          <t xml:space="preserve"> </t>
        </is>
      </c>
      <c r="C18" s="5" t="n">
        <v>2800</v>
      </c>
      <c r="D18" s="5" t="n">
        <v>42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wnership interest (in percent)</t>
        </is>
      </c>
      <c r="B19" s="4" t="inlineStr">
        <is>
          <t xml:space="preserve"> </t>
        </is>
      </c>
      <c r="C19" s="4" t="inlineStr">
        <is>
          <t xml:space="preserve"> </t>
        </is>
      </c>
      <c r="D19" s="4" t="inlineStr">
        <is>
          <t xml:space="preserve"> </t>
        </is>
      </c>
      <c r="E19" s="4" t="inlineStr">
        <is>
          <t xml:space="preserve"> </t>
        </is>
      </c>
      <c r="F19" s="4" t="inlineStr">
        <is>
          <t xml:space="preserve"> </t>
        </is>
      </c>
      <c r="G19" s="12" t="n">
        <v>0.397</v>
      </c>
      <c r="H19" s="4" t="inlineStr">
        <is>
          <t xml:space="preserve"> </t>
        </is>
      </c>
      <c r="I19" s="4" t="inlineStr">
        <is>
          <t xml:space="preserve"> </t>
        </is>
      </c>
    </row>
    <row r="20">
      <c r="A20" s="4" t="inlineStr">
        <is>
          <t>MapKure | Series C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chedule of Equity Method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purchased (in shares)</t>
        </is>
      </c>
      <c r="B22" s="6" t="n">
        <v>82352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 to equity investment</t>
        </is>
      </c>
      <c r="B23" s="5" t="n">
        <v>82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apKure | Series C Preferred Stock | Scenario, Plan | Tranche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chedule of Equity Method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s purchased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6176400</v>
      </c>
      <c r="H26" s="4" t="inlineStr">
        <is>
          <t xml:space="preserve"> </t>
        </is>
      </c>
      <c r="I26" s="4" t="inlineStr">
        <is>
          <t xml:space="preserve"> </t>
        </is>
      </c>
    </row>
    <row r="27">
      <c r="A27" s="4" t="inlineStr">
        <is>
          <t>Payment to equity investment</t>
        </is>
      </c>
      <c r="B27" s="4" t="inlineStr">
        <is>
          <t xml:space="preserve"> </t>
        </is>
      </c>
      <c r="C27" s="4" t="inlineStr">
        <is>
          <t xml:space="preserve"> </t>
        </is>
      </c>
      <c r="D27" s="4" t="inlineStr">
        <is>
          <t xml:space="preserve"> </t>
        </is>
      </c>
      <c r="E27" s="4" t="inlineStr">
        <is>
          <t xml:space="preserve"> </t>
        </is>
      </c>
      <c r="F27" s="4" t="inlineStr">
        <is>
          <t xml:space="preserve"> </t>
        </is>
      </c>
      <c r="G27" s="5" t="n">
        <v>6200</v>
      </c>
      <c r="H27" s="4" t="inlineStr">
        <is>
          <t xml:space="preserve"> </t>
        </is>
      </c>
      <c r="I27" s="4" t="inlineStr">
        <is>
          <t xml:space="preserve"> </t>
        </is>
      </c>
    </row>
    <row r="28">
      <c r="A28" s="4" t="inlineStr">
        <is>
          <t>MapKure | Series C Preferred Stock | Scenario, Plan | Tranche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chedule of Equity Method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purchased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6176400</v>
      </c>
      <c r="H30" s="4" t="inlineStr">
        <is>
          <t xml:space="preserve"> </t>
        </is>
      </c>
      <c r="I30" s="4" t="inlineStr">
        <is>
          <t xml:space="preserve"> </t>
        </is>
      </c>
    </row>
    <row r="31">
      <c r="A31" s="4" t="inlineStr">
        <is>
          <t>Payment to equity investment</t>
        </is>
      </c>
      <c r="B31" s="4" t="inlineStr">
        <is>
          <t xml:space="preserve"> </t>
        </is>
      </c>
      <c r="C31" s="4" t="inlineStr">
        <is>
          <t xml:space="preserve"> </t>
        </is>
      </c>
      <c r="D31" s="4" t="inlineStr">
        <is>
          <t xml:space="preserve"> </t>
        </is>
      </c>
      <c r="E31" s="4" t="inlineStr">
        <is>
          <t xml:space="preserve"> </t>
        </is>
      </c>
      <c r="F31" s="4" t="inlineStr">
        <is>
          <t xml:space="preserve"> </t>
        </is>
      </c>
      <c r="G31" s="5" t="n">
        <v>6200</v>
      </c>
      <c r="H31" s="4" t="inlineStr">
        <is>
          <t xml:space="preserve"> </t>
        </is>
      </c>
      <c r="I31" s="4" t="inlineStr">
        <is>
          <t xml:space="preserve"> </t>
        </is>
      </c>
    </row>
  </sheetData>
  <mergeCells count="3">
    <mergeCell ref="A1:A2"/>
    <mergeCell ref="B1:F1"/>
    <mergeCell ref="G1:I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Litigation or contingency expense</t>
        </is>
      </c>
      <c r="B4" s="5" t="n">
        <v>0</v>
      </c>
      <c r="C4" s="5" t="n">
        <v>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Net operating loss carryforwards, domestic</t>
        </is>
      </c>
      <c r="B4" s="5" t="n">
        <v>581200000</v>
      </c>
      <c r="C4" s="4" t="inlineStr">
        <is>
          <t xml:space="preserve"> </t>
        </is>
      </c>
      <c r="D4" s="4" t="inlineStr">
        <is>
          <t xml:space="preserve"> </t>
        </is>
      </c>
    </row>
    <row r="5">
      <c r="A5" s="4" t="inlineStr">
        <is>
          <t>Net operating loss carryforwards</t>
        </is>
      </c>
      <c r="B5" s="5" t="n">
        <v>576900000</v>
      </c>
      <c r="C5" s="4" t="inlineStr">
        <is>
          <t xml:space="preserve"> </t>
        </is>
      </c>
      <c r="D5" s="4" t="inlineStr">
        <is>
          <t xml:space="preserve"> </t>
        </is>
      </c>
    </row>
    <row r="6">
      <c r="A6" s="4" t="inlineStr">
        <is>
          <t>Available to offset</t>
        </is>
      </c>
      <c r="B6" s="10" t="n">
        <v>0.8</v>
      </c>
      <c r="C6" s="4" t="inlineStr">
        <is>
          <t xml:space="preserve"> </t>
        </is>
      </c>
      <c r="D6" s="4" t="inlineStr">
        <is>
          <t xml:space="preserve"> </t>
        </is>
      </c>
    </row>
    <row r="7">
      <c r="A7" s="4" t="inlineStr">
        <is>
          <t>Operating loss carryforward subject to expiration</t>
        </is>
      </c>
      <c r="B7" s="5" t="n">
        <v>4300000</v>
      </c>
      <c r="C7" s="4" t="inlineStr">
        <is>
          <t xml:space="preserve"> </t>
        </is>
      </c>
      <c r="D7" s="4" t="inlineStr">
        <is>
          <t xml:space="preserve"> </t>
        </is>
      </c>
    </row>
    <row r="8">
      <c r="A8" s="4" t="inlineStr">
        <is>
          <t>Tax credit carryforwards</t>
        </is>
      </c>
      <c r="B8" s="6" t="n">
        <v>36000000</v>
      </c>
      <c r="C8" s="4" t="inlineStr">
        <is>
          <t xml:space="preserve"> </t>
        </is>
      </c>
      <c r="D8" s="4" t="inlineStr">
        <is>
          <t xml:space="preserve"> </t>
        </is>
      </c>
    </row>
    <row r="9">
      <c r="A9" s="4" t="inlineStr">
        <is>
          <t>Accrued interest or penalties</t>
        </is>
      </c>
      <c r="B9" s="6" t="n">
        <v>0</v>
      </c>
      <c r="C9" s="4" t="inlineStr">
        <is>
          <t xml:space="preserve"> </t>
        </is>
      </c>
      <c r="D9" s="4" t="inlineStr">
        <is>
          <t xml:space="preserve"> </t>
        </is>
      </c>
    </row>
    <row r="10">
      <c r="A10" s="4" t="inlineStr">
        <is>
          <t>Increase in valuation allowance</t>
        </is>
      </c>
      <c r="B10" s="5" t="n">
        <v>62000000</v>
      </c>
      <c r="C10" s="4" t="inlineStr">
        <is>
          <t xml:space="preserve"> </t>
        </is>
      </c>
      <c r="D10" s="4" t="inlineStr">
        <is>
          <t xml:space="preserve"> </t>
        </is>
      </c>
    </row>
    <row r="11">
      <c r="A11" s="4" t="inlineStr">
        <is>
          <t>Effective tax rate</t>
        </is>
      </c>
      <c r="B11" s="10" t="n">
        <v>0</v>
      </c>
      <c r="C11" s="10" t="n">
        <v>0</v>
      </c>
      <c r="D11" s="10" t="n">
        <v>0</v>
      </c>
    </row>
    <row r="12">
      <c r="A12" s="4" t="inlineStr">
        <is>
          <t>State</t>
        </is>
      </c>
      <c r="B12" s="4" t="inlineStr">
        <is>
          <t xml:space="preserve"> </t>
        </is>
      </c>
      <c r="C12" s="4" t="inlineStr">
        <is>
          <t xml:space="preserve"> </t>
        </is>
      </c>
      <c r="D12" s="4" t="inlineStr">
        <is>
          <t xml:space="preserve"> </t>
        </is>
      </c>
    </row>
    <row r="13">
      <c r="A13" s="3" t="inlineStr">
        <is>
          <t>Income Taxes</t>
        </is>
      </c>
      <c r="B13" s="4" t="inlineStr">
        <is>
          <t xml:space="preserve"> </t>
        </is>
      </c>
      <c r="C13" s="4" t="inlineStr">
        <is>
          <t xml:space="preserve"> </t>
        </is>
      </c>
      <c r="D13" s="4" t="inlineStr">
        <is>
          <t xml:space="preserve"> </t>
        </is>
      </c>
    </row>
    <row r="14">
      <c r="A14" s="4" t="inlineStr">
        <is>
          <t>Net operating loss carryforwards, domestic state and city</t>
        </is>
      </c>
      <c r="B14" s="5" t="n">
        <v>425700000</v>
      </c>
      <c r="C14" s="4" t="inlineStr">
        <is>
          <t xml:space="preserve"> </t>
        </is>
      </c>
      <c r="D14" s="4" t="inlineStr">
        <is>
          <t xml:space="preserve"> </t>
        </is>
      </c>
    </row>
    <row r="15">
      <c r="A15" s="4" t="inlineStr">
        <is>
          <t>City</t>
        </is>
      </c>
      <c r="B15" s="4" t="inlineStr">
        <is>
          <t xml:space="preserve"> </t>
        </is>
      </c>
      <c r="C15" s="4" t="inlineStr">
        <is>
          <t xml:space="preserve"> </t>
        </is>
      </c>
      <c r="D15" s="4" t="inlineStr">
        <is>
          <t xml:space="preserve"> </t>
        </is>
      </c>
    </row>
    <row r="16">
      <c r="A16" s="3" t="inlineStr">
        <is>
          <t>Income Taxes</t>
        </is>
      </c>
      <c r="B16" s="4" t="inlineStr">
        <is>
          <t xml:space="preserve"> </t>
        </is>
      </c>
      <c r="C16" s="4" t="inlineStr">
        <is>
          <t xml:space="preserve"> </t>
        </is>
      </c>
      <c r="D16" s="4" t="inlineStr">
        <is>
          <t xml:space="preserve"> </t>
        </is>
      </c>
    </row>
    <row r="17">
      <c r="A17" s="4" t="inlineStr">
        <is>
          <t>Net operating loss carryforwards, domestic state and city</t>
        </is>
      </c>
      <c r="B17" s="5" t="n">
        <v>38000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48"/>
  <sheetViews>
    <sheetView workbookViewId="0">
      <selection activeCell="A1" sqref="A1"/>
    </sheetView>
  </sheetViews>
  <sheetFormatPr baseColWidth="8" defaultRowHeight="15"/>
  <cols>
    <col width="80" customWidth="1" min="1" max="1"/>
    <col width="13" customWidth="1" min="2" max="2"/>
    <col width="18" customWidth="1" min="3" max="3"/>
    <col width="16" customWidth="1" min="4" max="4"/>
    <col width="29" customWidth="1" min="5" max="5"/>
    <col width="13" customWidth="1" min="6" max="6"/>
    <col width="13" customWidth="1" min="7" max="7"/>
    <col width="25" customWidth="1" min="8" max="8"/>
    <col width="23" customWidth="1" min="9" max="9"/>
    <col width="36" customWidth="1" min="10" max="10"/>
    <col width="13" customWidth="1" min="11" max="11"/>
    <col width="13" customWidth="1" min="12" max="12"/>
    <col width="27" customWidth="1" min="13" max="13"/>
    <col width="45" customWidth="1" min="14" max="14"/>
    <col width="43" customWidth="1" min="15" max="15"/>
    <col width="56" customWidth="1" min="16" max="16"/>
    <col width="31" customWidth="1" min="17" max="17"/>
    <col width="46" customWidth="1" min="18" max="18"/>
    <col width="21" customWidth="1" min="19" max="19"/>
  </cols>
  <sheetData>
    <row r="1">
      <c r="A1" s="1" t="inlineStr">
        <is>
          <t>Consolidated Statement of Stockholders’ Equity - USD ($) $ in Thousands</t>
        </is>
      </c>
      <c r="B1" s="2" t="inlineStr">
        <is>
          <t>Total</t>
        </is>
      </c>
      <c r="C1" s="2" t="inlineStr">
        <is>
          <t>Private Placement</t>
        </is>
      </c>
      <c r="D1" s="2" t="inlineStr">
        <is>
          <t>Market offering</t>
        </is>
      </c>
      <c r="E1" s="2" t="inlineStr">
        <is>
          <t>Underwritten Public Offering</t>
        </is>
      </c>
      <c r="F1" s="2" t="inlineStr">
        <is>
          <t>GSK</t>
        </is>
      </c>
      <c r="G1" s="2" t="inlineStr">
        <is>
          <t>Common</t>
        </is>
      </c>
      <c r="H1" s="2" t="inlineStr">
        <is>
          <t>Common Private Placement</t>
        </is>
      </c>
      <c r="I1" s="2" t="inlineStr">
        <is>
          <t>Common Market offering</t>
        </is>
      </c>
      <c r="J1" s="2" t="inlineStr">
        <is>
          <t>Common Underwritten Public Offering</t>
        </is>
      </c>
      <c r="K1" s="2" t="inlineStr">
        <is>
          <t>Common GSK</t>
        </is>
      </c>
      <c r="L1" s="2" t="inlineStr">
        <is>
          <t>Treasury</t>
        </is>
      </c>
      <c r="M1" s="2" t="inlineStr">
        <is>
          <t>Additional Paid-In Capital</t>
        </is>
      </c>
      <c r="N1" s="2" t="inlineStr">
        <is>
          <t>Additional Paid-In Capital Private Placement</t>
        </is>
      </c>
      <c r="O1" s="2" t="inlineStr">
        <is>
          <t>Additional Paid-In Capital Market offering</t>
        </is>
      </c>
      <c r="P1" s="2" t="inlineStr">
        <is>
          <t>Additional Paid-In Capital Underwritten Public Offering</t>
        </is>
      </c>
      <c r="Q1" s="2" t="inlineStr">
        <is>
          <t>Additional Paid-In Capital GSK</t>
        </is>
      </c>
      <c r="R1" s="2" t="inlineStr">
        <is>
          <t>Accumulated Other Comprehensive Income (Loss)</t>
        </is>
      </c>
      <c r="S1" s="2" t="inlineStr">
        <is>
          <t>Accumulated Deficit​</t>
        </is>
      </c>
    </row>
    <row r="2">
      <c r="A2" s="4" t="inlineStr">
        <is>
          <t>Beginning balance at Dec. 31, 2021</t>
        </is>
      </c>
      <c r="B2" s="5" t="n">
        <v>422396</v>
      </c>
      <c r="C2" s="4" t="inlineStr">
        <is>
          <t xml:space="preserve"> </t>
        </is>
      </c>
      <c r="D2" s="4" t="inlineStr">
        <is>
          <t xml:space="preserve"> </t>
        </is>
      </c>
      <c r="E2" s="4" t="inlineStr">
        <is>
          <t xml:space="preserve"> </t>
        </is>
      </c>
      <c r="F2" s="4" t="inlineStr">
        <is>
          <t xml:space="preserve"> </t>
        </is>
      </c>
      <c r="G2" s="5" t="n">
        <v>5</v>
      </c>
      <c r="H2" s="4" t="inlineStr">
        <is>
          <t xml:space="preserve"> </t>
        </is>
      </c>
      <c r="I2" s="4" t="inlineStr">
        <is>
          <t xml:space="preserve"> </t>
        </is>
      </c>
      <c r="J2" s="4" t="inlineStr">
        <is>
          <t xml:space="preserve"> </t>
        </is>
      </c>
      <c r="K2" s="4" t="inlineStr">
        <is>
          <t xml:space="preserve"> </t>
        </is>
      </c>
      <c r="L2" s="5" t="n">
        <v>0</v>
      </c>
      <c r="M2" s="5" t="n">
        <v>715216</v>
      </c>
      <c r="N2" s="4" t="inlineStr">
        <is>
          <t xml:space="preserve"> </t>
        </is>
      </c>
      <c r="O2" s="4" t="inlineStr">
        <is>
          <t xml:space="preserve"> </t>
        </is>
      </c>
      <c r="P2" s="4" t="inlineStr">
        <is>
          <t xml:space="preserve"> </t>
        </is>
      </c>
      <c r="Q2" s="4" t="inlineStr">
        <is>
          <t xml:space="preserve"> </t>
        </is>
      </c>
      <c r="R2" s="5" t="n">
        <v>-312</v>
      </c>
      <c r="S2" s="5" t="n">
        <v>-292513</v>
      </c>
    </row>
    <row r="3">
      <c r="A3" s="4" t="inlineStr">
        <is>
          <t>Balance at the beginning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6" t="n">
        <v>49247985</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Balance at the beginning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Equity-based compensation expense</t>
        </is>
      </c>
      <c r="B6" s="6" t="n">
        <v>7296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72965</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ssuance of common stock</t>
        </is>
      </c>
      <c r="B7" s="4" t="inlineStr">
        <is>
          <t xml:space="preserve"> </t>
        </is>
      </c>
      <c r="C7" s="5" t="n">
        <v>216831</v>
      </c>
      <c r="D7" s="5" t="n">
        <v>67782</v>
      </c>
      <c r="E7" s="4" t="inlineStr">
        <is>
          <t xml:space="preserve"> </t>
        </is>
      </c>
      <c r="F7" s="5" t="n">
        <v>55454</v>
      </c>
      <c r="G7" s="4" t="inlineStr">
        <is>
          <t xml:space="preserve"> </t>
        </is>
      </c>
      <c r="H7" s="5" t="n">
        <v>1</v>
      </c>
      <c r="I7" s="4" t="inlineStr">
        <is>
          <t xml:space="preserve"> </t>
        </is>
      </c>
      <c r="J7" s="4" t="inlineStr">
        <is>
          <t xml:space="preserve"> </t>
        </is>
      </c>
      <c r="K7" s="4" t="inlineStr">
        <is>
          <t xml:space="preserve"> </t>
        </is>
      </c>
      <c r="L7" s="4" t="inlineStr">
        <is>
          <t xml:space="preserve"> </t>
        </is>
      </c>
      <c r="M7" s="4" t="inlineStr">
        <is>
          <t xml:space="preserve"> </t>
        </is>
      </c>
      <c r="N7" s="5" t="n">
        <v>216830</v>
      </c>
      <c r="O7" s="5" t="n">
        <v>67782</v>
      </c>
      <c r="P7" s="4" t="inlineStr">
        <is>
          <t xml:space="preserve"> </t>
        </is>
      </c>
      <c r="Q7" s="5" t="n">
        <v>55454</v>
      </c>
      <c r="R7" s="4" t="inlineStr">
        <is>
          <t xml:space="preserve"> </t>
        </is>
      </c>
      <c r="S7" s="4" t="inlineStr">
        <is>
          <t xml:space="preserve"> </t>
        </is>
      </c>
    </row>
    <row r="8">
      <c r="A8" s="4" t="inlineStr">
        <is>
          <t>Issuance of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8650520</v>
      </c>
      <c r="I8" s="6" t="n">
        <v>2247500</v>
      </c>
      <c r="J8" s="4" t="inlineStr">
        <is>
          <t xml:space="preserve"> </t>
        </is>
      </c>
      <c r="K8" s="6" t="n">
        <v>2050819</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Issuance of restricted stock award (in shares)</t>
        </is>
      </c>
      <c r="B9" s="4" t="inlineStr">
        <is>
          <t xml:space="preserve"> </t>
        </is>
      </c>
      <c r="C9" s="4" t="inlineStr">
        <is>
          <t xml:space="preserve"> </t>
        </is>
      </c>
      <c r="D9" s="4" t="inlineStr">
        <is>
          <t xml:space="preserve"> </t>
        </is>
      </c>
      <c r="E9" s="4" t="inlineStr">
        <is>
          <t xml:space="preserve"> </t>
        </is>
      </c>
      <c r="F9" s="4" t="inlineStr">
        <is>
          <t xml:space="preserve"> </t>
        </is>
      </c>
      <c r="G9" s="6" t="n">
        <v>3662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Forfeitures of restricted stock awards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27957</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Restricted stock units vested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24369</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Exercise of stock options</t>
        </is>
      </c>
      <c r="B12" s="5" t="n">
        <v>197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977</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Exercise of stock options (in shares)</t>
        </is>
      </c>
      <c r="B13" s="6" t="n">
        <v>223467</v>
      </c>
      <c r="C13" s="4" t="inlineStr">
        <is>
          <t xml:space="preserve"> </t>
        </is>
      </c>
      <c r="D13" s="4" t="inlineStr">
        <is>
          <t xml:space="preserve"> </t>
        </is>
      </c>
      <c r="E13" s="4" t="inlineStr">
        <is>
          <t xml:space="preserve"> </t>
        </is>
      </c>
      <c r="F13" s="4" t="inlineStr">
        <is>
          <t xml:space="preserve"> </t>
        </is>
      </c>
      <c r="G13" s="6" t="n">
        <v>223467</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hares of common stock used to satisfy tax withholding obligations</t>
        </is>
      </c>
      <c r="B14" s="5" t="n">
        <v>-134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1341</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hares of common stock used to satisfy tax withholding obligations (in shares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30199</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Other comprehensive income (loss), net of tax</t>
        </is>
      </c>
      <c r="B16" s="6" t="n">
        <v>-45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455</v>
      </c>
      <c r="S16" s="4" t="inlineStr">
        <is>
          <t xml:space="preserve"> </t>
        </is>
      </c>
    </row>
    <row r="17">
      <c r="A17" s="4" t="inlineStr">
        <is>
          <t>Net loss</t>
        </is>
      </c>
      <c r="B17" s="6" t="n">
        <v>-27741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277417</v>
      </c>
    </row>
    <row r="18">
      <c r="A18" s="4" t="inlineStr">
        <is>
          <t>Ending balance at Dec. 31, 2022</t>
        </is>
      </c>
      <c r="B18" s="6" t="n">
        <v>558192</v>
      </c>
      <c r="C18" s="4" t="inlineStr">
        <is>
          <t xml:space="preserve"> </t>
        </is>
      </c>
      <c r="D18" s="4" t="inlineStr">
        <is>
          <t xml:space="preserve"> </t>
        </is>
      </c>
      <c r="E18" s="4" t="inlineStr">
        <is>
          <t xml:space="preserve"> </t>
        </is>
      </c>
      <c r="F18" s="4" t="inlineStr">
        <is>
          <t xml:space="preserve"> </t>
        </is>
      </c>
      <c r="G18" s="5" t="n">
        <v>6</v>
      </c>
      <c r="H18" s="4" t="inlineStr">
        <is>
          <t xml:space="preserve"> </t>
        </is>
      </c>
      <c r="I18" s="4" t="inlineStr">
        <is>
          <t xml:space="preserve"> </t>
        </is>
      </c>
      <c r="J18" s="4" t="inlineStr">
        <is>
          <t xml:space="preserve"> </t>
        </is>
      </c>
      <c r="K18" s="4" t="inlineStr">
        <is>
          <t xml:space="preserve"> </t>
        </is>
      </c>
      <c r="L18" s="5" t="n">
        <v>-1341</v>
      </c>
      <c r="M18" s="6" t="n">
        <v>1130224</v>
      </c>
      <c r="N18" s="4" t="inlineStr">
        <is>
          <t xml:space="preserve"> </t>
        </is>
      </c>
      <c r="O18" s="4" t="inlineStr">
        <is>
          <t xml:space="preserve"> </t>
        </is>
      </c>
      <c r="P18" s="4" t="inlineStr">
        <is>
          <t xml:space="preserve"> </t>
        </is>
      </c>
      <c r="Q18" s="4" t="inlineStr">
        <is>
          <t xml:space="preserve"> </t>
        </is>
      </c>
      <c r="R18" s="6" t="n">
        <v>-767</v>
      </c>
      <c r="S18" s="6" t="n">
        <v>-569930</v>
      </c>
    </row>
    <row r="19">
      <c r="A19" s="4" t="inlineStr">
        <is>
          <t>Balance at the end (in shares)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6" t="n">
        <v>62453328</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Balance at the end (in shares) at Dec.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30199</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Equity-based compensation expense</t>
        </is>
      </c>
      <c r="B22" s="6" t="n">
        <v>9453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94534</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Issuance of common stock</t>
        </is>
      </c>
      <c r="B23" s="4" t="inlineStr">
        <is>
          <t xml:space="preserve"> </t>
        </is>
      </c>
      <c r="C23" s="4" t="inlineStr">
        <is>
          <t xml:space="preserve"> </t>
        </is>
      </c>
      <c r="D23" s="4" t="inlineStr">
        <is>
          <t xml:space="preserve"> </t>
        </is>
      </c>
      <c r="E23" s="5" t="n">
        <v>2993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299299</v>
      </c>
      <c r="Q23" s="4" t="inlineStr">
        <is>
          <t xml:space="preserve"> </t>
        </is>
      </c>
      <c r="R23" s="4" t="inlineStr">
        <is>
          <t xml:space="preserve"> </t>
        </is>
      </c>
      <c r="S23" s="4" t="inlineStr">
        <is>
          <t xml:space="preserve"> </t>
        </is>
      </c>
    </row>
    <row r="24">
      <c r="A24" s="4" t="inlineStr">
        <is>
          <t>Issuance of common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0905171</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Forfeitures of restricted stock awards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21113</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Restricted stock units vested (in shares)</t>
        </is>
      </c>
      <c r="B26" s="4" t="inlineStr">
        <is>
          <t xml:space="preserve"> </t>
        </is>
      </c>
      <c r="C26" s="4" t="inlineStr">
        <is>
          <t xml:space="preserve"> </t>
        </is>
      </c>
      <c r="D26" s="4" t="inlineStr">
        <is>
          <t xml:space="preserve"> </t>
        </is>
      </c>
      <c r="E26" s="4" t="inlineStr">
        <is>
          <t xml:space="preserve"> </t>
        </is>
      </c>
      <c r="F26" s="4" t="inlineStr">
        <is>
          <t xml:space="preserve"> </t>
        </is>
      </c>
      <c r="G26" s="6" t="n">
        <v>238725</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Exercise of stock options</t>
        </is>
      </c>
      <c r="B27" s="5" t="n">
        <v>13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39</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Exercise of stock options (in shares)</t>
        </is>
      </c>
      <c r="B28" s="6" t="n">
        <v>44250</v>
      </c>
      <c r="C28" s="4" t="inlineStr">
        <is>
          <t xml:space="preserve"> </t>
        </is>
      </c>
      <c r="D28" s="4" t="inlineStr">
        <is>
          <t xml:space="preserve"> </t>
        </is>
      </c>
      <c r="E28" s="4" t="inlineStr">
        <is>
          <t xml:space="preserve"> </t>
        </is>
      </c>
      <c r="F28" s="4" t="inlineStr">
        <is>
          <t xml:space="preserve"> </t>
        </is>
      </c>
      <c r="G28" s="6" t="n">
        <v>4425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hares of common stock used to satisfy tax withholding obligations</t>
        </is>
      </c>
      <c r="B29" s="5" t="n">
        <v>-28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8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hares of common stock used to satisfy tax withholding obligations (in shares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03463</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Other comprehensive income (loss), net of tax</t>
        </is>
      </c>
      <c r="B31" s="6" t="n">
        <v>195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1958</v>
      </c>
      <c r="S31" s="4" t="inlineStr">
        <is>
          <t xml:space="preserve"> </t>
        </is>
      </c>
    </row>
    <row r="32">
      <c r="A32" s="4" t="inlineStr">
        <is>
          <t>Net loss</t>
        </is>
      </c>
      <c r="B32" s="6" t="n">
        <v>-325104</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325104</v>
      </c>
    </row>
    <row r="33">
      <c r="A33" s="4" t="inlineStr">
        <is>
          <t>Ending balance at Dec. 31, 2023</t>
        </is>
      </c>
      <c r="B33" s="5" t="n">
        <v>626219</v>
      </c>
      <c r="C33" s="4" t="inlineStr">
        <is>
          <t xml:space="preserve"> </t>
        </is>
      </c>
      <c r="D33" s="4" t="inlineStr">
        <is>
          <t xml:space="preserve"> </t>
        </is>
      </c>
      <c r="E33" s="4" t="inlineStr">
        <is>
          <t xml:space="preserve"> </t>
        </is>
      </c>
      <c r="F33" s="4" t="inlineStr">
        <is>
          <t xml:space="preserve"> </t>
        </is>
      </c>
      <c r="G33" s="5" t="n">
        <v>7</v>
      </c>
      <c r="H33" s="4" t="inlineStr">
        <is>
          <t xml:space="preserve"> </t>
        </is>
      </c>
      <c r="I33" s="4" t="inlineStr">
        <is>
          <t xml:space="preserve"> </t>
        </is>
      </c>
      <c r="J33" s="4" t="inlineStr">
        <is>
          <t xml:space="preserve"> </t>
        </is>
      </c>
      <c r="K33" s="4" t="inlineStr">
        <is>
          <t xml:space="preserve"> </t>
        </is>
      </c>
      <c r="L33" s="5" t="n">
        <v>-4141</v>
      </c>
      <c r="M33" s="6" t="n">
        <v>1524196</v>
      </c>
      <c r="N33" s="4" t="inlineStr">
        <is>
          <t xml:space="preserve"> </t>
        </is>
      </c>
      <c r="O33" s="4" t="inlineStr">
        <is>
          <t xml:space="preserve"> </t>
        </is>
      </c>
      <c r="P33" s="4" t="inlineStr">
        <is>
          <t xml:space="preserve"> </t>
        </is>
      </c>
      <c r="Q33" s="4" t="inlineStr">
        <is>
          <t xml:space="preserve"> </t>
        </is>
      </c>
      <c r="R33" s="6" t="n">
        <v>1191</v>
      </c>
      <c r="S33" s="6" t="n">
        <v>-895034</v>
      </c>
    </row>
    <row r="34">
      <c r="A34" s="4" t="inlineStr">
        <is>
          <t>Balance at the end (in shares) at Dec. 31, 2023</t>
        </is>
      </c>
      <c r="B34" s="6" t="n">
        <v>73486699</v>
      </c>
      <c r="C34" s="4" t="inlineStr">
        <is>
          <t xml:space="preserve"> </t>
        </is>
      </c>
      <c r="D34" s="4" t="inlineStr">
        <is>
          <t xml:space="preserve"> </t>
        </is>
      </c>
      <c r="E34" s="4" t="inlineStr">
        <is>
          <t xml:space="preserve"> </t>
        </is>
      </c>
      <c r="F34" s="4" t="inlineStr">
        <is>
          <t xml:space="preserve"> </t>
        </is>
      </c>
      <c r="G34" s="6" t="n">
        <v>73620361</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Balance at the end (in shares) at Dec. 31, 2023</t>
        </is>
      </c>
      <c r="B35" s="6" t="n">
        <v>13366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33662</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Increase (Decrease) in 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Equity-based compensation expense</t>
        </is>
      </c>
      <c r="B37" s="5" t="n">
        <v>10914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10914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Forfeitures of restricted stock awards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481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Restricted stock units vested (in shares)</t>
        </is>
      </c>
      <c r="B39" s="4" t="inlineStr">
        <is>
          <t xml:space="preserve"> </t>
        </is>
      </c>
      <c r="C39" s="4" t="inlineStr">
        <is>
          <t xml:space="preserve"> </t>
        </is>
      </c>
      <c r="D39" s="4" t="inlineStr">
        <is>
          <t xml:space="preserve"> </t>
        </is>
      </c>
      <c r="E39" s="4" t="inlineStr">
        <is>
          <t xml:space="preserve"> </t>
        </is>
      </c>
      <c r="F39" s="4" t="inlineStr">
        <is>
          <t xml:space="preserve"> </t>
        </is>
      </c>
      <c r="G39" s="6" t="n">
        <v>556231</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Exercise of stock options</t>
        </is>
      </c>
      <c r="B40" s="5" t="n">
        <v>132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13201</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Exercise of stock options (in shares)</t>
        </is>
      </c>
      <c r="B41" s="6" t="n">
        <v>575707</v>
      </c>
      <c r="C41" s="4" t="inlineStr">
        <is>
          <t xml:space="preserve"> </t>
        </is>
      </c>
      <c r="D41" s="4" t="inlineStr">
        <is>
          <t xml:space="preserve"> </t>
        </is>
      </c>
      <c r="E41" s="4" t="inlineStr">
        <is>
          <t xml:space="preserve"> </t>
        </is>
      </c>
      <c r="F41" s="4" t="inlineStr">
        <is>
          <t xml:space="preserve"> </t>
        </is>
      </c>
      <c r="G41" s="6" t="n">
        <v>575707</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hares of common stock used to satisfy tax withholding obligations</t>
        </is>
      </c>
      <c r="B42" s="5" t="n">
        <v>-843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8438</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Shares of common stock used to satisfy tax withholding obligations (in shares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210544</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Other comprehensive income (loss), net of tax</t>
        </is>
      </c>
      <c r="B44" s="6" t="n">
        <v>-88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6" t="n">
        <v>-887</v>
      </c>
      <c r="S44" s="4" t="inlineStr">
        <is>
          <t xml:space="preserve"> </t>
        </is>
      </c>
    </row>
    <row r="45">
      <c r="A45" s="4" t="inlineStr">
        <is>
          <t>Net loss</t>
        </is>
      </c>
      <c r="B45" s="6" t="n">
        <v>-25813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6" t="n">
        <v>-258131</v>
      </c>
    </row>
    <row r="46">
      <c r="A46" s="4" t="inlineStr">
        <is>
          <t>Ending balance at Dec. 31, 2024</t>
        </is>
      </c>
      <c r="B46" s="5" t="n">
        <v>481104</v>
      </c>
      <c r="C46" s="4" t="inlineStr">
        <is>
          <t xml:space="preserve"> </t>
        </is>
      </c>
      <c r="D46" s="4" t="inlineStr">
        <is>
          <t xml:space="preserve"> </t>
        </is>
      </c>
      <c r="E46" s="4" t="inlineStr">
        <is>
          <t xml:space="preserve"> </t>
        </is>
      </c>
      <c r="F46" s="4" t="inlineStr">
        <is>
          <t xml:space="preserve"> </t>
        </is>
      </c>
      <c r="G46" s="5" t="n">
        <v>7</v>
      </c>
      <c r="H46" s="4" t="inlineStr">
        <is>
          <t xml:space="preserve"> </t>
        </is>
      </c>
      <c r="I46" s="4" t="inlineStr">
        <is>
          <t xml:space="preserve"> </t>
        </is>
      </c>
      <c r="J46" s="4" t="inlineStr">
        <is>
          <t xml:space="preserve"> </t>
        </is>
      </c>
      <c r="K46" s="4" t="inlineStr">
        <is>
          <t xml:space="preserve"> </t>
        </is>
      </c>
      <c r="L46" s="5" t="n">
        <v>-12579</v>
      </c>
      <c r="M46" s="5" t="n">
        <v>1646537</v>
      </c>
      <c r="N46" s="4" t="inlineStr">
        <is>
          <t xml:space="preserve"> </t>
        </is>
      </c>
      <c r="O46" s="4" t="inlineStr">
        <is>
          <t xml:space="preserve"> </t>
        </is>
      </c>
      <c r="P46" s="4" t="inlineStr">
        <is>
          <t xml:space="preserve"> </t>
        </is>
      </c>
      <c r="Q46" s="4" t="inlineStr">
        <is>
          <t xml:space="preserve"> </t>
        </is>
      </c>
      <c r="R46" s="5" t="n">
        <v>304</v>
      </c>
      <c r="S46" s="5" t="n">
        <v>-1153165</v>
      </c>
    </row>
    <row r="47">
      <c r="A47" s="4" t="inlineStr">
        <is>
          <t>Balance at the end (in shares) at Dec. 31, 2024</t>
        </is>
      </c>
      <c r="B47" s="6" t="n">
        <v>74403278</v>
      </c>
      <c r="C47" s="4" t="inlineStr">
        <is>
          <t xml:space="preserve"> </t>
        </is>
      </c>
      <c r="D47" s="4" t="inlineStr">
        <is>
          <t xml:space="preserve"> </t>
        </is>
      </c>
      <c r="E47" s="4" t="inlineStr">
        <is>
          <t xml:space="preserve"> </t>
        </is>
      </c>
      <c r="F47" s="4" t="inlineStr">
        <is>
          <t xml:space="preserve"> </t>
        </is>
      </c>
      <c r="G47" s="6" t="n">
        <v>74747484</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Balance at the end (in shares) at Dec. 31, 2024</t>
        </is>
      </c>
      <c r="B48" s="6" t="n">
        <v>34420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344206</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147250</v>
      </c>
      <c r="C3" s="5" t="n">
        <v>121029</v>
      </c>
    </row>
    <row r="4">
      <c r="A4" s="4" t="inlineStr">
        <is>
          <t>Research and development credits</t>
        </is>
      </c>
      <c r="B4" s="6" t="n">
        <v>10527</v>
      </c>
      <c r="C4" s="6" t="n">
        <v>6069</v>
      </c>
    </row>
    <row r="5">
      <c r="A5" s="4" t="inlineStr">
        <is>
          <t>Orphan drug credit</t>
        </is>
      </c>
      <c r="B5" s="6" t="n">
        <v>25533</v>
      </c>
      <c r="C5" s="6" t="n">
        <v>27515</v>
      </c>
    </row>
    <row r="6">
      <c r="A6" s="4" t="inlineStr">
        <is>
          <t>Capitalized research and development</t>
        </is>
      </c>
      <c r="B6" s="6" t="n">
        <v>63371</v>
      </c>
      <c r="C6" s="6" t="n">
        <v>41588</v>
      </c>
    </row>
    <row r="7">
      <c r="A7" s="4" t="inlineStr">
        <is>
          <t>Equity-based compensation</t>
        </is>
      </c>
      <c r="B7" s="6" t="n">
        <v>39618</v>
      </c>
      <c r="C7" s="6" t="n">
        <v>26429</v>
      </c>
    </row>
    <row r="8">
      <c r="A8" s="4" t="inlineStr">
        <is>
          <t>Deferred revenue</t>
        </is>
      </c>
      <c r="B8" s="6" t="n">
        <v>0</v>
      </c>
      <c r="C8" s="6" t="n">
        <v>4105</v>
      </c>
    </row>
    <row r="9">
      <c r="A9" s="4" t="inlineStr">
        <is>
          <t>Other</t>
        </is>
      </c>
      <c r="B9" s="6" t="n">
        <v>7065</v>
      </c>
      <c r="C9" s="6" t="n">
        <v>3031</v>
      </c>
    </row>
    <row r="10">
      <c r="A10" s="4" t="inlineStr">
        <is>
          <t>Total deferred tax assets</t>
        </is>
      </c>
      <c r="B10" s="6" t="n">
        <v>293364</v>
      </c>
      <c r="C10" s="6" t="n">
        <v>229766</v>
      </c>
    </row>
    <row r="11">
      <c r="A11" s="3" t="inlineStr">
        <is>
          <t>Deferred tax liability:</t>
        </is>
      </c>
      <c r="B11" s="4" t="inlineStr">
        <is>
          <t xml:space="preserve"> </t>
        </is>
      </c>
      <c r="C11" s="4" t="inlineStr">
        <is>
          <t xml:space="preserve"> </t>
        </is>
      </c>
    </row>
    <row r="12">
      <c r="A12" s="4" t="inlineStr">
        <is>
          <t>Operating lease right-of-use assets</t>
        </is>
      </c>
      <c r="B12" s="6" t="n">
        <v>-1764</v>
      </c>
      <c r="C12" s="6" t="n">
        <v>-1290</v>
      </c>
    </row>
    <row r="13">
      <c r="A13" s="4" t="inlineStr">
        <is>
          <t>Depreciation</t>
        </is>
      </c>
      <c r="B13" s="6" t="n">
        <v>-2287</v>
      </c>
      <c r="C13" s="6" t="n">
        <v>-1255</v>
      </c>
    </row>
    <row r="14">
      <c r="A14" s="4" t="inlineStr">
        <is>
          <t>Other</t>
        </is>
      </c>
      <c r="B14" s="6" t="n">
        <v>-97</v>
      </c>
      <c r="C14" s="6" t="n">
        <v>-2</v>
      </c>
    </row>
    <row r="15">
      <c r="A15" s="4" t="inlineStr">
        <is>
          <t>Valuation allowance</t>
        </is>
      </c>
      <c r="B15" s="6" t="n">
        <v>-289216</v>
      </c>
      <c r="C15" s="6" t="n">
        <v>-227219</v>
      </c>
    </row>
    <row r="16">
      <c r="A16" s="4" t="inlineStr">
        <is>
          <t>Net deferred tax assets</t>
        </is>
      </c>
      <c r="B16" s="5" t="n">
        <v>0</v>
      </c>
      <c r="C16"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Statutory Income Tax Rate to Effective Tax Rate (Details)</t>
        </is>
      </c>
      <c r="B1" s="2" t="inlineStr">
        <is>
          <t>12 Months Ended</t>
        </is>
      </c>
    </row>
    <row r="2">
      <c r="B2" s="2" t="inlineStr">
        <is>
          <t>Dec. 31, 2024</t>
        </is>
      </c>
      <c r="C2" s="2" t="inlineStr">
        <is>
          <t>Dec. 31, 2023</t>
        </is>
      </c>
      <c r="D2" s="2" t="inlineStr">
        <is>
          <t>Dec. 31, 2022</t>
        </is>
      </c>
    </row>
    <row r="3">
      <c r="A3" s="3" t="inlineStr">
        <is>
          <t>Reconciliation of the U.S. statutory income tax rate to the Company's effective tax rate</t>
        </is>
      </c>
      <c r="B3" s="4" t="inlineStr">
        <is>
          <t xml:space="preserve"> </t>
        </is>
      </c>
      <c r="C3" s="4" t="inlineStr">
        <is>
          <t xml:space="preserve"> </t>
        </is>
      </c>
      <c r="D3" s="4" t="inlineStr">
        <is>
          <t xml:space="preserve"> </t>
        </is>
      </c>
    </row>
    <row r="4">
      <c r="A4" s="4" t="inlineStr">
        <is>
          <t>Statutory tax rate</t>
        </is>
      </c>
      <c r="B4" s="10" t="n">
        <v>0.21</v>
      </c>
      <c r="C4" s="10" t="n">
        <v>0.21</v>
      </c>
      <c r="D4" s="10" t="n">
        <v>0.21</v>
      </c>
    </row>
    <row r="5">
      <c r="A5" s="4" t="inlineStr">
        <is>
          <t>U.S. state and local income taxes, net of U.S. federal income tax benefit</t>
        </is>
      </c>
      <c r="B5" s="12" t="n">
        <v>0.08699999999999999</v>
      </c>
      <c r="C5" s="12" t="n">
        <v>0.0217</v>
      </c>
      <c r="D5" s="12" t="n">
        <v>0.0233</v>
      </c>
    </row>
    <row r="6">
      <c r="A6" s="4" t="inlineStr">
        <is>
          <t>Equity-based compensation</t>
        </is>
      </c>
      <c r="B6" s="4" t="inlineStr">
        <is>
          <t>(1.33%)</t>
        </is>
      </c>
      <c r="C6" s="4" t="inlineStr">
        <is>
          <t>(1.21%)</t>
        </is>
      </c>
      <c r="D6" s="4" t="inlineStr">
        <is>
          <t>(0.77%)</t>
        </is>
      </c>
    </row>
    <row r="7">
      <c r="A7" s="4" t="inlineStr">
        <is>
          <t>Research and development credit</t>
        </is>
      </c>
      <c r="B7" s="12" t="n">
        <v>0.0178</v>
      </c>
      <c r="C7" s="12" t="n">
        <v>0.0081</v>
      </c>
      <c r="D7" s="12" t="n">
        <v>0.0027</v>
      </c>
    </row>
    <row r="8">
      <c r="A8" s="4" t="inlineStr">
        <is>
          <t>Orphan drug credit</t>
        </is>
      </c>
      <c r="B8" s="4" t="inlineStr">
        <is>
          <t>(0.77%)</t>
        </is>
      </c>
      <c r="C8" s="12" t="n">
        <v>0.025</v>
      </c>
      <c r="D8" s="12" t="n">
        <v>0.0187</v>
      </c>
    </row>
    <row r="9">
      <c r="A9" s="4" t="inlineStr">
        <is>
          <t>Section 162(m) limitation</t>
        </is>
      </c>
      <c r="B9" s="4" t="inlineStr">
        <is>
          <t>(2.49%)</t>
        </is>
      </c>
      <c r="C9" s="4" t="inlineStr">
        <is>
          <t>(3.39%)</t>
        </is>
      </c>
      <c r="D9" s="10" t="n">
        <v>0</v>
      </c>
    </row>
    <row r="10">
      <c r="A10" s="4" t="inlineStr">
        <is>
          <t>RTP Adjustments</t>
        </is>
      </c>
      <c r="B10" s="4" t="inlineStr">
        <is>
          <t>(2.68%)</t>
        </is>
      </c>
      <c r="C10" s="4" t="inlineStr">
        <is>
          <t>(0.33%)</t>
        </is>
      </c>
      <c r="D10" s="12" t="n">
        <v>0.0002</v>
      </c>
    </row>
    <row r="11">
      <c r="A11" s="4" t="inlineStr">
        <is>
          <t>Other</t>
        </is>
      </c>
      <c r="B11" s="4" t="inlineStr">
        <is>
          <t>(0.12%)</t>
        </is>
      </c>
      <c r="C11" s="4" t="inlineStr">
        <is>
          <t>(0.21%)</t>
        </is>
      </c>
      <c r="D11" s="4" t="inlineStr">
        <is>
          <t>(0.02%)</t>
        </is>
      </c>
    </row>
    <row r="12">
      <c r="A12" s="4" t="inlineStr">
        <is>
          <t>Change in valuation allowance</t>
        </is>
      </c>
      <c r="B12" s="4" t="inlineStr">
        <is>
          <t>(24.09%)</t>
        </is>
      </c>
      <c r="C12" s="4" t="inlineStr">
        <is>
          <t>(21.34%)</t>
        </is>
      </c>
      <c r="D12" s="4" t="inlineStr">
        <is>
          <t>(24.70%)</t>
        </is>
      </c>
    </row>
    <row r="13">
      <c r="A13" s="4" t="inlineStr">
        <is>
          <t>Effective tax rate</t>
        </is>
      </c>
      <c r="B13" s="10" t="n">
        <v>0</v>
      </c>
      <c r="C13" s="10" t="n">
        <v>0</v>
      </c>
      <c r="D13" s="10"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401(k) Plan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Contribution expense</t>
        </is>
      </c>
      <c r="B4" s="5" t="n">
        <v>2</v>
      </c>
      <c r="C4" s="9" t="n">
        <v>1.3</v>
      </c>
      <c r="D4" s="5" t="n">
        <v>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Basic and diluted net los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t>
        </is>
      </c>
      <c r="B4" s="5" t="n">
        <v>-258131</v>
      </c>
      <c r="C4" s="5" t="n">
        <v>-325104</v>
      </c>
      <c r="D4" s="5" t="n">
        <v>-277417</v>
      </c>
    </row>
    <row r="5">
      <c r="A5" s="4" t="inlineStr">
        <is>
          <t>Net loss attributable to common stockholders, basic</t>
        </is>
      </c>
      <c r="B5" s="6" t="n">
        <v>-258131</v>
      </c>
      <c r="C5" s="6" t="n">
        <v>-325104</v>
      </c>
      <c r="D5" s="6" t="n">
        <v>-277417</v>
      </c>
    </row>
    <row r="6">
      <c r="A6" s="4" t="inlineStr">
        <is>
          <t>Net loss attributable to common stockholders, diluted</t>
        </is>
      </c>
      <c r="B6" s="5" t="n">
        <v>-258131</v>
      </c>
      <c r="C6" s="5" t="n">
        <v>-325104</v>
      </c>
      <c r="D6" s="5" t="n">
        <v>-277417</v>
      </c>
    </row>
    <row r="7">
      <c r="A7" s="3" t="inlineStr">
        <is>
          <t>Denominator:</t>
        </is>
      </c>
      <c r="B7" s="4" t="inlineStr">
        <is>
          <t xml:space="preserve"> </t>
        </is>
      </c>
      <c r="C7" s="4" t="inlineStr">
        <is>
          <t xml:space="preserve"> </t>
        </is>
      </c>
      <c r="D7" s="4" t="inlineStr">
        <is>
          <t xml:space="preserve"> </t>
        </is>
      </c>
    </row>
    <row r="8">
      <c r="A8" s="4" t="inlineStr">
        <is>
          <t>Weighted average number of shares outstanding, basic (in shares)</t>
        </is>
      </c>
      <c r="B8" s="6" t="n">
        <v>74132811</v>
      </c>
      <c r="C8" s="6" t="n">
        <v>63123936</v>
      </c>
      <c r="D8" s="6" t="n">
        <v>53290528</v>
      </c>
    </row>
    <row r="9">
      <c r="A9" s="4" t="inlineStr">
        <is>
          <t>Weighted average number of shares outstanding, diluted (in shares)</t>
        </is>
      </c>
      <c r="B9" s="6" t="n">
        <v>74132811</v>
      </c>
      <c r="C9" s="6" t="n">
        <v>63123936</v>
      </c>
      <c r="D9" s="6" t="n">
        <v>53290528</v>
      </c>
    </row>
    <row r="10">
      <c r="A10" s="4" t="inlineStr">
        <is>
          <t>Net loss per share, basic (in usd per share)</t>
        </is>
      </c>
      <c r="B10" s="8" t="n">
        <v>-3.48</v>
      </c>
      <c r="C10" s="8" t="n">
        <v>-5.15</v>
      </c>
      <c r="D10" s="8" t="n">
        <v>-5.21</v>
      </c>
    </row>
    <row r="11">
      <c r="A11" s="4" t="inlineStr">
        <is>
          <t>Net loss per share, diluted (in usd per share)</t>
        </is>
      </c>
      <c r="B11" s="8" t="n">
        <v>-3.48</v>
      </c>
      <c r="C11" s="8" t="n">
        <v>-5.15</v>
      </c>
      <c r="D11" s="8" t="n">
        <v>-5.2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Potential common units not included in the calculation of the diluted net loss per unit and share (Details) - shares</t>
        </is>
      </c>
      <c r="B1" s="2" t="inlineStr">
        <is>
          <t>12 Months Ended</t>
        </is>
      </c>
    </row>
    <row r="2">
      <c r="B2" s="2" t="inlineStr">
        <is>
          <t>Dec. 31, 2024</t>
        </is>
      </c>
      <c r="C2" s="2" t="inlineStr">
        <is>
          <t>Dec. 31, 2023</t>
        </is>
      </c>
    </row>
    <row r="3">
      <c r="A3" s="3" t="inlineStr">
        <is>
          <t>Antidilutive Securities Excluded from Computation of Earnings Per Share</t>
        </is>
      </c>
      <c r="B3" s="4" t="inlineStr">
        <is>
          <t xml:space="preserve"> </t>
        </is>
      </c>
      <c r="C3" s="4" t="inlineStr">
        <is>
          <t xml:space="preserve"> </t>
        </is>
      </c>
    </row>
    <row r="4">
      <c r="A4" s="4" t="inlineStr">
        <is>
          <t>Total potentially dilutive securities (in shares)</t>
        </is>
      </c>
      <c r="B4" s="6" t="n">
        <v>15261674</v>
      </c>
      <c r="C4" s="6" t="n">
        <v>13466312</v>
      </c>
    </row>
    <row r="5">
      <c r="A5" s="4" t="inlineStr">
        <is>
          <t>Common stock options issued and outstanding</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Total potentially dilutive securities (in shares)</t>
        </is>
      </c>
      <c r="B7" s="6" t="n">
        <v>12818963</v>
      </c>
      <c r="C7" s="6" t="n">
        <v>11588576</v>
      </c>
    </row>
    <row r="8">
      <c r="A8" s="4" t="inlineStr">
        <is>
          <t>Restricted stock units subject to future vesting</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Total potentially dilutive securities (in shares)</t>
        </is>
      </c>
      <c r="B10" s="6" t="n">
        <v>2059248</v>
      </c>
      <c r="C10" s="6" t="n">
        <v>1486540</v>
      </c>
    </row>
    <row r="11">
      <c r="A11" s="4" t="inlineStr">
        <is>
          <t>Performance stock units subject to future vesting</t>
        </is>
      </c>
      <c r="B11" s="4" t="inlineStr">
        <is>
          <t xml:space="preserve"> </t>
        </is>
      </c>
      <c r="C11" s="4" t="inlineStr">
        <is>
          <t xml:space="preserve"> </t>
        </is>
      </c>
    </row>
    <row r="12">
      <c r="A12" s="3" t="inlineStr">
        <is>
          <t>Antidilutive Securities Excluded from Computation of Earnings Per Share</t>
        </is>
      </c>
      <c r="B12" s="4" t="inlineStr">
        <is>
          <t xml:space="preserve"> </t>
        </is>
      </c>
      <c r="C12" s="4" t="inlineStr">
        <is>
          <t xml:space="preserve"> </t>
        </is>
      </c>
    </row>
    <row r="13">
      <c r="A13" s="4" t="inlineStr">
        <is>
          <t>Total potentially dilutive securities (in shares)</t>
        </is>
      </c>
      <c r="B13" s="6" t="n">
        <v>372362</v>
      </c>
      <c r="C13" s="6" t="n">
        <v>284362</v>
      </c>
    </row>
    <row r="14">
      <c r="A14" s="4" t="inlineStr">
        <is>
          <t>Restricted stock awards subject to future vesting</t>
        </is>
      </c>
      <c r="B14" s="4" t="inlineStr">
        <is>
          <t xml:space="preserve"> </t>
        </is>
      </c>
      <c r="C14" s="4" t="inlineStr">
        <is>
          <t xml:space="preserve"> </t>
        </is>
      </c>
    </row>
    <row r="15">
      <c r="A15" s="3" t="inlineStr">
        <is>
          <t>Antidilutive Securities Excluded from Computation of Earnings Per Share</t>
        </is>
      </c>
      <c r="B15" s="4" t="inlineStr">
        <is>
          <t xml:space="preserve"> </t>
        </is>
      </c>
      <c r="C15" s="4" t="inlineStr">
        <is>
          <t xml:space="preserve"> </t>
        </is>
      </c>
    </row>
    <row r="16">
      <c r="A16" s="4" t="inlineStr">
        <is>
          <t>Total potentially dilutive securities (in shares)</t>
        </is>
      </c>
      <c r="B16" s="6" t="n">
        <v>11101</v>
      </c>
      <c r="C16" s="6" t="n">
        <v>10683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 Reporting (Details) - USD ($) $ in Thousands</t>
        </is>
      </c>
      <c r="B1" s="2" t="inlineStr">
        <is>
          <t>12 Months Ended</t>
        </is>
      </c>
    </row>
    <row r="2">
      <c r="B2" s="2" t="inlineStr">
        <is>
          <t>Dec. 31, 2024</t>
        </is>
      </c>
      <c r="C2" s="2" t="inlineStr">
        <is>
          <t>Dec. 31, 2023</t>
        </is>
      </c>
      <c r="D2" s="2" t="inlineStr">
        <is>
          <t>Dec. 31, 2022</t>
        </is>
      </c>
    </row>
    <row r="3">
      <c r="A3" s="3" t="inlineStr">
        <is>
          <t>Operating Profit (Loss)</t>
        </is>
      </c>
      <c r="B3" s="4" t="inlineStr">
        <is>
          <t xml:space="preserve"> </t>
        </is>
      </c>
      <c r="C3" s="4" t="inlineStr">
        <is>
          <t xml:space="preserve"> </t>
        </is>
      </c>
      <c r="D3" s="4" t="inlineStr">
        <is>
          <t xml:space="preserve"> </t>
        </is>
      </c>
    </row>
    <row r="4">
      <c r="A4" s="4" t="inlineStr">
        <is>
          <t>Total revenue</t>
        </is>
      </c>
      <c r="B4" s="5" t="n">
        <v>191589</v>
      </c>
      <c r="C4" s="5" t="n">
        <v>5447</v>
      </c>
      <c r="D4" s="5" t="n">
        <v>0</v>
      </c>
    </row>
    <row r="5">
      <c r="A5" s="3" t="inlineStr">
        <is>
          <t>Less segment expenses:</t>
        </is>
      </c>
      <c r="B5" s="4" t="inlineStr">
        <is>
          <t xml:space="preserve"> </t>
        </is>
      </c>
      <c r="C5" s="4" t="inlineStr">
        <is>
          <t xml:space="preserve"> </t>
        </is>
      </c>
      <c r="D5" s="4" t="inlineStr">
        <is>
          <t xml:space="preserve"> </t>
        </is>
      </c>
    </row>
    <row r="6">
      <c r="A6" s="4" t="inlineStr">
        <is>
          <t>Cost of product revenue</t>
        </is>
      </c>
      <c r="B6" s="6" t="n">
        <v>12550</v>
      </c>
      <c r="C6" s="6" t="n">
        <v>422</v>
      </c>
      <c r="D6" s="6" t="n">
        <v>0</v>
      </c>
    </row>
    <row r="7">
      <c r="A7" s="4" t="inlineStr">
        <is>
          <t>Research and development</t>
        </is>
      </c>
      <c r="B7" s="6" t="n">
        <v>200518</v>
      </c>
      <c r="C7" s="6" t="n">
        <v>150487</v>
      </c>
      <c r="D7" s="6" t="n">
        <v>146122</v>
      </c>
    </row>
    <row r="8">
      <c r="A8" s="4" t="inlineStr">
        <is>
          <t>Total operating and segment expenses</t>
        </is>
      </c>
      <c r="B8" s="6" t="n">
        <v>469720</v>
      </c>
      <c r="C8" s="6" t="n">
        <v>348460</v>
      </c>
      <c r="D8" s="6" t="n">
        <v>280674</v>
      </c>
    </row>
    <row r="9">
      <c r="A9" s="4" t="inlineStr">
        <is>
          <t>Interest and other income, net</t>
        </is>
      </c>
      <c r="B9" s="6" t="n">
        <v>26000</v>
      </c>
      <c r="C9" s="6" t="n">
        <v>22947</v>
      </c>
      <c r="D9" s="6" t="n">
        <v>6147</v>
      </c>
    </row>
    <row r="10">
      <c r="A10" s="4" t="inlineStr">
        <is>
          <t>Equity method investment loss</t>
        </is>
      </c>
      <c r="B10" s="6" t="n">
        <v>-6000</v>
      </c>
      <c r="C10" s="6" t="n">
        <v>-5038</v>
      </c>
      <c r="D10" s="6" t="n">
        <v>-2890</v>
      </c>
    </row>
    <row r="11">
      <c r="A11" s="4" t="inlineStr">
        <is>
          <t>Net loss</t>
        </is>
      </c>
      <c r="B11" s="6" t="n">
        <v>-258131</v>
      </c>
      <c r="C11" s="6" t="n">
        <v>-325104</v>
      </c>
      <c r="D11" s="6" t="n">
        <v>-277417</v>
      </c>
    </row>
    <row r="12">
      <c r="A12" s="4" t="inlineStr">
        <is>
          <t>Developing And Commercializing Life Changing Medicines</t>
        </is>
      </c>
      <c r="B12" s="4" t="inlineStr">
        <is>
          <t xml:space="preserve"> </t>
        </is>
      </c>
      <c r="C12" s="4" t="inlineStr">
        <is>
          <t xml:space="preserve"> </t>
        </is>
      </c>
      <c r="D12" s="4" t="inlineStr">
        <is>
          <t xml:space="preserve"> </t>
        </is>
      </c>
    </row>
    <row r="13">
      <c r="A13" s="3" t="inlineStr">
        <is>
          <t>Operating Profit (Loss)</t>
        </is>
      </c>
      <c r="B13" s="4" t="inlineStr">
        <is>
          <t xml:space="preserve"> </t>
        </is>
      </c>
      <c r="C13" s="4" t="inlineStr">
        <is>
          <t xml:space="preserve"> </t>
        </is>
      </c>
      <c r="D13" s="4" t="inlineStr">
        <is>
          <t xml:space="preserve"> </t>
        </is>
      </c>
    </row>
    <row r="14">
      <c r="A14" s="4" t="inlineStr">
        <is>
          <t>Total revenue</t>
        </is>
      </c>
      <c r="B14" s="6" t="n">
        <v>191589</v>
      </c>
      <c r="C14" s="6" t="n">
        <v>5447</v>
      </c>
      <c r="D14" s="6" t="n">
        <v>0</v>
      </c>
    </row>
    <row r="15">
      <c r="A15" s="3" t="inlineStr">
        <is>
          <t>Less segment expenses:</t>
        </is>
      </c>
      <c r="B15" s="4" t="inlineStr">
        <is>
          <t xml:space="preserve"> </t>
        </is>
      </c>
      <c r="C15" s="4" t="inlineStr">
        <is>
          <t xml:space="preserve"> </t>
        </is>
      </c>
      <c r="D15" s="4" t="inlineStr">
        <is>
          <t xml:space="preserve"> </t>
        </is>
      </c>
    </row>
    <row r="16">
      <c r="A16" s="4" t="inlineStr">
        <is>
          <t>Cost of product revenue</t>
        </is>
      </c>
      <c r="B16" s="6" t="n">
        <v>12550</v>
      </c>
      <c r="C16" s="6" t="n">
        <v>422</v>
      </c>
      <c r="D16" s="6" t="n">
        <v>0</v>
      </c>
    </row>
    <row r="17">
      <c r="A17" s="4" t="inlineStr">
        <is>
          <t>Commercial</t>
        </is>
      </c>
      <c r="B17" s="6" t="n">
        <v>129657</v>
      </c>
      <c r="C17" s="6" t="n">
        <v>84258</v>
      </c>
      <c r="D17" s="6" t="n">
        <v>44271</v>
      </c>
    </row>
    <row r="18">
      <c r="A18" s="4" t="inlineStr">
        <is>
          <t>General and administrative</t>
        </is>
      </c>
      <c r="B18" s="6" t="n">
        <v>126995</v>
      </c>
      <c r="C18" s="6" t="n">
        <v>113293</v>
      </c>
      <c r="D18" s="6" t="n">
        <v>90281</v>
      </c>
    </row>
    <row r="19">
      <c r="A19" s="4" t="inlineStr">
        <is>
          <t>Research and development</t>
        </is>
      </c>
      <c r="B19" s="6" t="n">
        <v>138566</v>
      </c>
      <c r="C19" s="6" t="n">
        <v>104216</v>
      </c>
      <c r="D19" s="6" t="n">
        <v>109138</v>
      </c>
    </row>
    <row r="20">
      <c r="A20" s="4" t="inlineStr">
        <is>
          <t>Medical</t>
        </is>
      </c>
      <c r="B20" s="6" t="n">
        <v>61952</v>
      </c>
      <c r="C20" s="6" t="n">
        <v>46271</v>
      </c>
      <c r="D20" s="6" t="n">
        <v>36984</v>
      </c>
    </row>
    <row r="21">
      <c r="A21" s="4" t="inlineStr">
        <is>
          <t>Total operating and segment expenses</t>
        </is>
      </c>
      <c r="B21" s="6" t="n">
        <v>469720</v>
      </c>
      <c r="C21" s="6" t="n">
        <v>348460</v>
      </c>
      <c r="D21" s="6" t="n">
        <v>280674</v>
      </c>
    </row>
    <row r="22">
      <c r="A22" s="4" t="inlineStr">
        <is>
          <t>Interest and other income, net</t>
        </is>
      </c>
      <c r="B22" s="6" t="n">
        <v>26000</v>
      </c>
      <c r="C22" s="6" t="n">
        <v>22947</v>
      </c>
      <c r="D22" s="6" t="n">
        <v>6147</v>
      </c>
    </row>
    <row r="23">
      <c r="A23" s="4" t="inlineStr">
        <is>
          <t>Equity method investment loss</t>
        </is>
      </c>
      <c r="B23" s="6" t="n">
        <v>-6000</v>
      </c>
      <c r="C23" s="6" t="n">
        <v>-5038</v>
      </c>
      <c r="D23" s="6" t="n">
        <v>-2890</v>
      </c>
    </row>
    <row r="24">
      <c r="A24" s="4" t="inlineStr">
        <is>
          <t>Net loss</t>
        </is>
      </c>
      <c r="B24" s="5" t="n">
        <v>-258131</v>
      </c>
      <c r="C24" s="5" t="n">
        <v>-325104</v>
      </c>
      <c r="D24" s="5" t="n">
        <v>-27741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Segment Reporting - Narratives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loss</t>
        </is>
      </c>
      <c r="B4" s="5" t="n">
        <v>-258131</v>
      </c>
      <c r="C4" s="5" t="n">
        <v>-325104</v>
      </c>
      <c r="D4" s="5" t="n">
        <v>-277417</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 expense</t>
        </is>
      </c>
      <c r="B6" s="6" t="n">
        <v>3468</v>
      </c>
      <c r="C6" s="6" t="n">
        <v>1667</v>
      </c>
      <c r="D6" s="6" t="n">
        <v>765</v>
      </c>
    </row>
    <row r="7">
      <c r="A7" s="4" t="inlineStr">
        <is>
          <t>Non-cash operating lease expense</t>
        </is>
      </c>
      <c r="B7" s="6" t="n">
        <v>1785</v>
      </c>
      <c r="C7" s="6" t="n">
        <v>1653</v>
      </c>
      <c r="D7" s="6" t="n">
        <v>1131</v>
      </c>
    </row>
    <row r="8">
      <c r="A8" s="4" t="inlineStr">
        <is>
          <t>Equity-based compensation expense</t>
        </is>
      </c>
      <c r="B8" s="6" t="n">
        <v>109140</v>
      </c>
      <c r="C8" s="6" t="n">
        <v>94534</v>
      </c>
      <c r="D8" s="6" t="n">
        <v>72965</v>
      </c>
    </row>
    <row r="9">
      <c r="A9" s="4" t="inlineStr">
        <is>
          <t>Equity method investment loss</t>
        </is>
      </c>
      <c r="B9" s="6" t="n">
        <v>6000</v>
      </c>
      <c r="C9" s="6" t="n">
        <v>5038</v>
      </c>
      <c r="D9" s="6" t="n">
        <v>2890</v>
      </c>
    </row>
    <row r="10">
      <c r="A10" s="3" t="inlineStr">
        <is>
          <t>Changes in operating assets and liabilities</t>
        </is>
      </c>
      <c r="B10" s="4" t="inlineStr">
        <is>
          <t xml:space="preserve"> </t>
        </is>
      </c>
      <c r="C10" s="4" t="inlineStr">
        <is>
          <t xml:space="preserve"> </t>
        </is>
      </c>
      <c r="D10" s="4" t="inlineStr">
        <is>
          <t xml:space="preserve"> </t>
        </is>
      </c>
    </row>
    <row r="11">
      <c r="A11" s="4" t="inlineStr">
        <is>
          <t>Accounts receivable, net</t>
        </is>
      </c>
      <c r="B11" s="6" t="n">
        <v>-40308</v>
      </c>
      <c r="C11" s="6" t="n">
        <v>-5930</v>
      </c>
      <c r="D11" s="6" t="n">
        <v>0</v>
      </c>
    </row>
    <row r="12">
      <c r="A12" s="4" t="inlineStr">
        <is>
          <t>Inventory</t>
        </is>
      </c>
      <c r="B12" s="6" t="n">
        <v>-7109</v>
      </c>
      <c r="C12" s="6" t="n">
        <v>-3103</v>
      </c>
      <c r="D12" s="6" t="n">
        <v>0</v>
      </c>
    </row>
    <row r="13">
      <c r="A13" s="4" t="inlineStr">
        <is>
          <t>Prepaid expenses and other current assets</t>
        </is>
      </c>
      <c r="B13" s="6" t="n">
        <v>-3353</v>
      </c>
      <c r="C13" s="6" t="n">
        <v>-5129</v>
      </c>
      <c r="D13" s="6" t="n">
        <v>1861</v>
      </c>
    </row>
    <row r="14">
      <c r="A14" s="4" t="inlineStr">
        <is>
          <t>Other assets</t>
        </is>
      </c>
      <c r="B14" s="6" t="n">
        <v>-7215</v>
      </c>
      <c r="C14" s="6" t="n">
        <v>-838</v>
      </c>
      <c r="D14" s="6" t="n">
        <v>61</v>
      </c>
    </row>
    <row r="15">
      <c r="A15" s="4" t="inlineStr">
        <is>
          <t>Accounts payable</t>
        </is>
      </c>
      <c r="B15" s="6" t="n">
        <v>4604</v>
      </c>
      <c r="C15" s="6" t="n">
        <v>-196</v>
      </c>
      <c r="D15" s="6" t="n">
        <v>4168</v>
      </c>
    </row>
    <row r="16">
      <c r="A16" s="4" t="inlineStr">
        <is>
          <t>Accrued expenses</t>
        </is>
      </c>
      <c r="B16" s="6" t="n">
        <v>36832</v>
      </c>
      <c r="C16" s="6" t="n">
        <v>15906</v>
      </c>
      <c r="D16" s="6" t="n">
        <v>13325</v>
      </c>
    </row>
    <row r="17">
      <c r="A17" s="4" t="inlineStr">
        <is>
          <t>Lease liability</t>
        </is>
      </c>
      <c r="B17" s="6" t="n">
        <v>-19547</v>
      </c>
      <c r="C17" s="6" t="n">
        <v>-1293</v>
      </c>
      <c r="D17" s="6" t="n">
        <v>-859</v>
      </c>
    </row>
    <row r="18">
      <c r="A18" s="4" t="inlineStr">
        <is>
          <t>Deferred revenue</t>
        </is>
      </c>
      <c r="B18" s="6" t="n">
        <v>-1765</v>
      </c>
      <c r="C18" s="6" t="n">
        <v>0</v>
      </c>
      <c r="D18" s="6" t="n">
        <v>19547</v>
      </c>
    </row>
    <row r="19">
      <c r="A19" s="4" t="inlineStr">
        <is>
          <t>Net cash used in operating activities</t>
        </is>
      </c>
      <c r="B19" s="6" t="n">
        <v>-175599</v>
      </c>
      <c r="C19" s="6" t="n">
        <v>-222795</v>
      </c>
      <c r="D19" s="6" t="n">
        <v>-161563</v>
      </c>
    </row>
    <row r="20">
      <c r="A20" s="3" t="inlineStr">
        <is>
          <t>Investing activities</t>
        </is>
      </c>
      <c r="B20" s="4" t="inlineStr">
        <is>
          <t xml:space="preserve"> </t>
        </is>
      </c>
      <c r="C20" s="4" t="inlineStr">
        <is>
          <t xml:space="preserve"> </t>
        </is>
      </c>
      <c r="D20" s="4" t="inlineStr">
        <is>
          <t xml:space="preserve"> </t>
        </is>
      </c>
    </row>
    <row r="21">
      <c r="A21" s="4" t="inlineStr">
        <is>
          <t>Capital expenditures</t>
        </is>
      </c>
      <c r="B21" s="6" t="n">
        <v>-4451</v>
      </c>
      <c r="C21" s="6" t="n">
        <v>-7385</v>
      </c>
      <c r="D21" s="6" t="n">
        <v>-10196</v>
      </c>
    </row>
    <row r="22">
      <c r="A22" s="4" t="inlineStr">
        <is>
          <t>Payment for intangible asset</t>
        </is>
      </c>
      <c r="B22" s="6" t="n">
        <v>-16250</v>
      </c>
      <c r="C22" s="6" t="n">
        <v>0</v>
      </c>
      <c r="D22" s="6" t="n">
        <v>0</v>
      </c>
    </row>
    <row r="23">
      <c r="A23" s="4" t="inlineStr">
        <is>
          <t>Equity method investment</t>
        </is>
      </c>
      <c r="B23" s="6" t="n">
        <v>-8235</v>
      </c>
      <c r="C23" s="6" t="n">
        <v>-2800</v>
      </c>
      <c r="D23" s="6" t="n">
        <v>-4200</v>
      </c>
    </row>
    <row r="24">
      <c r="A24" s="4" t="inlineStr">
        <is>
          <t>Purchases of marketable securities</t>
        </is>
      </c>
      <c r="B24" s="6" t="n">
        <v>-285101</v>
      </c>
      <c r="C24" s="6" t="n">
        <v>-575724</v>
      </c>
      <c r="D24" s="6" t="n">
        <v>-481050</v>
      </c>
    </row>
    <row r="25">
      <c r="A25" s="4" t="inlineStr">
        <is>
          <t>Proceeds from sale and maturity of marketable securities</t>
        </is>
      </c>
      <c r="B25" s="6" t="n">
        <v>378582</v>
      </c>
      <c r="C25" s="6" t="n">
        <v>620663</v>
      </c>
      <c r="D25" s="6" t="n">
        <v>279849</v>
      </c>
    </row>
    <row r="26">
      <c r="A26" s="4" t="inlineStr">
        <is>
          <t>Net cash provided by (used in) investing activities</t>
        </is>
      </c>
      <c r="B26" s="6" t="n">
        <v>64545</v>
      </c>
      <c r="C26" s="6" t="n">
        <v>34754</v>
      </c>
      <c r="D26" s="6" t="n">
        <v>-215597</v>
      </c>
    </row>
    <row r="27">
      <c r="A27" s="3" t="inlineStr">
        <is>
          <t>Financing activities</t>
        </is>
      </c>
      <c r="B27" s="4" t="inlineStr">
        <is>
          <t xml:space="preserve"> </t>
        </is>
      </c>
      <c r="C27" s="4" t="inlineStr">
        <is>
          <t xml:space="preserve"> </t>
        </is>
      </c>
      <c r="D27" s="4" t="inlineStr">
        <is>
          <t xml:space="preserve"> </t>
        </is>
      </c>
    </row>
    <row r="28">
      <c r="A28" s="4" t="inlineStr">
        <is>
          <t>Proceeds from issuance of common stock in underwritten public offering, net of issuance costs</t>
        </is>
      </c>
      <c r="B28" s="6" t="n">
        <v>0</v>
      </c>
      <c r="C28" s="6" t="n">
        <v>299300</v>
      </c>
      <c r="D28" s="6" t="n">
        <v>0</v>
      </c>
    </row>
    <row r="29">
      <c r="A29" s="4" t="inlineStr">
        <is>
          <t>Treasury stock</t>
        </is>
      </c>
      <c r="B29" s="6" t="n">
        <v>-8438</v>
      </c>
      <c r="C29" s="6" t="n">
        <v>-2800</v>
      </c>
      <c r="D29" s="6" t="n">
        <v>-1341</v>
      </c>
    </row>
    <row r="30">
      <c r="A30" s="4" t="inlineStr">
        <is>
          <t>Proceeds from stock option exercises</t>
        </is>
      </c>
      <c r="B30" s="6" t="n">
        <v>13201</v>
      </c>
      <c r="C30" s="6" t="n">
        <v>139</v>
      </c>
      <c r="D30" s="6" t="n">
        <v>1977</v>
      </c>
    </row>
    <row r="31">
      <c r="A31" s="4" t="inlineStr">
        <is>
          <t>Net cash provided by financing activities</t>
        </is>
      </c>
      <c r="B31" s="6" t="n">
        <v>4763</v>
      </c>
      <c r="C31" s="6" t="n">
        <v>296639</v>
      </c>
      <c r="D31" s="6" t="n">
        <v>340702</v>
      </c>
    </row>
    <row r="32">
      <c r="A32" s="4" t="inlineStr">
        <is>
          <t>Net (decrease) increase in cash and cash equivalents</t>
        </is>
      </c>
      <c r="B32" s="6" t="n">
        <v>-106291</v>
      </c>
      <c r="C32" s="6" t="n">
        <v>108598</v>
      </c>
      <c r="D32" s="6" t="n">
        <v>-36458</v>
      </c>
    </row>
    <row r="33">
      <c r="A33" s="4" t="inlineStr">
        <is>
          <t>Cash and cash equivalents including restricted cash, beginning of period</t>
        </is>
      </c>
      <c r="B33" s="6" t="n">
        <v>176666</v>
      </c>
      <c r="C33" s="6" t="n">
        <v>68068</v>
      </c>
      <c r="D33" s="6" t="n">
        <v>104526</v>
      </c>
    </row>
    <row r="34">
      <c r="A34" s="4" t="inlineStr">
        <is>
          <t>Cash and cash equivalents including restricted cash, end of period</t>
        </is>
      </c>
      <c r="B34" s="6" t="n">
        <v>70375</v>
      </c>
      <c r="C34" s="6" t="n">
        <v>176666</v>
      </c>
      <c r="D34" s="6" t="n">
        <v>68068</v>
      </c>
    </row>
    <row r="35">
      <c r="A35" s="3" t="inlineStr">
        <is>
          <t>Supplemental non-cash disclosure</t>
        </is>
      </c>
      <c r="B35" s="4" t="inlineStr">
        <is>
          <t xml:space="preserve"> </t>
        </is>
      </c>
      <c r="C35" s="4" t="inlineStr">
        <is>
          <t xml:space="preserve"> </t>
        </is>
      </c>
      <c r="D35" s="4" t="inlineStr">
        <is>
          <t xml:space="preserve"> </t>
        </is>
      </c>
    </row>
    <row r="36">
      <c r="A36" s="4" t="inlineStr">
        <is>
          <t>Right-of-use assets obtained in exchange for operating lease obligations</t>
        </is>
      </c>
      <c r="B36" s="6" t="n">
        <v>877</v>
      </c>
      <c r="C36" s="6" t="n">
        <v>2637</v>
      </c>
      <c r="D36" s="6" t="n">
        <v>5580</v>
      </c>
    </row>
    <row r="37">
      <c r="A37" s="4" t="inlineStr">
        <is>
          <t>Milestone payment for first commercial sale of OGSIVEO included in accrued expenses as of December 31, 2023</t>
        </is>
      </c>
      <c r="B37" s="6" t="n">
        <v>0</v>
      </c>
      <c r="C37" s="6" t="n">
        <v>11250</v>
      </c>
      <c r="D37" s="6" t="n">
        <v>0</v>
      </c>
    </row>
    <row r="38">
      <c r="A38" s="4" t="inlineStr">
        <is>
          <t>GSK</t>
        </is>
      </c>
      <c r="B38" s="4" t="inlineStr">
        <is>
          <t xml:space="preserve"> </t>
        </is>
      </c>
      <c r="C38" s="4" t="inlineStr">
        <is>
          <t xml:space="preserve"> </t>
        </is>
      </c>
      <c r="D38" s="4" t="inlineStr">
        <is>
          <t xml:space="preserve"> </t>
        </is>
      </c>
    </row>
    <row r="39">
      <c r="A39" s="3" t="inlineStr">
        <is>
          <t>Financing activities</t>
        </is>
      </c>
      <c r="B39" s="4" t="inlineStr">
        <is>
          <t xml:space="preserve"> </t>
        </is>
      </c>
      <c r="C39" s="4" t="inlineStr">
        <is>
          <t xml:space="preserve"> </t>
        </is>
      </c>
      <c r="D39" s="4" t="inlineStr">
        <is>
          <t xml:space="preserve"> </t>
        </is>
      </c>
    </row>
    <row r="40">
      <c r="A40" s="4" t="inlineStr">
        <is>
          <t>Proceeds from issuance of common stock</t>
        </is>
      </c>
      <c r="B40" s="6" t="n">
        <v>0</v>
      </c>
      <c r="C40" s="6" t="n">
        <v>0</v>
      </c>
      <c r="D40" s="6" t="n">
        <v>55454</v>
      </c>
    </row>
    <row r="41">
      <c r="A41" s="4" t="inlineStr">
        <is>
          <t>Private Placement</t>
        </is>
      </c>
      <c r="B41" s="4" t="inlineStr">
        <is>
          <t xml:space="preserve"> </t>
        </is>
      </c>
      <c r="C41" s="4" t="inlineStr">
        <is>
          <t xml:space="preserve"> </t>
        </is>
      </c>
      <c r="D41" s="4" t="inlineStr">
        <is>
          <t xml:space="preserve"> </t>
        </is>
      </c>
    </row>
    <row r="42">
      <c r="A42" s="3" t="inlineStr">
        <is>
          <t>Financing activities</t>
        </is>
      </c>
      <c r="B42" s="4" t="inlineStr">
        <is>
          <t xml:space="preserve"> </t>
        </is>
      </c>
      <c r="C42" s="4" t="inlineStr">
        <is>
          <t xml:space="preserve"> </t>
        </is>
      </c>
      <c r="D42" s="4" t="inlineStr">
        <is>
          <t xml:space="preserve"> </t>
        </is>
      </c>
    </row>
    <row r="43">
      <c r="A43" s="4" t="inlineStr">
        <is>
          <t>Proceeds from issuance of common stock</t>
        </is>
      </c>
      <c r="B43" s="6" t="n">
        <v>0</v>
      </c>
      <c r="C43" s="6" t="n">
        <v>0</v>
      </c>
      <c r="D43" s="6" t="n">
        <v>216830</v>
      </c>
    </row>
    <row r="44">
      <c r="A44" s="4" t="inlineStr">
        <is>
          <t>Market offering</t>
        </is>
      </c>
      <c r="B44" s="4" t="inlineStr">
        <is>
          <t xml:space="preserve"> </t>
        </is>
      </c>
      <c r="C44" s="4" t="inlineStr">
        <is>
          <t xml:space="preserve"> </t>
        </is>
      </c>
      <c r="D44" s="4" t="inlineStr">
        <is>
          <t xml:space="preserve"> </t>
        </is>
      </c>
    </row>
    <row r="45">
      <c r="A45" s="3" t="inlineStr">
        <is>
          <t>Financing activities</t>
        </is>
      </c>
      <c r="B45" s="4" t="inlineStr">
        <is>
          <t xml:space="preserve"> </t>
        </is>
      </c>
      <c r="C45" s="4" t="inlineStr">
        <is>
          <t xml:space="preserve"> </t>
        </is>
      </c>
      <c r="D45" s="4" t="inlineStr">
        <is>
          <t xml:space="preserve"> </t>
        </is>
      </c>
    </row>
    <row r="46">
      <c r="A46" s="4" t="inlineStr">
        <is>
          <t>Proceeds from issuance of common stock</t>
        </is>
      </c>
      <c r="B46" s="5" t="n">
        <v>0</v>
      </c>
      <c r="C46" s="5" t="n">
        <v>0</v>
      </c>
      <c r="D46" s="5" t="n">
        <v>6778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SpringWorks Therapeutics, Inc., or the Company, was formed in Delaware on August 18, 2017. The Company is a commercial-stage biopharmaceutical company applying a precision medicine approach to developing and commercializing life-changing medicines for underserved patient populations suffering from devastating rare diseases and cancer. The Company has a differentiated portfolio of small molecule targeted oncology assets, including two approved products and several clinical and preclinical candidates at various stages of development, and is advancing programs in rare tumor types as well as highly prevalent, genetically defined cancers. OGSIVEO® (nirogacestat) is the Company’s first commercial product. OGSIVEO was approved by the United States Food and Drug Administration, or FDA, on November 27, 2023 for the treatment of adult patients with progressing desmoid tumors who require systemic treatment. GOMEKLI TM (mirdametinib) is the Company’s second commercial product. GOMEKLI was approved by the FDA on February 11, 2025 for the treatment of adult and pediatric patients two years of age and older with neurofibromatosis type 1, or NF1, who have symptomatic plexiform neurofibromas, or PN, not amenable to complete resection. Follow-On Offering On December 8, 2023, the Company completed the sale of 10,905,171 shares of common stock in an underwritten public offering, including 1,422,413 shares of common stock sold pursuant to the underwriter's full exercise of their option to purchase additional shares, at an offering price of $29.00 per share, resulting in net proceeds to the Company of $299.3 million. Private Placements On September 7, 2022, the Company and certain accredited investors, or the Investors, entered into a securities purchase agreement pursuant to which the Company agreed to sell and issue to the Investors in a private placement transaction, or the Private Placement, an aggregate of 8,650,520 shares of Common Stock at a purchase price of $26.01 per share. In connection with the Private Placement, the Company received gross proceeds of approximately $225 million, and after deducting commissions and offering costs, net proceeds were approximately $216.8 million. In connection with the Private Placement, the Company and the Investors also entered into a registration rights agreement, dated September 7, 2022, providing for the registration for resale of the shares. The shares were registered for resale pursuant to the Registration Statement and the prospectus supplement relating to the shares filed with the SEC on September 26, 2022. On September 6, 2022, the Company entered into an expanded global, non-exclusive license and collaboration agreement with GSK, plc, formerly GlaxoSmithKline plc, or GSK, for nirogacestat in combination with belantamab mafodotin (belamaf) and, concurrent with the execution of such agreement, the Company entered into a stock purchase agreement, or the Stock Purchase Agreement, with an affiliate of GSK, Glaxo Group Limited, or GGL, under which GGL agreed to purchase from the Company in a private placement transaction 2,050,819 shares of Common Stock for an aggregate purchase price of approximately $75.0 million, or $36.57 per share. The shares were sold at a 25% premium to the volume-weighted average share price of the Company’s Common Stock for a specified 30-day period prior to entering into the Stock Purchase Agreement. At-the-Market Offering In August 2022, the Company sold 2,247,500 shares of Common Stock under an ATM Program, resulting in gross proceeds of $69.7 million, less commissions and other fees of $1.9 million for net proceeds of $67.8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11:50:46Z</dcterms:created>
  <dcterms:modified xmlns:dcterms="http://purl.org/dc/terms/" xmlns:xsi="http://www.w3.org/2001/XMLSchema-instance" xsi:type="dcterms:W3CDTF">2025-02-20T11:50:46Z</dcterms:modified>
</cp:coreProperties>
</file>